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STOCK-BASED COMPENSATION (Table" sheetId="35" state="visible" r:id="rId35"/>
    <sheet xmlns:r="http://schemas.openxmlformats.org/officeDocument/2006/relationships" name="EMPLOYEE BENEFI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QUARTERLY FINANCIAL DATA (Table"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ACQUISITIONS AND DISPOSITIONS46"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GOODWILL (Schedule of Goodwill)" sheetId="49" state="visible" r:id="rId49"/>
    <sheet xmlns:r="http://schemas.openxmlformats.org/officeDocument/2006/relationships" name="INTANGIBLE ASSETS (Schedule of " sheetId="50" state="visible" r:id="rId50"/>
    <sheet xmlns:r="http://schemas.openxmlformats.org/officeDocument/2006/relationships" name="INTANGIBLE ASSETS (Narrative) (" sheetId="51" state="visible" r:id="rId51"/>
    <sheet xmlns:r="http://schemas.openxmlformats.org/officeDocument/2006/relationships" name="INTANGIBLE ASSETS (Schedule o52" sheetId="52" state="visible" r:id="rId52"/>
    <sheet xmlns:r="http://schemas.openxmlformats.org/officeDocument/2006/relationships" name="LONG-TERM DEBT (Summary of Long" sheetId="53" state="visible" r:id="rId53"/>
    <sheet xmlns:r="http://schemas.openxmlformats.org/officeDocument/2006/relationships" name="LONG-TERM DEBT (Narrative) (Det" sheetId="54" state="visible" r:id="rId54"/>
    <sheet xmlns:r="http://schemas.openxmlformats.org/officeDocument/2006/relationships" name="LONG-TERM DEBT (Redemption Righ" sheetId="55" state="visible" r:id="rId55"/>
    <sheet xmlns:r="http://schemas.openxmlformats.org/officeDocument/2006/relationships" name="LONG-TERM DEBT (Schedule of Fut" sheetId="56" state="visible" r:id="rId56"/>
    <sheet xmlns:r="http://schemas.openxmlformats.org/officeDocument/2006/relationships" name="INCOME TAXES (Summary of Provis" sheetId="57" state="visible" r:id="rId57"/>
    <sheet xmlns:r="http://schemas.openxmlformats.org/officeDocument/2006/relationships" name="INCOME TAXES (Income_(Loss) fro" sheetId="58" state="visible" r:id="rId58"/>
    <sheet xmlns:r="http://schemas.openxmlformats.org/officeDocument/2006/relationships" name="INCOME TAXES (Reconciliation of" sheetId="59" state="visible" r:id="rId59"/>
    <sheet xmlns:r="http://schemas.openxmlformats.org/officeDocument/2006/relationships" name="INCOME TAXES (U.S. Tax Reform) " sheetId="60" state="visible" r:id="rId60"/>
    <sheet xmlns:r="http://schemas.openxmlformats.org/officeDocument/2006/relationships" name="INCOME TAXES (Statutory Tax Rat" sheetId="61" state="visible" r:id="rId61"/>
    <sheet xmlns:r="http://schemas.openxmlformats.org/officeDocument/2006/relationships" name="INCOME TAXES (Schedule of Unrec"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ACCRUED LIABILITIES (Schedule o" sheetId="65" state="visible" r:id="rId65"/>
    <sheet xmlns:r="http://schemas.openxmlformats.org/officeDocument/2006/relationships" name="EQUITY (Narrative) (Details)"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STOCK-BASED COMPENSATION (Sum69" sheetId="69" state="visible" r:id="rId69"/>
    <sheet xmlns:r="http://schemas.openxmlformats.org/officeDocument/2006/relationships" name="STOCK-BASED COMPENSATION (Sum70" sheetId="70" state="visible" r:id="rId70"/>
    <sheet xmlns:r="http://schemas.openxmlformats.org/officeDocument/2006/relationships" name="EMPLOYEE BENEFITS (Changes in B" sheetId="71" state="visible" r:id="rId71"/>
    <sheet xmlns:r="http://schemas.openxmlformats.org/officeDocument/2006/relationships" name="EMPLOYEE BENEFITS (Amounts in A" sheetId="72" state="visible" r:id="rId72"/>
    <sheet xmlns:r="http://schemas.openxmlformats.org/officeDocument/2006/relationships" name="EMPLOYEE BENEFITS (Expected Amo" sheetId="73" state="visible" r:id="rId73"/>
    <sheet xmlns:r="http://schemas.openxmlformats.org/officeDocument/2006/relationships" name="EMPLOYEE BENEFITS (Expected Ben" sheetId="74" state="visible" r:id="rId74"/>
    <sheet xmlns:r="http://schemas.openxmlformats.org/officeDocument/2006/relationships" name="EMPLOYEE BENEFITS (Expected Con" sheetId="75" state="visible" r:id="rId75"/>
    <sheet xmlns:r="http://schemas.openxmlformats.org/officeDocument/2006/relationships" name="EMPLOYEE BENEFITS (Components o" sheetId="76" state="visible" r:id="rId76"/>
    <sheet xmlns:r="http://schemas.openxmlformats.org/officeDocument/2006/relationships" name="EMPLOYEE BENEFITS (Assumptions " sheetId="77" state="visible" r:id="rId77"/>
    <sheet xmlns:r="http://schemas.openxmlformats.org/officeDocument/2006/relationships" name="EMPLOYEE BENEFITS (Allocation o" sheetId="78" state="visible" r:id="rId78"/>
    <sheet xmlns:r="http://schemas.openxmlformats.org/officeDocument/2006/relationships" name="EMPLOYEE BENEFITS (Fair Value o" sheetId="79" state="visible" r:id="rId79"/>
    <sheet xmlns:r="http://schemas.openxmlformats.org/officeDocument/2006/relationships" name="FAIR VALUE MEASUREMENTS (Narrat"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LATED PARTY TRANSACTIONS (Sch" sheetId="84" state="visible" r:id="rId84"/>
    <sheet xmlns:r="http://schemas.openxmlformats.org/officeDocument/2006/relationships" name="RELATED PARTY TRANSACTIONS (Nar" sheetId="85" state="visible" r:id="rId85"/>
    <sheet xmlns:r="http://schemas.openxmlformats.org/officeDocument/2006/relationships" name="SEGMENT REPORTING (Narrative) (" sheetId="86" state="visible" r:id="rId86"/>
    <sheet xmlns:r="http://schemas.openxmlformats.org/officeDocument/2006/relationships" name="SEGMENT REPORTING (Summary of F" sheetId="87" state="visible" r:id="rId87"/>
    <sheet xmlns:r="http://schemas.openxmlformats.org/officeDocument/2006/relationships" name="SEGMENT REPORTING (Reconciliati" sheetId="88" state="visible" r:id="rId88"/>
    <sheet xmlns:r="http://schemas.openxmlformats.org/officeDocument/2006/relationships" name="SEGMENT REPORTING (Schedule of " sheetId="89" state="visible" r:id="rId89"/>
    <sheet xmlns:r="http://schemas.openxmlformats.org/officeDocument/2006/relationships" name="QUARTERLY FINANCIAL DATA (Sched"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97">
  <si>
    <t>Document And Entity Information - USD ($) $ in Billions</t>
  </si>
  <si>
    <t>12 Months Ended</t>
  </si>
  <si>
    <t>Jun. 30, 2018</t>
  </si>
  <si>
    <t>Aug. 20, 2018</t>
  </si>
  <si>
    <t>Dec. 31, 2017</t>
  </si>
  <si>
    <t>Document And Entity Information [Abstract]</t>
  </si>
  <si>
    <t>Document Type</t>
  </si>
  <si>
    <t>10-K/A</t>
  </si>
  <si>
    <t>Amendment Flag</t>
  </si>
  <si>
    <t>true</t>
  </si>
  <si>
    <t>Amendment Description</t>
  </si>
  <si>
    <t>EXPLANATORY NOTE This Amendment No. 1 to Form 10-K (this "Amendment") amends the Annual Report on Form 10-K for the fiscal year ended June 30, 2018 (the "Original 10-K") filed by Zayo Group Holdings, Inc., a Delaware corporation ("Company," "we" or "our"), on August 24, 2018 (the "Original Filing Date"). We are filing this Amendment to amend Item 8 in the Original 10-K to reflect a correction of the amount of shares of our common stock that were issued upon vesting of Part A restricted stock units during the fiscal year ended June 30, 2018.  This correction resulted in a decrease of 192,758 shares of common stock issued and outstanding as of June 30, 2018 as previously reported in the Original 10-K from 246,631,241 shares to 246,438,483 shares in the Amendment.  This correction also resulted in a decrease of 174,896 shares of common stock issued and outstanding as previously reported on the cover page of the Original 10-K from 246,642,680 shares to 246,467,784 shares in the Amendment.
In accordance with Rule 12b-15 of the Securities Exchange Act of 1934, as amended (the "Exchange Act"), this Amendment sets forth the complete text of Item 8 of Part II of the Original 10-K, which has been amended as described above.  This Amendment speaks only as of the Original Filing Date, does not reflect events that may have occurred subsequent to the Original Filing Date, and does not otherwise modify or update in any way the disclosures made in the Original 10-K.  Except as described above, no changes have been made to the Original 10-K. This Amendment should be read in conjunction with the Original 10-K and our other filings made with the Securities and Exchange Commission subsequent to the Original Filing Date.
Pursuant to Rule 12b-15 of the Exchange Act, the certifications required pursuant to Rule 13a-14(a) and Rule 13a-14(b) of the Exchange Act, which were included as exhibits to the Original 10-K, have been re-executed as of the date of this Amendment and are included as Exhibits 31.1, 31.2 and 32 hereto.</t>
  </si>
  <si>
    <t>Document Period End Date</t>
  </si>
  <si>
    <t>Jun. 30,
		2018</t>
  </si>
  <si>
    <t>Document Fiscal Year Focus</t>
  </si>
  <si>
    <t>Document Fiscal Period Focus</t>
  </si>
  <si>
    <t>FY</t>
  </si>
  <si>
    <t>Entity Registrant Name</t>
  </si>
  <si>
    <t>Zayo Group Holdings, Inc.</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DENSED CONSOLIDATED BALANCE SHEETS - USD ($) $ in Millions</t>
  </si>
  <si>
    <t>Jun. 30, 2017</t>
  </si>
  <si>
    <t>Current assets</t>
  </si>
  <si>
    <t>Cash and cash equivalents</t>
  </si>
  <si>
    <t>Trade receivables, net of allowance of $11.1 and $9.5 as of June 30, 2018 and June 30, 2017, respectively</t>
  </si>
  <si>
    <t>Prepaid expenses</t>
  </si>
  <si>
    <t>Other current assets</t>
  </si>
  <si>
    <t>Assets held for sale</t>
  </si>
  <si>
    <t>Total current assets</t>
  </si>
  <si>
    <t>Property and equipment, net</t>
  </si>
  <si>
    <t>Intangible assets, net</t>
  </si>
  <si>
    <t>Goodwill</t>
  </si>
  <si>
    <t>Deferred income taxes, net</t>
  </si>
  <si>
    <t>Other assets</t>
  </si>
  <si>
    <t>Total assets</t>
  </si>
  <si>
    <t>Current liabilities</t>
  </si>
  <si>
    <t>Accounts payable</t>
  </si>
  <si>
    <t>Accrued liabilities</t>
  </si>
  <si>
    <t>Accrued interest</t>
  </si>
  <si>
    <t>Current portion of long-term debt</t>
  </si>
  <si>
    <t>Capital lease obligations, current</t>
  </si>
  <si>
    <t>Deferred revenue, current</t>
  </si>
  <si>
    <t>Liabilities associated with assets held for sale</t>
  </si>
  <si>
    <t>Total current liabilities</t>
  </si>
  <si>
    <t>Long-term debt, non-current</t>
  </si>
  <si>
    <t>Capital lease obligation, non-current</t>
  </si>
  <si>
    <t>Deferred revenue, non-current</t>
  </si>
  <si>
    <t>Other long-term liabilities</t>
  </si>
  <si>
    <t>Total liabilities</t>
  </si>
  <si>
    <t>Commitments and contingencies (Note 14)</t>
  </si>
  <si>
    <t xml:space="preserve"> </t>
  </si>
  <si>
    <t>Stockholders' equity</t>
  </si>
  <si>
    <t>Preferred stock, $0.001 par value - 50,000,000 shares authorized; no shares issued and outstanding as of June 30, 2018 and June 30, 2017, respectively</t>
  </si>
  <si>
    <t>Common stock, $0.001 par value - 850,000,000 shares authorized; 246,631,241 and 246,471,551 shares issued and outstanding as of June 30, 2018 and June 30, 2017, respectively</t>
  </si>
  <si>
    <t>Additional paid-in capital</t>
  </si>
  <si>
    <t>Accumulated other comprehensive (loss)/income</t>
  </si>
  <si>
    <t>Accumulated deficit</t>
  </si>
  <si>
    <t>Total stockholders' equity</t>
  </si>
  <si>
    <t>Total liabilities and stockholders' equity</t>
  </si>
  <si>
    <t>CONDENSED CONSOLIDATED BALANCE SHEETS (Parenthetical) - USD ($) $ in Millions</t>
  </si>
  <si>
    <t>CONDENSED CONSOLIDATED BALANCE SHEETS</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Jun. 30, 2016</t>
  </si>
  <si>
    <t>CONDENSED CONSOLIDATED STATEMENTS OF OPERATIONS</t>
  </si>
  <si>
    <t>Revenue</t>
  </si>
  <si>
    <t>Operating costs and expenses</t>
  </si>
  <si>
    <t>Operating costs (excluding depreciation and amortization and including stock-based compensation—Note 11)</t>
  </si>
  <si>
    <t>Selling, general and administrative expenses (including stock-based compensation—Note 11)</t>
  </si>
  <si>
    <t>Depreciation and amortization</t>
  </si>
  <si>
    <t>Total operating costs and expenses</t>
  </si>
  <si>
    <t>Operating income</t>
  </si>
  <si>
    <t>Other expenses</t>
  </si>
  <si>
    <t>Interest expense</t>
  </si>
  <si>
    <t>Loss on extinguishment of debt</t>
  </si>
  <si>
    <t>Foreign currency gain/(loss) on intercompany loans</t>
  </si>
  <si>
    <t>Other income/(expense), net</t>
  </si>
  <si>
    <t>Total other expenses, net</t>
  </si>
  <si>
    <t>Income/(loss) from operations before income taxes</t>
  </si>
  <si>
    <t>Provision for income taxes</t>
  </si>
  <si>
    <t>Net income/(loss)</t>
  </si>
  <si>
    <t>Weighted-average shares used to compute net income/(loss) per share:</t>
  </si>
  <si>
    <t>Basic</t>
  </si>
  <si>
    <t>Diluted</t>
  </si>
  <si>
    <t>Net income/(loss) per share:</t>
  </si>
  <si>
    <t>Basic and diluted</t>
  </si>
  <si>
    <t>CONDENSED CONSOLIDATED STATEMENTS OF COMPREHENSIVE INCOME - USD ($) $ in Millions</t>
  </si>
  <si>
    <t>CONDENSED CONSOLIDATED STATEMENTS OF COMPREHENSIVE INCOME</t>
  </si>
  <si>
    <t>Foreign currency translation adjustment, net of tax</t>
  </si>
  <si>
    <t>Defined benefit pension plan adjustments, net of tax</t>
  </si>
  <si>
    <t>Comprehensive income/(loss)</t>
  </si>
  <si>
    <t>CONDENSED CONSOLIDATED STATEMENT OF STOCKHOLDERS’ EQUITY - USD ($) $ in Millions</t>
  </si>
  <si>
    <t>Common Stock</t>
  </si>
  <si>
    <t>Additional paid-in Capital</t>
  </si>
  <si>
    <t>Accumulated Other Comprehensive Income/(loss)</t>
  </si>
  <si>
    <t>Accumulated Deficit</t>
  </si>
  <si>
    <t>Total</t>
  </si>
  <si>
    <t>Balance at Jun. 30, 2015</t>
  </si>
  <si>
    <t>Balance, shares at Jun. 30, 2015</t>
  </si>
  <si>
    <t>Stock-based compensation</t>
  </si>
  <si>
    <t>Stock-based compensation, shares</t>
  </si>
  <si>
    <t>Repurchase and retirement of common shares</t>
  </si>
  <si>
    <t>Repurchase and retirement of common shares (in shares)</t>
  </si>
  <si>
    <t>Balance at Jun. 30, 2016</t>
  </si>
  <si>
    <t>Balance, shares at Jun. 30, 2016</t>
  </si>
  <si>
    <t>Cumulative effect adjustment resulting from adoption of ASU 2016-09 (Note 2)</t>
  </si>
  <si>
    <t>Balance at Jun. 30, 2017</t>
  </si>
  <si>
    <t>Balance, shares at Jun. 30, 2017</t>
  </si>
  <si>
    <t>Balance at Jun. 30, 2018</t>
  </si>
  <si>
    <t>Balance, shares at Jun. 30, 2018</t>
  </si>
  <si>
    <t>CONDENSED CONSOLIDATED STATEMENTS OF CASH FLOWS - USD ($) $ in Millions</t>
  </si>
  <si>
    <t>Cash flows from operating activities</t>
  </si>
  <si>
    <t>Adjustments to reconcile net income/(loss) to net cash provided by operating activities</t>
  </si>
  <si>
    <t>Non-cash interest expense</t>
  </si>
  <si>
    <t>Amortization of deferred revenue</t>
  </si>
  <si>
    <t>Foreign currency (gain)/loss on intercompany loans</t>
  </si>
  <si>
    <t>Excess tax benefit from stock-based compensation</t>
  </si>
  <si>
    <t>Deferred income taxes</t>
  </si>
  <si>
    <t>Provision for bad debts</t>
  </si>
  <si>
    <t>Non-cash loss on investments</t>
  </si>
  <si>
    <t>Changes in operating assets and liabilities, net of acquisition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debt</t>
  </si>
  <si>
    <t>Principal payments on long-term debt</t>
  </si>
  <si>
    <t>Payment of early redemption fees on debt extinguished</t>
  </si>
  <si>
    <t>Principal payments on capital lease obligations</t>
  </si>
  <si>
    <t>Payment of debt issuance costs</t>
  </si>
  <si>
    <t>Common stock repurchases</t>
  </si>
  <si>
    <t>Cash paid for Santa Clara acquisition financing arrangement and other</t>
  </si>
  <si>
    <t>Net cash provided by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Non-cash purchases of equipment through nonmonetary exchange</t>
  </si>
  <si>
    <t>(Decrease)/increase in accounts payable and accrued expenses for purchases of property and equipment</t>
  </si>
  <si>
    <t>ORGANIZATION AND DESCRIPTION OF BUSINESS</t>
  </si>
  <si>
    <t>(1) ORGANIZATION AND DESCRIPTION OF BUSINESS
Business
Zayo Group Holdings, Inc., a Delaware corporation, was formed on November 13, 2007, and is the parent company of a number of subsidiaries engaged in providing access to bandwidth infrastructure. Zayo Group Holdings, Inc. and its subsidiaries are collectively referred to as “Zayo Group Holdings” or the “Company.” The Company’s primary operating subsidiary is Zayo Group, LLC (“ZGL”).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six segments:
·
Fiber Solutions, including dark fiber and mobile infrastructure solutions.
·
Transport, including Ethernet, wavelength, wholesale IP, and SONET solutions.
·
Enterprise Networks, including private lines, dedicated Internet and cloud-based computing and storage products.
·
Colocation, including provision of colocation space and power and interconnection offerings.
·
Allstream, including Cloud VoIP and Data Solutions.
·
Other offerings, including Zayo Professional Services (“ZPS”).
The Company’s shares are listed on the New York Stock Exchange (NYSE) under the ticker symbol “ZAYO”.</t>
  </si>
  <si>
    <t>BASIS OF PRESENTATION AND SIGNIFICANT ACCOUNTING POLICIES</t>
  </si>
  <si>
    <t>(2) BASIS OF PRESENTATION AND SIGNIFICANT ACCOUNTING POLICIES
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ing June 30, 2019 as “Fiscal 2019”, the fiscal year ended June 30, 2018 as “Fiscal 2018” and the fiscal year ended June 30, 2017 as “Fiscal 2017.”
b.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 Net Income or Loss per Share
Basic income or loss per share attributable to the Company’s common shareholders is computed by dividing net income or loss attributable to common shareholders by the weighted average number of common shares outstanding for the period. Diluted income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Fiscal 2016 because the Company incurred a net loss in the period and the effect of inclusion would have been anti-dilutive.
The Company’s computation of diluted income per share for Fiscal 2018 and 2017 included adjustments of 1.2 million and 2.9 million shares, respectively, to the weighted-average shares for the dilutive effect of the Part A and Part B units and related issuance of common shares upon vesting (calculated using the treasury method).
d.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income/(loss) in stockholders’ equity and in the consolidated statements of comprehensive income/(loss).
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4.6 million and $4.5 million as of June 30, 2018 and 2017, respectively.
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
g. Property and Equipment
The Company’s property and equipment includes assets in service and under construction or development.
Property and equipment is recorded at historical cost or acquisition date fair value. Costs associated directly with network construction, network installations for customer access, and development of business support systems, including employee-related costs, are capitalized. Depreciation is calculated on a straight-line basis over the asset’s estimated useful life from the date placed into service or acquired. Management performs reviews to depreciable lives of its property and equipment on a periodic basis, which includes reviewing historical usage, with consideration given to technological changes, trends in the industry, and other economic factors that could impact the network architecture and asset utilization. In March 2018 management completed a review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year ended June 30, 2018 of $69.6 million, an increase to net income for the year ended June 30, 2018 of $55.4 million, and an increase to basic and diluted earnings per share for the year ended June 30, 2018 of $0.22.
Property and equipment acquired under capital leases is recorded at the lower of the fair value of the asset or the net present value of the minimum lease payments at the inception of the lease. Depreciation of property and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8, 2017 or 2016,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
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lower than its carrying value, the Company recognizes an impairment charge for the amount by which the reporting unit’s carrying amount exceeds its fair value, up to but not exceeding the reporting unit’s goodwill. The Company performed a qualitative assessment for the years ended June 30, 2018, 2017 and 2016, as well as upon the changes in reportable segments during Fiscal 2018 and 2017 (see Note 16- Segment Reporting ), and determined it was more likely than not that the fair values of our reporting units are greater than their carrying amounts.
The Company reviews its indefinite-lived intangible assets for impairment at least annually in April.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8, 2017 and 2016.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8, 2017 or 2016, respectively.
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 As of June 30, 2017, the Company’s interest rate swap contract had expired and was not replaced.
j. Revenue Recognition
The Company recognizes revenues derived from leasing fiber optic telecommunications infrastructure and the provision of telecommunications and colocation offerings when the offering has been provided and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access and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provider costs resulting from the leasing of certain network facilities, primarily leases of circuits and dark fiber, from carriers and other provid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network installations for customer acces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l.)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and severance expense incurred that are associated with acquisitions or disposals,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providers. Significant judgment is required in estimating the ultimate outcome of the dispute resolution process, as well as any other costs that may be incurred to conclude the negotiations or settle any litigation.
l. Stock-Based Compensation
The Company maintains a compensation incentive plan for executives and employees. The plan includes incentive cash compensation (ICC) and equity (in the form of restricted stock unit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m. Legal Costs
Costs incurred to hire and retain external legal counsel to advise us on regulatory, litigation and other matters is expensed as the related services are received.
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All deferred tax assets and liabilities are presented as noncurrent. The Company records interest related to unrecognized tax benefits and penalties in the provision for income taxes.
o.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
p.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8, 2017 and 2016, the Company had no single customer that exceeded 10% of total revenue. The Company’s trade receivables, which are unsecured, are geographically dispersed. As of June 30, 2018 and 2017, the Company had no single customer with a trade receivable balance that exceeded 10% of total receivables.
q. Employee Benefits
In connection with the Company’s acquisition of 100% of the equity interest in Allstream, Inc. and Allstream Fiber U.S. Inc. (together, the “Allstream Acquisition Entity” and such acquisition being the “Allstream Acquisition”) from Bell MTS on January 15, 2016, Bell MTS agreed to retain the Allstream Acquisition Entity’s former defined benefit pension obligations, and related pension plan assets, of retirees and other former employees of the Allstream Acquisition Entity. Bell MTS also agreed to reimburse the Allstream Acquisition Entity for certain solvency funding payments related to the pension obligations of active employees of the Allstream Acquisition Entity as of January 15, 2016. On October 31, 2017, Bell MTS transferred assets from the Allstream Acquisition Entity former defined benefit plans related to pre-closing service obligations for active employees to defined benefit pension plans of the Allstream Acquisition Entity created by the Company on January 15, 2016. Eligibility and the level of benefits for these plans varies depending on participants’ status, date of hire and or length of service. The Company recognizes the funded status of these defined benefit and post-retirement benefit (OPEB) plans as an asset or a liability on the consolidated balance sheet. Each year's actuarial gains or losses and prior period service costs are a component of other comprehensive income/(loss), which is then included in accumulated other comprehensive income. Pension and OPEB expenses are recognized over the period in which the employee renders service and becomes eligible to receive benefits. The pension and post-retirement accruals and valuations are dependent on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12 – Employee Benefits , for additional disclosure regarding the Company’s defined benefit pension plans and OPEBs. The Company’s policy is to fund the pension plans in accordance with applicable regulations. The OPEBs are not funded.
r.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8 and 2017, Zayo Group Holdings had cash of $0.7 million, respectively. As such, the condensed financial information of Zayo Group Holdings is not presented as it is not meaningful.
s. Recently Issued Accounting Pronouncements
In February 2018, the Financial Accounting Standards Board (“FASB”) issued Accounting Standards Update (“ASU”), Income Statement—Reporting Comprehensive Income (Topic 220): Reclassification of Certain Tax Effects from Accumulated Other Comprehensive Income (ASU 2018-02), which allows companies to reclassify the income tax effects resulting from tax bill, H.R.1,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March 2017, the F</t>
  </si>
  <si>
    <t>ACQUISITIONS AND DISPOSITIONS</t>
  </si>
  <si>
    <t>(3) ACQUISITIONS AND DISPOSITIONS
Since inception through June 30, 2018, the Company has consummated 45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solidated financial statements include the operations of the acquired entities from their respective acquisition dates.
Acquisitions Completed During Fiscal 2018
Neutral Path Communications
On April 17, 2018, the Company acquired substantially all of the assets of Neutral Path Communications and Near North Partners (collectively, “Neutral Path”) for $33.3 million, which is net of cash acquired and also includes an estimate for a contingent payment based on sales performance through June 30, 2018. The purchase price is subject to net working capital and certain post-closing adjustments. As of June 30, 2018, $4.0 million of the purchase consideration is being held in escrow pending the expiration of the indemnification adjustment period. The all-cash acquisition was funded with cash on hand and was considered an asset purchase for U.S. federal income tax purposes. Neutral Path is a long haul infrastructure provider, providing access to a fiber network in the Midwest. The transaction added owned plus additional leased route miles to the Company’s extensive North American network, including a unique high-count fiber route from Minneapolis to Omaha.
McLean Data Center
On April 4, 2018, the Company acquired McLean Data Center, a privately owned data center for an insignificant amount. The acquisition was considered an asset purchase for U.S. federal income tax purposes and a business combination for accounting purposes. The Company assumed an operating lease obligation and acquired certain assets, such as cash, structural components, equipment, and assumed customer contracts.
Spread Networks
On February 28, 2018, the Company acquired Spread Networks, LLC (“Spread Networks”), a privately owned telecommunications provider that owns and operates a high-fiber count long haul route connecting New York and Chicago, for net purchase consideration of $130.5 million, net of cash acquired, subject to certain post-closing adjustments. As of June 30, 2018, $0.6 million of the purchase consideration is being held in escrow pending the expiration of the indemnification adjustment period. The all-cash acquisition was funded with cash on hand and debt and was considered an asset purchase for U.S. federal income tax purposes. Additional connectivity of the route will be enabled by Zayo’s existing network.
Optic Zoo Networks
On January 18, 2018, the Company acquired Vancouver BC Canada-based Optic Zoo Networks for net purchase consideration of CAD $30.9 million (or $24.8 million), net of cash acquired, subject to certain post-closing adjustments. Optic Zoo Networks owns and provides access to high-capacity fiber in Vancouver, BC. As of June 30, 2018, CAD $3.1 million (or $ 2.4 million) of the purchase consideration is being held in escrow pending the expiration of the indemnification adjustment period. The acquisition was funded with cash on hand and was considered a stock purchase for U.S. federal income tax purposes.
Acquisitions Completed During Fiscal 2017
KIO Networks US Data Centers
On May 1, 2017, the Company completed the $11.9 million cash acquisition of Castle Access, Inc.’s (d/b/a “KIO Networks US”) San Diego, California data centers. The acquisition was funded with cash on hand and was considered a stock purchase for U.S. federal income tax purposes.
Electric Lightwave Parent, Inc.
On March 1, 2017, the Company acquired Electric Lightwave Parent, Inc. (“Electric Lightwave”) , an infrastructure and telecommunications solutions provider serving markets in the western U.S., for net purchase consideration of $1,426.6 million, net of cash acquired, subject to certain post-closing adjustments. The acquisition was funded through debt (see Note 7 – Long-Term Debt ) and cash on hand. The acquisition was considered a stock purchase for U.S. federal income tax purposes.
The acquisition added long haul fiber route miles and dense metro fiber across Denver, Minneapolis, Phoenix, Portland, Seattle, Sacramento, San Francisco, San Jose, Salt Lake City, Spokane and Boise, with on-net connectivity to enterprise buildings and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June 30, 2018, the remaining cash consideration to be paid was $3.8 million. The acquisition was considered an asset purchase for U.S. federal income tax purposes. Payments made to the previous owners of the Santa Clara Data Center during the years ended June 30, 2018 and 2017 of $5.0 million and $3.7 million, respectively, representing the principal portion of the financing arrangement, are included in the consolidated statement of cash flows within financing activities.
Acquisitions Completed During Fiscal 2016
Clearview
On April 1, 2016, the Company acquired 100% of the equity interest in Clearview International, LLC (“Clearview”), a Texas based colocation and cloud infrastructure services provider for cash consideration of $18.3 million, subject to certain post-closing adjustments. The acquisition was funded with cash on hand and was considered an asset purchase for U.S. federal income tax purposes.
The acquisition consisted of two Texas data centers and added colocation space, as well as a set of hybrid cloud infrastructure services that complement the Company’s global cloud capabilities.
Allstream
On January 15, 2016, the Company acquired 100% of the equity interest in the Allstream Acquisition Entity from Manitoba Telecom Services Inc. (now known as “Bell MTS” as a result of its acquisition by BCE Inc.) for cash consideration of CAD $422.9 million (or $297.6 million), net of cash acquired, subject to certain post-closing adjustments. The consideration paid is net of $29.6 million of working capital and other liabilities assumed by the Company in the acquisition. The acquisition was funded with Incremental Term Loan proceeds (as defined in Note 7 – Long-Term Debt ). The acquisition was considered a stock purchase for U.S. federal income tax purposes.
The acquisition added long-haul fiber connecting all major Canadian markets and metro fiber network connecting buildings concentrated in Canada’s top five metropolitan markets.
On October 31, 2017, Bell MTS transferred assets of CAD $117.9 million (or $91.6 million) from the Allstream Acquisition Entity’s former defined benefit pension plans related to pre-closing service obligations for active employees to defined benefit pension plans of the Allstream Acquisition Entity created by the Company on January 15, 2016. (Refer to Note 12 – Employee Benefits ).
Viatel
On December 31, 2015, the Company completed the acquisition of a 100% interest in Viatel Infrastructure Europe Ltd., Viatel (UK) Limited, Viatel France SAS, Viatel Deutschland GmbH and Viatel Nederland BV (collectively, “Viatel”) for cash consideration of €92.9 million (or $101.2 million), net of cash acquired. The acquisition was funded with cash on hand. The acquisition was considered a stock purchase for U.S. federal income tax purposes. During the year ended June 30, 2017, the Company received a refund of the purchase price from escrow of $1.5 million. The refund is reflected as a cash inflow from investing activities on the consolidated statement of cash flows for the year ended June 30, 2017 within “Cash paid for acquisitions, net of cash acquired” caption.
Dallas Data Center Acquisition (“Dallas Data Center”)
On December 31, 2015, the Company acquired a data center located in Dallas, Texas for cash consideration of $16.6 million. The acquisition was funded with cash on hand and was considered an asset purchase for U.S. federal income tax purposes.
Acquisition Accounting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June 30, 2018, for the Optic Zoo Networks, Spread Networks, McLean Data Center, and Neutral Path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and resulting deferred taxes. All information presented with respect to certain working capital and non-working capital acquired assets and liabilities assumed as it relates to these acquisitions is preliminary and subject to revision pending the final fair value determination.
As a result of obtaining a final third-party valuation report for the Electric Lightwave acquisition in February 2018, the Company recorded final fair value estimates of Electric Lightwave’s customer relationship intangible asset and property and equipment. This resulted in increases of $103.9 million to intangible assets and $160.8 million to property and equipment, with a corresponding decrease to goodwill. These changes resulted in an increase in depreciation and amortization of $18.6 million, of which $6.2 million is related to periods prior to June 30, 2017. Additionally, the tax basis of assets was also updated during the year ended June 30, 2018 resulting in a deferred tax liability of $51.7 million compared to a deferred tax asset of $46.7 million as of June 30, 2017.
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1
—
5.9
0.4
Property and equipment
10.6
0.6
144.7
13.6
Intangibles
3.6
—
9.3
2.8
Goodwill
23.8
—
13.0
10.6
Deferred tax assets
1.5
—
7.1
—
Other assets
—
—
1.4
0.2
Total assets acquired
40.3
9.8
182.9
29.0
Current liabilities
0.6
1.6
3.8
0.6
Deferred revenue
5.7
—
27.2
1.2
Deferred tax liability, net
—
—
—
1.0
Other liabilities
—
8.2
19.9
—
Total liabilities assumed
6.3
9.8
50.9
2.8
Net assets acquired
34.0
—
132.0
26.2
Less cash acquired
(0.7)
(9.2)
(1.5)
(1.4)
Net consideration paid
$
33.3
$
(9.2)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0.1
12.6
—
Other current assets
—
55.0
—
Property and equipment
2.4
681.3
31.9
Deferred tax assets, net
2.2
—
—
Intangibles
6.4
416.1
6.0
Goodwill
2.7
467.1
—
Other assets
0.5
1.7
—
Total assets acquired
14.3
1,633.8
37.9
Current liabilities
1.8
61.7
—
Capital lease obligations
—
—
26.6
Deferred tax liabilities, net
—
51.7
—
Deferred revenue
0.5
80.0
—
Other liabilities
—
1.2
—
Total liabilities assumed
2.3
194.6
26.6
Net assets acquired
12.0
1,439.2
11.3
Less cash acquired
(0.1)
(12.6)
—
Total consideration paid/payable
11.9
1,426.6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5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and other direct expenses incurred that are associated with signed and/or closed acquisitions or disposals and unsuccessful acquisitions. The Company incurred transaction costs of $18.6 million, $20.5 million, and $21.5 million during the years ended June 30, 2018, 2017 and 2016, respectively. Transaction costs have been included in selling, general and administrative expenses in the consolidated statements of operations and in cash flows from operating activities in the consolidated statements of cash flows during these periods.
Pro-forma Financial Information (Unaudited)
The pro forma results presented below include the effects of the Company’s Fiscal 2018 and 2017 acquisitions as if the acquisitions occurred on July 1, 2016. The pro forma net income/(loss) for the years ended June 30, 2018 and 2017 includes the additional depreciation and amortization resulting from the adjustments to the value of property and equipment and intangible assets resulting from purchase accounting and adjustment to amortized revenue during Fiscal 2018 and 2017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uly 1, 2016.
Year Ended June 30,
2018
2017
(in millions)
Revenue
$
2,624.3
$
2,597.1
Net income/(loss)
$
95.2
$
25.5
Net income/(loss) per share:
Basic and diluted
$
0.38
$
0.10
As a result of integrated reporting, it is impracticable to determine the amount of revenue and net income associated with each acquisition recognized in the post-acquisition period.
Scott-Rice Telephone Co.
On February 23, 2018, the Company announced that it has entered into an agreement to sell Scott-Rice Telephone Co. (“SRT”), a Minnesota incumbent local exchange carrier, for $42 million to Nuvera (formerly New Ulm Telecom, Inc.). The Company acquired SRT as part of its March 2017 purchase of Electric Lightwave and it is reported as part of the Allstream segment. Disposal groups to be sold are classified as held for sale in the period in which they meet all the held for sale criteria. SRT qualified as held-for-sale as of March 31, 2018. The Company concluded that SRT was not a significant disposal group and did not represent a strategic shift, and therefore was not classified as discontinued operations. The closing of the transaction occurred on July 31, 2018, refer to Note 18 – Subsequent Events . The following tables summarize the net assets and liabilities held for sale:
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PROPERTY AND EQUIPMENT</t>
  </si>
  <si>
    <t>(4) PROPERTY AND EQUIPMENT
Property and equipment, including assets held under capital leases, was comprised of the following:
Estimated useful lives
As of June 30,
(in years)
2018
2017
(in millions)
Land
N/A
$
29.6
$
28.9
Buildings - leasehold and site improvements
15 to 45
321.8
277.1
Furniture, fixtures and office equipment
3 to 7
61.7
27.3
Computer hardware
3 to 5
42.7
33.1
Software
3
70.1
56.5
Components, machinery and equipment
5 to 7
585.1
483.4
Fiber optic components and equipment (1)
8
1,086.6
904.9
Circuit switch components and equipment
10
399.4
337.6
Packet switch components and equipment (1)
5
58.1
51.9
Fiber optic network
33
4,954.9
4,110.3
Construction in progress
N/A
465.5
651.5
Total
8,075.5
6,962.5
Less accumulated depreciation
(2,592.6)
(1,946.5)
Less property and equipment held for sale (2)
(35.7)
—
Property and equipment, net
$
5,447.2
$
5,016.0
(1)
Prior period amounts were reclassified for comparability with the 2018 presentation.
(2)
Property and equipment held for sale includes $35.7 million reported as assets held for sale in the Allstream segment. See Note 3— Acquisitions and Dispositions .
Total depreciation expense, including depreciation of assets held under capital leases, for the years ended June 30, 2018, 2017 and 2016 was $650.2 million, $526.9 million and $440.5 million, respectively.
During the years ended June 30, 2018, 2017 and 2016, the Company capitalized interest in the amounts of $20.6 million, $18.8 million and $13.8 million, respectively. The Company capitalized $89.2 million, $79.9 million, and $64.5 million of direct labor costs to property and equipment accounts during the years ended June 30, 2018, 2017 and 2016, respectively.</t>
  </si>
  <si>
    <t>GOODWILL</t>
  </si>
  <si>
    <t>(5) GOODWILL
The Company’s goodwill balance was $1,719.1 million and $1,840.2 million as of June 30, 2018 and 2017, respectively.
The Company’s reporting units are comprised of its strategic product groups (“SPG” or “SPGs”). Effective April 1, 2018, the Company implemented further organizational changes by creating two new reporting units: CloudLink Solutions (“CloudLink”) and Live Video Solutions (“Live Video”). In connection with the organizational change, goodwill was re-allocated to the Company’s SPGs on a relative fair value basis. The Company completed an assessment immediately prior to and after the organizational change at the SPG level and determined that it is more likely than not that the fair value of the Company’s reporting units is greater than their carrying amounts.
As of June 30, 2018, the Company’s SPGs were comprised of the following: Fiber Solutions, Zayo Wavelength Solutions (“Waves”), Zayo IP Transit Solutions (“IP Transit”), Zayo SONET Solutions (“SONET”), Zayo Ethernet Solutions (“Ethernet”), Live Video, Wide Area Networks (“WANs”, formerly Enterprise Private and Connectivity), Zayo Cloud Solutions (“Cloud”), Zayo Colocation (“zColo”), CloudLink, Allstream, and Other (primarily Zayo Professional Services).
The following reflects the changes in the carrying amount of goodwill during Fiscal 2018:
Product Group
As of
Reallocation among reporting units
Adjustments to Fiscal 2017
Fiscal 2018
Foreign Currency Translation and Other (1)
As of
(in millions)
Fiber Solutions
633.9
—
88.6
33.1
0.8
756.4
Waves
247.4
(10.5)
(56.3)
13.6
0.6
194.8
Sonet
52.0
—
35.6
—
—
87.6
Ethernet
359.5
(6.3)
(249.8)
0.7
0.1
104.2
Live Video
—
3.3
—
—
—
3.3
WANs
89.5
—
89.7
—
0.1
179.3
zColo
256.3
—
3.2
—
0.6
260.1
Cloud
69.5
—
(4.2)
—
—
65.3
Cloudlink
—
13.5
—
—
—
13.5
Allstream
116.5
—
(72.3)
—
(5.2)
39.0
Other
15.6
—
—
—
—
15.6
Total
$
1,840.2
$
—
$
(165.5)
$
47.4
$
(3.0)
$
1,719.1
(1)
Other includes $5.2 million reported as assets held for sale in the Allstream segment. See Note 3—Acquisitions and Dispositions.
The following reflects the changes in the carrying amount of goodwill during Fiscal 2017:
Product Group
As of
Reallocation
among
reporting
units
Adjustments to
Fiscal 2017
Foreign Currency
As of
(in millions)
Dark Fiber
$
295.1
$
(295.1)
$
—
$
—
$
—
$
—
Fiber Solutions
—
544.8
1.7
92.9
(5.5)
633.9
Waves
258.3
(104.0)
(2.7)
96.5
(0.7)
247.4
Sonet
51.3
0.7
—
—
—
52.0
Ethernet
104.3
(59.8)
(0.5)
315.3
0.2
359.5
IP
87.5
(87.5)
—
—
—
—
MIG
73.6
(73.6)
—
—
—
—
WANs
—
89.5
—
—
—
89.5
zColo
268.8
(15.0)
(3.7)
4.7
1.5
256.3
Cloud
60.0
—
(0.1)
9.4
0.2
69.5
Allstream
—
—
—
116.5
—
116.5
Other
15.6
—
—
—
—
15.6
Total
$
1,214.5
$
—
$
(5.3)
$
635.3
$
(4.3)
$
1,840.2</t>
  </si>
  <si>
    <t>INTANGIBLE ASSETS</t>
  </si>
  <si>
    <t xml:space="preserve">(6) INTANGIBLE ASSETS
Identifiable intangible assets as of June 30, 2018 and 2017 were as follows:
Gross Carrying Amount
Accumulated
Net
(in millions)
June 30, 2018
Finite-Lived Intangible Assets
Customer relationships
$
1,597.0
$
(405.6)
$
1,191.4
Underlying rights and other
2.7
(0.6)
2.1
Total
1,599.7
(406.2)
1,193.5
Indefinite-Lived Intangible Assets
Certifications
3.5
—
3.5
Underlying rights and other
15.1
—
15.1
Total
$
1,618.3
$
(406.2)
$
1,212.1
June 30, 2017
Finite-Lived Intangible Assets
Customer relationships
$
1,477.7
$
(308.6)
$
1,169.1
Underlying rights and other
1.6
(0.4)
1.2
Total
1,479.3
(309.0)
1,170.3
Indefinite-Lived Intangible Assets
Certifications
3.5
—
3.5
Underlying rights and other
14.8
—
14.8
Total
$
1,497.6
$
(309.0)
$
1,188.6
The weighted average remaining amortization period for the Company’s customer relationships asset is 15.1 years. The Company has determined that certain underlying rights (including easements) and the certifications have indefinite lives. The amortization period for underlying rights (including easements) is 20 years. The amortization of intangible assets for the years ended June 30, 2018, 2017 and 2016 was $97.2 million, $80.0 million, and $75.8 million, respectively.
During the years ended June 30, 2018 and 2017, the Company wrote off nil and $0.3 million in fully amortized intangible assets, respectively. Estimated future amortization of finite-lived intangible assets is as follows:
June 30,
(in millions)
2019
$
2020
89.5
2021
87.3
2022
85.3
2023
83.6
Thereafter
753.2
Total
$
1,193.5
In connection with the Company’s acquisition of the McLean Data Center, the Company assumed an operating lease at unfavorable terms when compared to prevailing market rates. As a result, the Company recorded an unfavorable lease obligation of $9.8 million, in other long-term liabilities, which will be amortized through the term of the lease which ends in March 2024. Amortization of the liability was $0.5 million for the year ended June 20, 2018. Estimated future amortization of the lease liability is expected to be $1.6 million for the years ended June 30, 2019, 2020, 2021, 2022, and 2023, and $1.3 million for the year ended June 30, 2024. </t>
  </si>
  <si>
    <t>LONG-TERM DEBT</t>
  </si>
  <si>
    <t>(7) LONG-TERM DEBT
As of June 30, 2018 and 2017, long-term debt was as follows:
Date of
Outstanding as of
Issuance or most
Maturity
Interest
Interest Rate
June 30,
2018
June 30,
(in millions)
Term Loan Facility due 2021
Jan 2017
Jan 2021
Monthly
LIBOR +2.00%
$
493.8
$
498.8
B-2 Term Loan Facility
Feb 2018
Jan 2024
Monthly
LIBOR +2.25%
1,269.3
1,429.9
6.00% Senior Unsecured Notes
Jan &amp; Mar 2015
Apr 2023
Apr/Oct
6.00%
1,430.0
1,430.0
6.375% Senior Unsecured Notes
May 2015 &amp; Apr 2016
May 2025
May/Nov
6.375%
900.0
900.0
5.75% Senior Unsecured Notes
Jan, Apr &amp; Jul 2017
Jan 2027
Jan/Jul
5.75%
1,650.0
1,350.0
Total obligations
5,743.1
5,608.7
Unamortized premium/(discounts), net
11.6
(3.2)
Unamortized debt issuance costs
(59.6)
(67.8)
Carrying value of debt
5,695.1
5,537.7
Less current portion
(5.0)
(5.0)
Total long-term debt, less current portion
$
5,690.1
$
5,532.7
Term Loan Facility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8, 2017 or 2016).
On January 15, 2016, ZGL and Zayo Capital entered into an Incremental Amendment (the “Amendment”) to the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No other terms of the Credit Agreement were amended. The Incremental Term Loan proceeds were used to fund the Allstream Acquisition and for general corporate purposes.
On July 22, 2016, ZGL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ZGL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ZGL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On July 20, 2017, ZGL and Zayo Capital entered into a second repricing (the “Repricing Amendment No. 2”) to the Credit Agreement. Per the terms of the Repricing Amendment No. 2, the outstanding balances of the B-2 Term Loan and Electric Lightwave Incremental Term Loan were repriced at par and will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year ended June 30, 2018 associated with debt extinguishment.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On December 22, 2017, ZGL and Zayo Capital entered into a third repricing amendment (the “Repricing Amendment No. 3”) to the Credit Agreement. Per the terms of the Repricing Amendment No. 3, the Revolver under the Credit Agreement was repriced and will bear interest at a rate of LIBOR plus 1.00% to LIBOR plus 1.75% per annum based on the Company’s leverage ratio, which represented a downward adjustment of 100 basis points. No other terms of the Credit Agreement were amended. T he Revolver matures on April 17, 2020.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ZGL’s leverage ratio.
On February 26, 2018, ZGL and Zayo Capital entered into an amendment (the “Incremental Amendment No. 3”) to the Credit Agreement. Per the terms of the Incremental Amendment No. 3, the Company added a new $150 million term loan tranche under the Credit Agreement (the “Incremental $150 Million Term Loan”). The Incremental $150 Million Term Loan will bear interest at LIBOR plus 2.25%, with a minimum LIBOR rate of 1.0%, with a maturity date of January 19, 2024, which is coterminous with the B-2 Term Loan. The Company intends to use the proceeds of the Incremental $150 Million Term Loan for general corporate purposes, including the funding of acquisitions permitted under the Credit Agreement. No other terms of the Credit Agreement were amended.
The weighted average interest rates (including margin) on the Term Loan Facility were approximately 4.3% and 3.4% at June 30, 2018 and 2017, respectively. Interest rates on the Revolver as of June 30, 2018 and 2017 remained consistent at approximately 3.8%.
As of June 30, 2018, no amounts were outstanding under the Revolver and $1,763.0 million in aggregate principal amount was outstanding under the Term Loan Facility. Standby letters of credit were outstanding in the amount of $8.1 million as of June 30, 2018, leaving $441.9 million available under the Revolver.
Senior Unsecured Notes
6.00% Senior Unsecured Notes due 2023
On January 23, 2015 and March 9, 2015, ZGL and Zayo Capital completed private offerings of aggregate principal amounts of $700.0 million and $730.0 million, respectively, of 6.00% senior unsecured notes due in 2023 (the “2023 Unsecured Notes”).
6.375% Senior Unsecured Notes due 2025
On April 14, 2016, ZGL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ZGL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see Note 3 – Acquisitions and Dispositions ), which closed on March 1, 2017.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Deb t covenants
The indentures (the “Indentures”) governing the 2023 Unsecured Notes, the 2025 Unsecured Notes and the 2027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or equal to 5.25: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the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June 30, 2018 and 2017.
Redemption rights
At any time prior to April 1, 2018 (for the 2023 Unsecured Notes), May 15, 2018 (for the 2025 Unsecured Notes), and January 15, 2022 (for the 2027 Unsecured Notes), the Company may redeem all or part of the applicabl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
On or after April 1, 2018 ( for the 2023 Unsecured Notes ), May 1, 2020 ( for the 2025 Unsecured Notes ), or January 15, 2022 (for the 2027 Unsecured Notes), the Company may redeem all or part of the applicabl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8
%
2019
%
2020
%
2021 and thereafter
%
Redemption Price
Year
(2025 Unsecured Notes)
2020
%
2021
%
2022
%
2023 and thereafter
%
Redemption Price
Year
(2027 Unsecured Notes)
2022
%
2023
%
2024
%
2025 and thereafter
%
The Company may purchase the Notes in open-market transactions, tender offers, or otherwise. The Company is not required to make any mandatory redemption or sinking fund payments with respect to the Notes.
Aggregate future contractual maturities of long-term debt (excluding issue discounts and premiums) were as follows as of June 30, 2018:
Year Ended June 30,
(in millions)
2019
$
5.0
2020
5.0
2021
483.8
2022
—
2023
1,430.0
Thereafter
3,819.3
Total
$
5,743.1
Guarantees
The Notes are fully and unconditionally guaranteed, jointly and severally, on a senior unsecured basis by all of ZGL’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ZGL’s current and future domestic restricted subsidiaries.
Debt issuance costs
In connection with the Credit Agreement (and subsequent amendments thereto), and the various Notes offerings, the Company incurred debt issuance costs of $114.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3.0 million, $10.4 million and $11.4 million associated with the Company’s previous indebtedness were recorded as part of the loss on extinguishment of debt during the years ended June 30, 2018, 2017 and 2016, respectively.
The balance of debt issuance costs as of June 30, 2018 and 2017 was $59.6 million and $67.8 million, net of accumulated amortization of $54.5 million and $45.1 million, respectively. The amortization of debt issuance costs is included on the consolidated statements of cash flows within the caption “Non-cash interest expense” along with the amortization or accretion of the premium and discount on the Company’s indebtedness. Interest expense associated with the amortization of debt issuance costs was $9.5 million, $9.3 million and $10.0 million for the years ended June 30, 2018, 2017 and 2016, respectively.
Debt issuance costs are presented in the consolidated balance sheets as a reduction to “Long-term debt, non-current”.</t>
  </si>
  <si>
    <t>INCOME TAXES</t>
  </si>
  <si>
    <t>(8) INCOME TAXES
The Company’s provision for income taxes from operations are summarized as follows:
June 30,
2018
2017
2016
(in millions)
Current Income Taxes
Federal
$
(9.3)
$
1.6
$
(1.3)
State
2.0
6.3
8.7
Foreign
8.4
(2.1)
3.9
Total
$
1.1
$
5.8
$
11.3
Deferred Income Taxes
Federal
$
62.9
$
13.3
$
7.3
State
4.1
2.4
(2.3)
Foreign
(42.0)
(3.1)
(7.8)
Total
25.0
12.6
(2.8)
Total provision for income taxes
$
26.1
$
18.4
$
8.5
The United States and foreign components of income/(loss) from operations before income taxes are as follows:
June 30,
2018
2017
2016
(in millions)
United States
$
71.0
$
66.6
$
(46.9)
Foreign
57.0
37.5
(20.8)
Total
$
128.0
$
104.1
$
(67.7)
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A reconciliation of the actual income tax provision and the tax computed by applying the U.S. federal rate to the earnings before income taxes during the years ended June 30, 2018, 2017 and 2016 are as follows:
June 30,
2018
2017
2016
(in millions)
Expected provision/(benefit) at the statutory rate
$
35.9
$
36.4
$
(23.8)
Increase/(decrease) due to:
Stock-based compensation
3.8
(11.7)
27.9
State income taxes, net of federal benefit
3.2
2.9
(2.1)
Transaction costs not deductible for U.S. federal income tax purposes
0.4
1.9
1.5
Change in statutory tax rate, non-U.S.
7.4
(1.4)
(3.6)
Change in valuation allowance
(49.3)
(10.2)
2.8
State NOL expirations
6.1
—
—
U.S. Tax Reform
24.8
—
—
Foreign tax rate differential
(2.4)
(3.9)
2.7
Other, net
(3.8)
4.4
3.1
Provision for income taxes
$
26.1
$
18.4
$
8.5
The effective tax rate for the year ended June 30, 2018 was positively impacted by reversing the valuation allowances on the deferred tax assets of certain foreign subsidiaries that have returned to profitability. The effective tax rate was negatively impacted by U.S. Tax Reform principally relating to the estimated income tax on the deemed repatriation of previously deferred foreign earnings.
On December 22, 2017, the U.S. federal government enacted a tax bill, H.R.1, An Act to Provide for Reconciliation Pursuant to Titles II and V of the Concurrent Resolution on the Budget for Fiscal Year 2018 , previously known as Tax Cuts and Jobs Act of 2017 (“U.S. Tax Reform”). U.S. Tax Reform reduced the U.S. corporate tax rate from 35% to 21%, created a territorial tax system with a one-time mandatory repatriation tax on previously deferred foreign earnings, and changed business-related deductions and credits.
ASC 740, Income Taxes , requires companies to recognize the effect of tax law changes in the period of enactment. The SEC staff issued SAB 118, Income Tax Accounting Implications of the Tax Cuts and Jobs Act (“SAB 118”), which will allow registrants to record provisional amounts during a ‘measurement period’. SAB 118 allows a registrant to recognize provisional amounts when it does not have the necessary information available, prepared or analyzed(including computations) in reasonable detail to complete its accounting for the change in tax law. The measurement period ends when a registrant has obtained, prepared and analyzed the information necessary to finalize its accounting, but cannot extend beyond one year.
In accordance with SAB 118, the Company has recorded provisional tax expense each quarter as follows:
December 31, 2017
March 31, 2018
June 30, 2018
Total Tax Expense
Deferred Tax Liability
Tax Receivable
Change in statutory rate, U.S. only
$
1.4
$
0.2
$
(15.2)
$
(13.6)
$
(3.4)
$
10.2
Changes to indefinite reinvestment assertion
7.9
(0.4)
(6.7)
0.8
0.8
—
Repatriation tax
34.8
4.8
(2.0)
37.6
37.6
—
Net impacts of U.S. Tax Reform
$
44.1
$
4.6
$
(23.9)
$
24.8
$
35.0
$
10.2
The company continues to record provisional amounts during the measurement period. Management is in the process of obtaining and evaluating further information related to the provisional amounts estimated for items including the mandatory repatriation amounts and impacts to deferred tax assets and liabilities. Management has made estimates as it anticipates additional guidance and legislative action from the U.S. Federal and State governments in addition to interpretations and guidance from the SEC and FASB regarding the application of U.S. Tax Reform. Future adjustments to the provisional numbers will be recorded as discrete adjustments to income tax expense in the period in which those adjustments become estimable and/or are finalized.
Other U.S. Tax Reform provisions are effective for years beginning after December 31, 2017, which would be the Company’s Fiscal 2019, including the tax on global intangible low taxed income, Base Erosion and Anti-abuse Tax, interest expense limitations, and executive compensation limitations. We continue to evaluate these and other impacts of U.S. Tax Reform as more information and guidance becomes available.
As of December 31, 2017, the Company has reversed its indefinite reinvestment assertion on all its foreign subsidiaries because the Company will be required to pay tax on all the accumulated undistributed earnings of its foreign subsidiaries. In accordance with SAB 118, the Company recorded a provisional amount of $0.8 million as a deferred tax liability for an estimate of the additional tax due upon actual repatriation.
Fiscal Year
U.S. Tax Rates
2017
2018
2019
Federal rate
35%
28%
21%
Blended federal and state rates
39%
33%
26%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3.
The total amount of unrecognized tax benefits that, if recognized, would impact the effective income tax rate was $1.8 million and $0.2 million at June 30, 2018 and 2017, respectively because the uncertain tax positions are permanent differences. We recognize interest and penalties related to uncertain tax positions in income tax expense. We had accrued interest (presented before related tax benefits) of approximately $0.1 million and $0.1 million at June 30, 2018 and 2017, respectively. The Company expects $1.9 million could be settled within the next year.
Year Ended June 30, 2018
Balance at beginning of year
$
0.2
Additions for current year tax positions
1.2
Additions for prior year tax positions
1.7
Reductions as a result of settlement with tax authority
(0.1)
Balance at end of year
$
3.0
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8
2017
(in millions)
Deferred income tax assets
Net operating loss carry forwards
$
545.2
$
715.2
Tax credit carry forwards
17.9
22.6
Deferred revenue
305.0
405.9
Accrued expenses
41.4
40.0
Other liabilities
2.3
17.4
Reserves against accounts receivable
15.8
18.2
Deferred compensation
11.2
20.3
Total deferred income tax assets
938.8
1,239.6
Valuation allowance
(72.9)
(111.1)
Net deferred tax assets
865.9
1,128.5
Deferred income tax liabilities
Property and equipment
680.9
712.2
Intangible assets
293.3
412.4
Debt issuance costs
2.4
5.8
Total deferred income tax liabilities
976.6
1,130.4
Less SRT deferred tax liabilities held for sale
(5.1)
—
Net deferred income tax liabilities
$
(105.6)
$
(1.9)
As of June 30, 2018, the Company had $1,917.2 million of U.S. federal net operating loss ("NOL") carry forwards. The Company generated approximately $245.5 million of NOL carry forwards during Fiscal 2018 mostly due to accelerated tax depreciation as provided by U.S. Tax Reform.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 forwards are subject to an annual limitation, reducing the amount available to offset income tax liabilities absent the limitation. Currently available U.S. federal NOL carry forwards as of June 30, 2018 are approximately $1,356.2 million. An additional $135.8 million will become available for use during fiscal year ended June 30, 2019. The Company's U.S. federal NOL carry forwards, if not utilized to reduce U.S. federal taxable income in future periods, will expire in various amounts beginning in 2019 and ending in 2037.
As of June 30, 2018, the Company had approximately $384.3 million of foreign jurisdiction net operating loss carry forwards, primarily in Canada, the United Kingdom and France. The majority of these foreign NOLs have a valuation allowance reducing the value of the corresponding deferred tax asset in the financial statements due to recent losses. It is reasonably possible that the Company may reverse the valuation allowance recorded on certain foreign subsidiaries’ deferred tax assets in the near future.
As of June 30, 2018, the Company had tax-effected state net operating loss carry forwards of approximately $53.9 million, which are subject to limitations on their utilization and have various expiration dates 2019 through 2037. The Company believes $51.6 million of this balance will be utilized and has provided a valuation allowance for the remainder.
Management believes it is more likely than not that it will utilize its net deferred tax assets to reduce or eliminate tax payments in future periods, with the exception of deferred tax assets related to certain foreign subsidiaries. The Company’s evaluation encompassed (i) a review of its recent history of taxable income for the past three years and (ii) a review of internal financial forecasts demonstrating its expected ability to fully utilize its deferred tax assets prior to expiration.</t>
  </si>
  <si>
    <t>ACCRUED LIABILITIES</t>
  </si>
  <si>
    <t>(9) ACCRUED LIABILITIES
Accrued liabilities included in current liabilities consisted of the following. Prior year amounts in the table below have been conformed to current year presentation for comparability.
June 30,
2018
2017
(in millions)
Accrued compensation and benefits
$
44.9
$
38.5
Accrued property and equipment purchases
74.5
81.8
Network expense accruals (1)
112.5
93.6
Other accrued taxes (1)
11.8
23.1
Accrued professional fees
4.3
3.9
Other accruals (1)
65.0
84.5
Less liabilities held for sale (2)
(0.7)
-
Total
$
312.3
$
325.4
(1)
Prior period amounts were reclassified for comparability with the 2018 presentation.
(2)
$0.7 million reported as liabilities associated with assets held for sale in the Allstream segment. See Note 3— Acquisitions and Dispositions .</t>
  </si>
  <si>
    <t>EQUITY</t>
  </si>
  <si>
    <t>(10) EQUITY
On May 7, 2018, our Board of Directors authorized the repurchase of up to $500 million of our common stock from time to time using a variety of methods, including open market purchases, privately negotiated transactions and other means in accordance with federal securities laws. The authorization expires in November 2018, and may be suspended or discontinued at any time. During the year ended June 30, 2018, the Company repurchased 2,749,079 shares of its outstanding common stock at an average price of $34.02, or $93.5 million.
During the year ended June 30, 2016, the Company repurchased 3,474,120 shares of its outstanding common stock. This amount includes 3,103,350 shares repurchased at an average price of $23.07 per share, or $71.7 million, excluding commissions, under a $500 million, 6-month share repurchase program authorized by the Company’s Board of Directors on November 10, 2015. The 6-month share repurchase program expired in May 2016. The amounts included in the “Common stock repurchases” line in the consolidated statements of cash flows represents both shares authorized by the Board of Directors for repurchase under the publically announced authorization described above, as well as $9.4 million, or 370,770 shares, withheld from employees to cover tax withholding obligations on certain restricted stock units that vested during Fiscal 2016.
During the years ended June 30, 2018 and June 30, 2017, the Company recorded increases of $91.1 million and $104.7 million respectively, in additional paid-in capital associated with stock-based compensation expense related to the Company’s equity classified stock-based compensation awards. See Note 11 – Stock-based Compensation .</t>
  </si>
  <si>
    <t>STOCK-BASED COMPENSATION</t>
  </si>
  <si>
    <t>(11) STOCK-BASED COMPENSATION
The following tables summarize the Company’s stock-based compensation expense for liability and equity classified awards included in the consolidated statements of operations:
Year Ended June 30,
2018
2017
2016
(in millions)
Included in:
Operating costs
$
9.9
$
11.3
$
17.4
Selling, general and administrative expenses
86.8
102.8
138.5
Total stock-based compensation expense
$
96.7
$
114.1
$
155.9
CII common and preferred units
$
—
$
10.1
$
73.0
Part A restricted stock units
82.3
76.5
45.3
Part B restricted stock units
12.4
26.0
36.5
Part C restricted stock units
2.0
1.5
1.1
Total stock-based compensation expense
$
96.7
$
114.1
$
155.9
CII Common and Preferred Units
Prior to the Company’s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On December 31, 2016, the CII common units became fully vested and as such there is no remaining unrecognized compensation cost associated with CII common units for any period subsequent to December 31, 2016.
The value of the CII common units was derived from the value of CII’s investments in the Company and Onvoy, LLC and its subsidiaries (“OVS”), a company that provided voice and managed services which the Company spun off during the year ended June 30, 2014. As the value derived from each of these investments was separately determinable and there was a plan in place to distribute the value associated with the investment in Company shares separate from the value derived from OVS, the two components were accounted for separately. The OVS component of the CII awards was adjusted to fair value each reporting period. On December 31, 2015, CII entered into an agreement to sell OVS to a third party. The sale was completed in May 2016. Based on the sale price, the estimated fair value of OVS awards was increased, resulting in an increase to stock based compensation expense and corresponding increase to additional paid-in capital of $12.9 million for the year ended June 30, 2016. Proceeds from the sale to be distributed to the Company’s employees was paid by CII.
During the years ended June 30, 2018, 2017 and 2016, the Company recognized nil, $10.1 million and $73.0 million, respectively, of stock-based compensation expense related to vesting of CII common and preferred units.
Performance Compensation Incentive Program
During October 2014, the Company adopted the 2014 Performance Compensation Incentive Program (“PCIP”). The PCIP includes incentive cash compensation and equity (in the form of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for awards relating to periods through June 30, 2017) or twelve months subsequent to the end of the performance period (for awards relating to periods subsequent to June 30, 2017). Upon vesting, the RSUs convert to an equal number of shares of the Company’s common stock. Additionally, under Part A of the PCIP, awards may be granted to certain employees upon commencement of their employment with the Company.
During the years ended June 30, 2018, 2017 and 2016, the Company recognized $82.3 million, $76.5 million and $45.3 million, respectively, of compensation expense associated with Part A awards. The June 2018 and June 2017 quarterly awards were recorded as liabilities totaling $5.7 million and $5.5 million as of June 30, 2018 and 2017, respectively, as the awards represent an obligation denominated in a fixed dollar amount to be settled in a variable number of shares during the subsequent quarter. The quarterly stock-based compensation liability is included in “Accrued liabilities” in the accompanying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June 30, 2018, the remaining unrecognized compensation cost to be expensed over the remaining vesting period for Part A awards is $32.6 million.
The following table summarizes the Company’s Part A RSU activity for the years ended June 2018, 2017 and 2016:
Number of Part A
Weighted average
Weighted average
Outstanding at July 1, 2015
933,217
$
26.25
7.1
Granted
2,190,785
26.04
Vested
(852,853)
26.14
Forfeited
(101,248)
n/a
Outstanding at July 1, 2016
2,169,901
$
26.04
7.9
Granted
2,678,503
31.64
Vested
(2,080,685)
26.03
Forfeited
(403,333)
n/a
Outstanding at July 1, 2017
2,364,386
$
31.63
7.1
Granted
2,664,538
35.08
Vested
(2,459,040)
34.02
Forfeited
(323,389)
n/a
Outstanding at June 30, 2018
2,246,495
$
35.08
6.4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date of grant and the vesting date. The RSUs vest assuming continuous employment through the end of the measurement period, twelve months after the beginning of the performance period (for awards vesting on or prior to June 30, 2018) or fifteen months after the beginning of the performance period (for awards vesting after June 30, 2018).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years ended June 2018, 2017 and 2016:
Number of Part B
Weighted average
Weighted average
Outstanding at July 1, 2015
1,249,873
$
42.90
5.5
Granted
1,152,176
26.80
Vested
(1,463,893)
38.70
Forfeited
(77,220)
n/a
Outstanding at July 1, 2016
860,936
$
29.50
6.2
Granted
715,564
45.56
Vested
(793,478)
32.58
Forfeited
(371,049)
n/a
Outstanding at July 1, 2017
411,973
$
42.86
6.1
Granted
401,857
41.60
Vested
(468,698)
39.01
Forfeited
(159,357)
n/a
Outstanding at June 30, 2018
185,775
$
57.19
8.9
The table below reflects the total Part B RSUs granted during each period presented, the maximum eligible shares of the Company’s common stock that the respective Part B RSU grant could be converted into shares of the Company’s common stock, and the grant date fair value per Part B RSU during the period indicated. The table below also reflects the units converted to the Company’s common stock at a vesting date that is subsequent to the period indicated for those RSUs granted during the period indicated:
During the three months ended
June 30,
March 31,
December 31,
September 30, 2017
Part B RSUs granted
78,123
77,218
82,556
163,960
Maximum eligible shares of the Company's common stock
539,049
532,804
569,636
590,256
Grant date fair value per Part B RSU
$
74.44
$
$
$
Units converted to Company's common stock at vesting date
n/a
n/a
n/a
n/a
During the three months ended
June 30,
March 31,
December 31,
September 30,
Part B RSUs granted
152,808
171,316
191,015
200,425
Maximum eligible shares of the Company's common stock
550,109
880,564
981,817
1,030,185
Grant date fair value per Part B RSU
$
26.52
$
27.39
$
75.56
$
47.00
Units converted to Company's common stock at vesting date
54,671
41,368
102,511
99,508
During the years ended June 30, 2018, 2017 and 2016, the Company recognized stock-based compensation expense of $12.4 million, $26.0 million and $36.5 million related to Part B awards, respectively.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6.8 million at June 30, 2018.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years ended June 30, 2018, 2017 and 2016, the Company’s independent directors were granted 58,421, 47,420 and 41,793 Part C RSUs, respectively. During the years ended June 30, 2018, 2017 and 2016, the Company recognized $2.0 million, $1.5 million and $1.1 million of compensation expense associated with the Part C RSUs, respectively.</t>
  </si>
  <si>
    <t>EMPLOYEE BENEFITS</t>
  </si>
  <si>
    <t xml:space="preserve">(12) EMPLOYEE BENEFITS
In connection with the Allstream Acquisition on January 15, 2016 (see Note 3 – Acquisitions and Dispositions ), Bell MTS agreed to retain the Allstream Acquisition Entity’s former defined benefit pension obligations, and related pension plan assets, of retirees and other former employees of the Allstream Acquisition Entity and also agreed to reimburse the Allstream Acquisition Entity for certain solvency funding payments related to the pension obligations of active employees of the Allstream Acquisition Entity as of January 15, 2016. On October 31, 2017, Bell MTS transferred assets of CAD $117.9 million (or $91.6 million) from the Allstream Acquisition Entity’s former defined benefit pension plans related to pre-closing service obligations for active employees to defined benefit pension plans of the Allstream Acquisition Entity created by the Company on January 15, 2016. The assets were transferred on a fully funded basis calculated on a solvency basis, however on a GAAP basis, the plans are underfunded. Upon transfer, a prior period service cost was recognized in other comprehensive income for the underfunded amount, consistent with the Company’s accounting policies. The Company became responsible for accruing post-acquisition liabilities related to these plans as of the Allstream Acquisition date of January 15, 2016. The Company also sponsors an OPEB for certain former employees of the Allstream Acquisition Entity, which provides health care and life insurance benefits for certain eligible retirees. These OPEB plans are not funded. Benefits are paid directly to the participants of these plans.
The Company uses a June 30 annual measurement date for its defined benefit and postretirement benefit plans. Upon the transfer of the pre-closing service obligation, a measurement was obtained. No comparative period figures were disclosed in the tables or notes below, as the amounts for employee benefits were not material for those periods.
Defined benefit plans
The Company maintains defined benefit pension plans that provide pension benefits for certain former employees of the Allstream Acquisition Entity. Benefits are based on the employee’s length of service and average rate of pay during the highest paid consecutive three years of service. The Company is responsible for adequately funding the pension plans. Contributions are made based on various actuarial cost methods permitted by pension regulatory bodies. Contributions reflect actuarial assumptions about future investment returns, salary projections, future service and life expectancy.
The following tables provide a reconciliation of the changes in the benefit obligations, fair value of plan assets and the unfunded status for the Company’s defined benefit pension and OPEB, where applicable:
Pension Plans
(in millions)
Change in projected benefit obligation for defined benefit pension plans:
Projected benefit obligation at July 1, 2017
$
6.7
Service cost
2.7
Interest cost
2.5
Actuarial loss (gain)
9.3
Participant contributions
0.6
Benefits paid from plan assets
(3.3)
Acquisition transfer
97.6
Settlements
(2.5)
Foreign currency exchange rate changes
(0.1)
Projected benefit obligation at June 30, 2018
$
113.5
OPEB Plans
(in millions)
Change in projected benefit obligation for OPEB plans:
Projected benefit obligation at July 1, 2017
$
9.9
Service cost
0.1
Interest cost
0.3
Actuarial loss (gain)
0.4
Benefits paid by Company
(0.6)
Foreign currency exchange rate changes
(0.1)
Projected benefit obligation at June 30, 2018
$
10.0
The accumulated benefit obligation of the defined benefit plan and OPEB at June 30, 2018 are $103.9 million and $10.0 million, respectively.
Pension Plans
(in millions)
Change in pension plan assets:
Fair value of plan assets at July 1, 2017
$
3.7
Acquisition transfer
89.8
Return on plan assets
2.4
Employer contributions
2.9
Participant contributions
0.6
Benefits paid from plan assets
(3.3)
Settlements
(2.6)
Fair value of pension plan assets at June 30, 2018
$
93.5
The unfunded status of the projected benefit obligation at June 30, 2018 was $20.0 million, which was recorded as other long-term liabilities.
Pension Plans
As of June 30, 2018
(in millions)
Projected benefit obligation
$
113.5
Fair value of plan assets
93.5
Unfunded status
20.0
Current portion of unfunded status
$
—
Non-current portion of unfunded status
$
20.0
The following table provides information regarding change in amounts from June 30, 2017 in accumulated other comprehensive loss (“AOCI”) that have not yet been recognized as components of net periodic benefit cost at June 30, 2018:
As of June 30, 2017
Recognition of Net Periodic Benefits Expense
Deferrals
Net Change in AOCI
As of June 30, 2018
(in millions)
Accumulated other comprehensive loss:
Pension plans:
Net actuarial (loss)/gain
$
—
$
—
$
(11.2)
$
(11.2)
$
(11.2)
Prior service benefit/(cost)
—
0.4
(7.8)
(7.4)
(7.4)
Deferred income tax benefit/(expense)
—
(0.1)
5.6
5.5
5.5
Total pension plans
—
0.3
(13.4)
(13.1)
(13.1)
OPEB plans:
Net actuarial (loss)/gain
(1.2)
—
(0.4)
(0.4)
(1.6)
Prior service (cost)/benefit
—
—
—
—
—
Deferred income tax benefit/(expense)
0.4
—
—
—
0.4
Total OPEB plans
(0.8)
—
(0.4)
(0.4)
(1.2)
Total accumulated other comprehensive loss
$
(0.8)
$
0.3
$
(13.8)
$
(13.5)
$
(14.3)
There have been no material amounts reclassified from AOCI during the period.
The following table presents the expected amortization amounts during next fiscal year for the defined benefit pension plans:
Pension Plans
(in millions)
Amortization of net prior service cost/(benefit)
$
0.7
Total expected amortization amounts during fiscal year 2019
$
0.7
The expected benefit payments for the Company’s defined benefit pension and OPEB plans for the years indicated are as follows:
Pension Plans
OPEB Plans
(in millions)
Year ended June 30,
2019
$
2.2
$
0.5
2020
2.4
0.5
2021
2.7
0.5
2022
2.9
0.5
2023
3.1
0.5
2024-2028
19.0
2.3
The following table presents the expected contributions during next fiscal year for the defined benefit pension and OPEB plans:
Pension Plans
OPEB Plans
(in millions)
Employer
$
2.9
$
0.5
Plan participants
0.5
—
Total expected contributions during fiscal year 2019
$
3.4
$
0.5
Net periodic (benefit) cost of the defined benefit pension and OPEB is included in selling, general and administrative expenses in the accompanying condensed consolidated statements of operations includes the following components:
Pension Plans
Year ended June 30, 2018
( in millions)
Service cost
$
2.7
Interest cost
2.5
Expected return on plan assets
(3.8)
Amortization of service cost from earlier periods
0.4
Cost of settlements
0.2
Net periodic pension benefit cost
$
2.0
OPEB Plans
Year ended June 30, 2018
(in millions)
Service cost
$
0.1
Interest cost
0.3
Net periodic pension benefit cost
$
0.4
The following tables present the assumptions used in determining benefit obligations of the defined benefit pension and OPEB plans:
Pension Plans
OPEB Plans
Actuarial assumptions:
Discount rate
Price inflation
N/A
Expected long-term rate of return on plan assets
N/A
Rate of compensation increase
N/A
The discount rates utilized reflect the average yield on high quality corporate bonds of similar duration to the plans’ liabilities. The discount rate used to calculate the employee future benefits obligation is determined at each year end by referring to the most recently available market interest rates based on “AA”-rated corporate bond yields reflecting the duration of the employee future benefit plans.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xpected return on assets assumption for the plans is determined as the estimate of future experience for trust asset returns, reflecting the plans’ current asset allocation and any expected changes during the current plan year, current market conditions and expectations for future market conditions.
The investment objective of the defined benefit pension plans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Company’s target for the allocation of invested defined benefit pension plan assets at June 30, 2018:
As of June 30, 2018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OPEB plans at June 30, 2018.
As of June 30, 2018
(in millions)
Fixed income
$
33.1
Equities
55.2
Other
5.2
Total
$
93.5
Fixed incom e – Fixed income represents investments in commingled bond funds comprised of Canadian government, corporate bonds, and mortgage-backed securities.
Equities – Equities represent investments in commingled equities funds comprised of investments in U.S., Canadian and global equities.
Other – Other investments are comprised of investments in commingled real estate funds. </t>
  </si>
  <si>
    <t>FAIR VALUE MEASUREMENTS</t>
  </si>
  <si>
    <t>(13)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June 30, 2018 and 2017, due to the short maturity of these instruments.
The carrying value of the Company’s Notes, excluding debt issuance costs, reflects the original amounts borrowed, inclusive of net unamortized premium, and was $4,003.4 million and $3,692.8 million as of June 30, 2018 and 2017, respectively. Based on market interest rates for debt of similar terms and average maturities, the fair value of the Company's Notes as of June 30, 2018 and 2017 was estimated to be $3,986.5 million and $3,895.7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1,751.3 million and $1,912.7 million as of June 30, 2018 and 2017, respectively. The Company’s Term Loan Facility accrues interest at variable rates based upon the one-month, three-month or nine-month LIBOR plus i) a spread of 2.0% on the Company’s $500.0 million tranche (which has a LIBOR floor of 0.0%) and ii) a spread of 2.25% on its B-2 Term Loan tranche (which has a LIBOR floor of 1.00%). Based on market interest rates for debt of similar terms and average maturities, the fair value of the Company’s Term Loan Facility as of June 30, 2018 and June 30, 2017 was estimated to be $1,772.3 million and $1,930.5 million, respectively. The Company’s fair value estimates associated with its Term Loan Facility obligations were derived utilizing Level 2 inputs—quoted prices for similar instruments in active markets. A hypothetical increase in the applicable interest rate on the Company’s Term Loan Facility of one percentage point above the 1.0% LIBOR floor would increase the Company’s annual interest expense by approximately $17.6 million.
As of June 30, 2018 and 2017, there was no balance outstanding under the Company's Revolver.</t>
  </si>
  <si>
    <t>COMMITMENTS AND CONTINGENCIES</t>
  </si>
  <si>
    <t>(14) COMMITMENTS AND CONTINGENCIES
Capital Leases
Future contractual payments under the terms of the Company’s capital lease obligations were as follows:
Year Ended June 30,
(in millions)
2019
$
15.4
2020
14.5
2021
14.5
2022
14.6
2023
14.7
Thereafter
130.3
Total minimum lease payments
204.0
Less amounts representing interest
(70.5)
Less current portion
(11.9)
Capital lease obligations, non-current
$
121.6
Operating Leases
The Company leases office space, warehouse space, network assets, switching and transport sites, points of presence, components and equipment under non-cancelable operating leases. Lease expense was $156.4 million, $68.8 million and $53.1 million for the years ended June 30, 2018, 2017 and 2016, respectively. Additionally, the Company recognized expense related to right-of way, pole attachment and other fees for access of $43.4 million, $65.1 million, and $48.9 million for the years ended June 30, 2018, 2017 and 2016, respectively.
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
Minimum contractual lease payments due under the Company’s long-term operating leases are as follows:
Year Ended June 30,
(in millions)
2019
$
93.7
2020
82.4
2021
66.7
2022
43.6
2023
33.0
Thereafter
114.7
$
434.1
Obligations for Capital Expenditure
At June 30, 2018, the Company was contractually committed for $509.4 million of capital expenditures for construction materials and purchases of property and equipment. A majority of these obligations are expected to be satisfied in the next twelve months. These obligations are primarily success based; that is, the Company has executed customer contracts that support the future capital expenditures.
Outstanding Letters of Credit
As of June 30, 2018, the Company had $8.1 million in outstanding letters of credit, which were primarily entered into in connection with various lease agreements. Additionally, as of June 30, 2018, Zayo Canada, Inc., a subsidiary of the Company, had CAD $3.4 million (or $2.6 million) in letters of credit, under a CAD $5.0 million (or $3.8 million) unsecured credit agreement.
Contingencies
In the normal course of business, the Company is party to various outstanding legal proceedings, asserted and unasserted claims, and disputes. In the opinion of management, the ultimate disposition of these matters, both asserted and unasserted, will not have a material adverse effect on the Company’s financial condition, results of operations, or cash flows.</t>
  </si>
  <si>
    <t>RELATED PARTY TRANSACTIONS</t>
  </si>
  <si>
    <t>(15) RELATED-PARTY TRANSACTIONS
In May 2016, CII sold Onvoy, LLC and its subsidiaries (“OVS”), a company that provided voice and managed offerings that the Company spun off during the year ended June 30, 2014, to an entity that had a material ownership interest in the Company during Fiscal 2018 and which shares a board member with the Company . The Company continues to have ongoing contractual relationships with Inteliquent, Inc., successor by merger to OVS (“Inteliquent”), whereby the Company provides Inteliquent and its subsidiaries with bandwidth access and Inteliquent provides the Company and its subsidiaries with voice offerings. The contractual relationships are based on agreements that were entered into at estimated market rates.
The following table represents the revenue and expense transactions the Company recorded with Inteliquent for the periods presented:
Year Ended June 30,
2018
2017
2016
(in millions)
Revenues
$
7.4
$
7.5
$
6.6
Operating costs
$
2.7
$
2.0
$
2.1
As of June 30, 2018 and June 30, 2017, the Company had $0.4 million and $0. 5 million, respectively,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years ended June 30, 2018, 2017 and 2016, respectively, the Company reimbursed Mr. Caruso $0.7 million, $0.8 million and $0.5 million for his business use of the aircraft.</t>
  </si>
  <si>
    <t>SEGMENT REPORTING</t>
  </si>
  <si>
    <t xml:space="preserve">(16) SEGMENT REPORTING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During fiscal 2018, with the continued increase in our scope and scale, the Company’s chief operating decision maker ("CODM"), who is the Company’s Chief Executive Officer, implemented certain organizational changes to the management and operation of the business that directly impact how the CODM makes resource allocation decisions and manages the Company. The changes in structure had the impact of creating two new SPGs and re-aligning an existing SPG among the Company’s reportable segments. The changes in structure also resulted in changes in how the Company measures the relative burden each segment bears of indirect and corporate related costs.
Effective April 1, 2018 the Company’s Ethernet SPG, previously reported under our Enterprise Networks segment, is now reported under the Company’s Transport segment. Additionally, certain activities and operations of the legacy Waves, WAN, and Ethernet SPGs were combined to form a new SPG, CloudLink. These changes to the existing reportable segments (the “Realignment”) have been recast for all prior period financial and operating metrics presented in this Annual Report for comparability, such as;
·
Certain activities and operations of the legacy Waves, WAN, and Ethernet SPGs, after giving effect to the Realignment, are now reported in a new SPG, CloudLink, under the Enterprise Networks segment; and
·
The wholesale IP services and Sonet SPGs, and the remaining activities and operations of the legacy Waves and Ethernet SPGs (the activities and operations not related to CloudLink), after giving effect to the Realignment, are now reported under the Transport segment.
In addition to the changes in structure, the Company also adjusted intercompany pricing methodologies to more closely align to third party pricing on the products and offerings which are exchanged between our SPGs. However, it was not practicable to retrospectively present the impact of this change for all historical periods presented.
The Company’s segments are further described below:
Fiber Solutions . The Fiber Solutions segment offers access to raw bandwidth infrastructure to customers that require control of their internal networks. These solutions include dark fiber, dedicated lit network sections and mobile infrastructure (fiber-to-the-tower and small cell). Dark fiber is a physically separate and secure, private platform for dedicated bandwidth. The Company leases dark fiber pairs (usually 2 to 12 total fibers) to customers, who “light” the fiber using their own optronics. The Company’s mobile infrastructure solutions permit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access to lit bandwidth infrastructure solutions over metro, regional, and long-haul fiber network sections. The segment uses customer-accessed optronics to light the fiber, and our customers pay for access based on the amount and type of bandwidth they require. The activities within this segment include Wavelengths, Ethernet, SONET, and wholesale IP offerings.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nnectivity and telecommunications solutions to medium and large enterprises. The activities within this segment include Internet, wide area networking products, managed products and cloud based computing and storage offerings. Solutions range from point-to-point data connections to multi-site managed networks to international outsourced IT infrastructure environments. The contract terms in the Enterprise Networks segment tend to range from one to ten years.
Zayo Colocation (“zColo”) . The Colocation segment provides data center infrastructure solutions to a broad range of enterprise, carrier, cloud, and content customers. The activities within this segment include the provision of colocation space, power and interconnection offerings in North America and Western Europe. Solutions range in size from single cabinet solutions to 1MW+ data center infrastructure environments. The Company’s data centers also support a large component of networking components for the purpose of aggregating and accommodating customers’ data, voice, Internet, and video traffic. The contract terms in this segment tend to range from two to five years.
Allstream . The Allstream segment provides Cloud VoIP and Data Solutions. This includes a full range of local voice offering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Allstream also provides customers with comprehensive telecommunications services including Ethernet, and IP/MPLS VPN Solutions.
Other . The Other segment is primarily comprised of Zayo Professional Services (“ZPS”). ZPS provides network and technical resources to customers who wish to leverage the Company’s expertise in designing, acquiring and maintaining a network. The contract terms typically run for one year for a fixed recurring monthly fee in the case of network and on an hourly basis for technical resources (usage revenue). ZPS also generates revenue via telecommunication equipment sales.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In connection with the Company’s acquisition of Electric Lightwave the Company acquired certain customer contracts that included the bundled provision of VoIP and data connectivity services. This bundled package was historically managed and reported as revenue by the Enterprise Networks segment. Subsequent to June 30, 2018, operational changes were made which resulted in the management of these bundled contract to be provided by the Allstream segment and as such the revenue associated with these contracts will now be reported as revenue of the Allstream segment. The Enterprise Networks segment continues to own the infrastructure and equipment that supports these contracts and as such the segments entered into an intercompany agreement for the continued use of these assets which will result in the recognition of intercompany expense and revenue at the Allstream and Enterprise Networks segments, respectively. This intercompany charge will be eliminated in the consolidated revenue and Adjusted EBITDA amounts to be disclosed in the “corporate and eliminations column”. Starting with the quarter ending September 30, 2018, the Company will recast it’s prior period financial and operating metrics presented in previous filings to reflect the financial results of the Company’s segments as if these bundled contracts were managed by Allstream and the related intercompany agreement was in place effective with the March 1, 2017 acquisition of Electric Lightwave. The change will not have an impact on consolidated revenues or EBITDA.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year ended June 30, 2018
Fiber
Transport
Enterprise Networks
zColo
Allstream
Other
Corp/
Total
(in millions)
Revenue from external customers
$
842.0
$
670.4
$
350.4
$
238.2
$
479.9
$
23.1
$
—
$
2,604.0
Segment Adjusted EBITDA
673.2
230.3
148.2
120.3
114.0
5.0
—
1,291.0
Total assets
4,956.9
1,864.6
752.0
1,032.4
461.8
33.3
115.8
9,216.8
Capital expenditures
443.3
183.1
50.0
99.9
13.6
—
—
789.9
For the year ended June 30, 2017
Fiber
Transport
Enterprise Networks
zColo
Allstream
Other
Corp/
Total
(in millions)
Revenue from external customers
$
725.4
$
614.3
$
310.2
$
214.0
$
314.3
$
21.6
$
—
$
2,199.8
Segment Adjusted EBITDA
570.4
223.0
127.9
107.1
83.3
5.1
—
1,116.8
Total assets
4,504.6
2,018.3
597.4
994.4
406.2
33.2
185.3
8,739.4
Capital expenditures
499.1
189.6
46.8
91.5
8.5
—
—
835.5
For the year ended June 30, 2016
Fiber
Transport
Enterprise Networks
zColo
Allstream
Other
Corp/
Total
(in millions)
Revenue from external customers
$
648.8
$
522.6
$
228.4
$
195.4
$
106.2
$
20.3
$
—
$
1,721.7
Segment Adjusted EBITDA
504.0
208.4
100.6
99.5
17.9
4.5
—
934.9
Capital expenditures
421.4
160.6
50.5
66.3
5.3
—
—
704.1
As discussed above, it was not practicable to retrospectively present the impact of intercompany pricing changes for all historical periods presented. Management estimates the intercompany pricing changes had the following impacts to Segment Adjusted EBITDA during the three months ended June 30, 2018.
For the three months ended June 30, 2018
Fiber
Transport
Enterprise Networks
zColo
Allstream
Other
Corp/
Total
(in millions)
Impact of pricing changes
$
—
$
(1.8)
$
2.7
$
0.1
$
(1.0)
$
—
$
—
$
—
Reconciliation from Total Segment Adjusted EBITDA to income/(loss) from operations before income taxes
For the year ended June 30,
2018
2017
2016
Total Segment Adjusted EBITDA
$
1,291.0
$
1,116.8
$
934.9
Interest expense
(299.8)
(241.5)
(220.1)
Depreciation and amortization
(747.4)
(606.9)
(516.3)
Transaction costs
(18.6)
(20.5)
(21.5)
Stock-based compensation
(96.7)
(114.1)
(155.9)
Loss on extinguishment of debt
(4.9)
(18.2)
(33.8)
Foreign currency gain/(loss) on intercompany loans
5.4
(10.3)
(53.8)
Non-cash loss on investments
(1.0)
(1.2)
(1.2)
Income/(loss) from operations before income taxes
$
128.0
$
104.1
$
(67.7)
The following is a summary of geographical information:
For the year ended June 30,
2018
2017
2016
Revenue from external customers:
United States
$
2,017.4
$
1,610.0
$
1,334.1
Europe
199.4
176.5
174.1
Canada
384.2
412.0
213.3
Other
3.0
1.3
0.2
Total Revenue
$
2,604.0
$
2,199.8
$
1,721.7
Long-lived assets:
United States
$
5,929.5
$
5,504.7
$
4,236.1
Europe
537.2
521.3
527.8
Canada
381.7
335.8
326.4
Other
18.5
22.8
25.6
Total Long-lived assets
$
6,866.9
$
6,384.6
$
5,115.9
The Company includes all non-current assets, except for goodwill and assets of discontinued operations or assets held for sale, in its long-lived assets. </t>
  </si>
  <si>
    <t>QUARTERLY FINANCIAL DATA</t>
  </si>
  <si>
    <t>(17) QUARTERLY FINANCIAL DATA (UNAUDITED)
The following table presents the unaudited quarterly results for the year ended June 30, 2018:
2018 Quarter Ended
September 30
December 31 (1)
March 31 (2)
June 30 (3)
Total
(in millions)
Revenue
$
643.5
$
653.5
$
649.4
$
657.6
$
2,604.0
Operating costs and expenses
Operating costs (excluding depreciation and amortization and including stock-based compensation)
235.7
232.0
234.9
239.3
941.9
Selling, general and administrative expenses (including stock-based compensation)
128.3
121.6
118.0
121.9
489.8
Depreciation and amortization
184.1
195.9
191.2
176.2
747.4
Total operating costs and expenses
548.1
549.5
544.1
537.4
2,179.1
Operating income
95.4
104.0
105.3
120.2
424.9
Other expenses
Interest expense
(73.6)
(73.1)
(75.3)
(77.8)
(299.8)
Loss on extinguishment of debt
(4.9)
—
—
—
(4.9)
Foreign currency gain/(loss) on intercompany loans
10.8
3.1
13.9
(22.4)
5.4
Other income, net
0.9
0.4
0.4
0.7
2.4
Total other expenses, net
(66.8)
(69.6)
(61.0)
(99.5)
(296.9)
Income from operations before income taxes
28.6
34.4
44.3
20.7
128.0
Provision for income taxes
5.4
22.9
20.9
(23.1)
26.1
Net income
$
23.2
$
11.5
$
23.4
$
43.8
$
101.9
Net income per share (4) :
Basic and diluted
$
0.09
$
0.05
$
0.09
$
0.18
$
0.41
(1)
The Company recorded a provisional tax expense in the quarter ending December 31, 2017 of $44.1 million to record the impact of U.S. Tax Reform.
(2)
The Company recorded a provisional tax expense in the quarter ending March 31, 2018 of $4.6 million to record the impact of U.S. Tax Reform.
(3)
The Company recorded a provisional tax benefit in the quarter ending June 30, 2018 of $(23.9) million to record the impact of U.S. Tax Reform
(4)
The total earnings per share for the quarters may not equal earnings per share for the respective years because the per share amounts for each quarter and for each year are computed based on their respective discrete periods.
The following table presents the unaudited quarterly results for the year ended June 30, 2017:
2017 Quarter Ended
September 30
December 31
March 31 (1) (2)
June 30 (2)
Total
(in millions)
Revenue
$
504.9
$
506.7
$
550.2
$
638.0
$
2,199.8
Operating costs and expenses
Operating costs (excluding depreciation and amortization and including stock-based compensation)
173.8
179.9
195.0
234.2
782.9
Selling, general and administrative expenses (including stock-based compensation)
105.6
104.7
108.8
117.1
436.2
Depreciation and amortization
138.5
131.4
155.7
181.3
606.9
Total operating costs and expenses
417.9
416.0
459.5
532.6
1,826.0
Operating income
87.0
90.7
90.7
105.4
373.8
Other expenses
Interest expense
(53.3)
(53.7)
(63.0)
(71.5)
(241.5)
Loss on extinguishment of debt
—
—
(4.5)
(13.7)
(18.2)
Foreign currency gain/(loss) on intercompany loans
(11.2)
(17.4)
3.9
14.4
(10.3)
Other (expense)/income, net
(0.2)
0.4
0.5
(0.4)
0.3
Total other expenses, net
(64.7)
(70.7)
(63.1)
(71.2)
(269.7)
Income from operations before income taxes
22.3
20.0
27.6
34.2
104.1
Provision for income taxes
6.6
0.2
0.6
11.0
18.4
Net income
$
15.7
$
19.8
$
27.0
$
23.2
$
85.7
Net income per share (3) :
Basic and diluted
$
0.06
$
0.08
$
0.11
$
0.09
$
0.35
(1)
The Company realized an increase in revenue and operating expenses beginning March 1, 2017 as a result of the acquisition of Electric Lightwave.
(2)
The Company recognized a loss on debt extinguishment associated with the write-off of unamortized debt issuance costs in the third and fourth quarters. See Note 7 – Long Term Debt.
(3)
The total earnings per share for the quarters may not equal earnings per share for the respective years because the per share amounts for each quarter and for each year are computed based on their respective discrete periods.</t>
  </si>
  <si>
    <t>SUBSEQUENT EVENTS</t>
  </si>
  <si>
    <t>(18) SUBSEQUENT EVENTS
Scott-Rice Telephone
On July 31, 2018, the Company closed the sale of SRT for $42 million to Nuvera. SRT had a net loss before taxes of $1.6 million for the year ended June 30, 2018. Due to the timing of the transaction, the initial accounting for the sale, including the measurement of the Company’s gain or loss, has not yet been determined.
Potential REIT Conversion
On May 3, 2018, the Company announced that it completed the first phase of its investigation on the advisability and feasibility of a conversion to a real estate investment trust for U.S. federal income tax purposes (a “REIT”). The Company has begun the next phase of its evaluation and preparation for a potential conversion to a REIT. As part of these efforts, the Company has begun a direct dialogue with the U.S. Internal Revenue Service (“IRS”) in an effort to obtain clarity and support for its position, and is seeking a private letter ruling (“PLR”) from the IRS. The Company’s ability to qualify for taxation as a REIT will depend upon its continuing compliance following REIT conversion with various requirements, including requirements related to the nature of its assets, the sources of its income and the distributions to its stockholders.
The Company is requesting that its PLR address whether its revenues from dark and lit fiber satisfy applicable REIT income tests, and the Company’s ultimate decision to convert to a REIT may depend upon a favorable ruling from the IRS on this topic. The Company submitted a PLR request to the IRS in July 2018, but the IRS may not provide a response until 2019 or later or may not respond at all.</t>
  </si>
  <si>
    <t>BASIS OF PRESENTATION AND SIGNIFICANT ACCOUNTING POLICIES (Policies)</t>
  </si>
  <si>
    <t>Basis of Presentation</t>
  </si>
  <si>
    <t xml:space="preserve">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ing June 30, 2019 as “Fiscal 2019”, the fiscal year ended June 30, 2018 as “Fiscal 2018” and the fiscal year ended June 30, 2017 as “Fiscal 2017.” </t>
  </si>
  <si>
    <t>Use of Estimates</t>
  </si>
  <si>
    <t>b.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Net Income or Loss per Share</t>
  </si>
  <si>
    <t xml:space="preserve">c. Net Income or Loss per Share
Basic income or loss per share attributable to the Company’s common shareholders is computed by dividing net income or loss attributable to common shareholders by the weighted average number of common shares outstanding for the period. Diluted income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Fiscal 2016 because the Company incurred a net loss in the period and the effect of inclusion would have been anti-dilutive.
The Company’s computation of diluted income per share for Fiscal 2018 and 2017 included adjustments of 1.2 million and 2.9 million shares, respectively, to the weighted-average shares for the dilutive effect of the Part A and Part B units and related issuance of common shares upon vesting (calculated using the treasury method). </t>
  </si>
  <si>
    <t>Foreign Currency Translation</t>
  </si>
  <si>
    <t xml:space="preserve">d.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income/(loss) in stockholders’ equity and in the consolidated statements of comprehensive income/(loss). </t>
  </si>
  <si>
    <t>Cash and Cash Equivalents and Restricted Cash</t>
  </si>
  <si>
    <t xml:space="preserve">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4.6 million and $4.5 million as of June 30, 2018 and 2017, respectively. </t>
  </si>
  <si>
    <t>Trade Receivables</t>
  </si>
  <si>
    <t>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Property and Equipment</t>
  </si>
  <si>
    <t>g. Property and Equipment
The Company’s property and equipment includes assets in service and under construction or development.
Property and equipment is recorded at historical cost or acquisition date fair value. Costs associated directly with network construction, network installations for customer access, and development of business support systems, including employee-related costs, are capitalized. Depreciation is calculated on a straight-line basis over the asset’s estimated useful life from the date placed into service or acquired. Management performs reviews to depreciable lives of its property and equipment on a periodic basis, which includes reviewing historical usage, with consideration given to technological changes, trends in the industry, and other economic factors that could impact the network architecture and asset utilization. In March 2018 management completed a review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year ended June 30, 2018 of $69.6 million, an increase to net income for the year ended June 30, 2018 of $55.4 million, and an increase to basic and diluted earnings per share for the year ended June 30, 2018 of $0.22.
Property and equipment acquired under capital leases is recorded at the lower of the fair value of the asset or the net present value of the minimum lease payments at the inception of the lease. Depreciation of property and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8, 2017 or 2016,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Goodwill and Acquired Intangibles</t>
  </si>
  <si>
    <t>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lower than its carrying value, the Company recognizes an impairment charge for the amount by which the reporting unit’s carrying amount exceeds its fair value, up to but not exceeding the reporting unit’s goodwill. The Company performed a qualitative assessment for the years ended June 30, 2018, 2017 and 2016, as well as upon the changes in reportable segments during Fiscal 2018 and 2017 (see Note 16- Segment Reporting ), and determined it was more likely than not that the fair values of our reporting units are greater than their carrying amounts.
The Company reviews its indefinite-lived intangible assets for impairment at least annually in April.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8, 2017 and 2016.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8, 2017 or 2016, respectively.</t>
  </si>
  <si>
    <t>Derivative Financial Instruments</t>
  </si>
  <si>
    <t>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 As of June 30, 2017, the Company’s interest rate swap contract had expired and was not replaced.</t>
  </si>
  <si>
    <t>Revenue Recognition</t>
  </si>
  <si>
    <t>j. Revenue Recognition
The Company recognizes revenues derived from leasing fiber optic telecommunications infrastructure and the provision of telecommunications and colocation offerings when the offering has been provided and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access and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Operating Costs and Expenses</t>
  </si>
  <si>
    <t xml:space="preserve">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provider costs resulting from the leasing of certain network facilities, primarily leases of circuits and dark fiber, from carriers and other provid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network installations for customer acces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l.)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and severance expense incurred that are associated with acquisitions or disposals,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providers. Significant judgment is required in estimating the ultimate outcome of the dispute resolution process, as well as any other costs that may be incurred to conclude the negotiations or settle any litigation. </t>
  </si>
  <si>
    <t>Stock-based Compensation</t>
  </si>
  <si>
    <t xml:space="preserve">l. Stock-Based Compensation
The Company maintains a compensation incentive plan for executives and employees. The plan includes incentive cash compensation (ICC) and equity (in the form of restricted stock unit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t>
  </si>
  <si>
    <t>Legal Costs</t>
  </si>
  <si>
    <t>m. Legal Costs
Costs incurred to hire and retain external legal counsel to advise us on regulatory, litigation and other matters is expensed as the related services are received.</t>
  </si>
  <si>
    <t>Income Taxes</t>
  </si>
  <si>
    <t>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All deferred tax assets and liabilities are presented as noncurrent. The Company records interest related to unrecognized tax benefits and penalties in the provision for income taxes.</t>
  </si>
  <si>
    <t>Fair Value of Financial Instruments</t>
  </si>
  <si>
    <t>o.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Concentration of Credit Risk</t>
  </si>
  <si>
    <t xml:space="preserve">p.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8, 2017 and 2016, the Company had no single customer that exceeded 10% of total revenue. The Company’s trade receivables, which are unsecured, are geographically dispersed. As of June 30, 2018 and 2017, the Company had no single customer with a trade receivable balance that exceeded 10% of total receivables. </t>
  </si>
  <si>
    <t>Employee Benefits</t>
  </si>
  <si>
    <t>q. Employee Benefits
In connection with the Company’s acquisition of 100% of the equity interest in Allstream, Inc. and Allstream Fiber U.S. Inc. (together, the “Allstream Acquisition Entity” and such acquisition being the “Allstream Acquisition”) from Bell MTS on January 15, 2016, Bell MTS agreed to retain the Allstream Acquisition Entity’s former defined benefit pension obligations, and related pension plan assets, of retirees and other former employees of the Allstream Acquisition Entity. Bell MTS also agreed to reimburse the Allstream Acquisition Entity for certain solvency funding payments related to the pension obligations of active employees of the Allstream Acquisition Entity as of January 15, 2016. On October 31, 2017, Bell MTS transferred assets from the Allstream Acquisition Entity former defined benefit plans related to pre-closing service obligations for active employees to defined benefit pension plans of the Allstream Acquisition Entity created by the Company on January 15, 2016. Eligibility and the level of benefits for these plans varies depending on participants’ status, date of hire and or length of service. The Company recognizes the funded status of these defined benefit and post-retirement benefit (OPEB) plans as an asset or a liability on the consolidated balance sheet. Each year's actuarial gains or losses and prior period service costs are a component of other comprehensive income/(loss), which is then included in accumulated other comprehensive income. Pension and OPEB expenses are recognized over the period in which the employee renders service and becomes eligible to receive benefits. The pension and post-retirement accruals and valuations are dependent on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12 – Employee Benefits , for additional disclosure regarding the Company’s defined benefit pension plans and OPEBs. The Company’s policy is to fund the pension plans in accordance with applicable regulations. The OPEBs are not funded.</t>
  </si>
  <si>
    <t>Condensed Financial Information of the Registrant</t>
  </si>
  <si>
    <t>r.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8 and 2017, Zayo Group Holdings had cash of $0.7 million, respectively. As such, the condensed financial information of Zayo Group Holdings is not presented as it is not meaningful.</t>
  </si>
  <si>
    <t>Recently Issued Accounting Pronouncements</t>
  </si>
  <si>
    <t>s. Recently Issued Accounting Pronouncements
In February 2018, the Financial Accounting Standards Board (“FASB”) issued Accounting Standards Update (“ASU”), Income Statement—Reporting Comprehensive Income (Topic 220): Reclassification of Certain Tax Effects from Accumulated Other Comprehensive Income (ASU 2018-02), which allows companies to reclassify the income tax effects resulting from tax bill, H.R.1,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March 2017, the FASB issued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The Company does not expect ASU 2017-07 to have a material impact on its consolidated financial statements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with early adoption permitted. The Company does not plan to early adopt, nor does it expect the adoption of this new standard to have a material impact on its consolidated financial statements.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had $15.6 million of excess tax benefits for the year ended June 30, 2017.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ASU 2016-02.
In May 2014, the FASB issued ASU 2014-09, Revenue from Contracts with Customers (“ASC 606”), which replaces numerous requirements in U.S. GAAP, including industry-specific requirements, and provides companies with a single revenue recognition model for recognizing revenue from certain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and addressed accounting for costs to acquire and fulfill contracts. The standard will not impact the manner in which the Company accounts for revenue arrangements accounted for as leases. Effective July 1, 2018, the Company will adopt the requirements of ASC 606 and will use the full retrospective transition method. The full retrospective transition method requires the Company to restate each prior reporting period presented. The Company is in the process of implementing internal controls and system functionality to enable the preparation of financial information post adoption.
The adoption of ASC 606 will have an impact on the manner in which the Company recognizes revenue associated with dark fiber sales that include the transfer of title to certain network assets, which prior to ASC 606 has been considered a sale of real estate or integral equipment. Until June 30, 2018, the Company has deferred the recognition of revenue on the sale of network infrastructure assets that were considered to be integral equipment if the Company has a substantial continuing involvement in the transferred asset. The consideration received in this type of arrangement has historically been amortized to revenue ratably over the period in which the Company has a substantial continuing involvement in the transferred asset. Under ASC 606 the asset transferred in this type of arrangement will be derecognized from the balance sheet and the amount of the transaction price attributable to the asset being sold will be recognized upon customer acceptance. This change will have an estimated impact of (decreasing)/ increasing the revenue as reported by the Company during the years ended June 30, 2018 and 2017 by ($1.5) million and $20.5 million, respectively. The retrospective adoption of ASC 606 will also result in increasing the previously reported operating costs during the year ended June 30, 2017 by $18.8 million which represents the net book value of assets transferred to customers in these types of arrangements during Fiscal 2017.
The assets transferred in these real estate sales have historically been included in the caption “property and equipment, net” on the Company’s balance sheet. Upon the adoption of ASC 606, the net book value of these assets of $19.6 million will be removed from the Company’s condensed consolidated balance sheet. The Company will also derecognize from its June 30, 2018 balance sheet $1.5 million and $20.5 million in related deferred revenue, current and non-current, respectively, which represented the unamortized consideration received on these arrangements.
An additional impact from the adoption of ASC 606 will be the accounting for the incremental costs of acquiring new service contracts including certain compensation expense with internal sales representatives. Under ASC 606, the Company will capitalize these incremental costs of obtaining customer contracts and amortize the expense over the relevant contract term. In addition, the Company will assess our deferred contract cost asset for impairment on a periodic basis. Prior to the adoption of ASC 606, compensation paid to internal sales representatives for obtaining new service contracts have been expenses as incurred. The Company expects the impact of the retrospective adoption of ASC 606 will result in increasing the selling, general and administrative expenses as reported by the Company during the years ended June 30, 2018 and 2017 by $1.1 million and $0.2 million, respectively. Additionally, the Company expects an increase to the as reported caption titled “Other current assets” and “Other assets” on the consolidated balance sheet as of June 30, 2018 of $7.1 million and $5.7 million, respectively, to reflect the deferred cost of acquiring service contracts that will be recognized in future periods over the relevant contract term</t>
  </si>
  <si>
    <t>BASIS OF PRESENTATION AND SIGNIFICANT ACCOUNTING POLICIES (Tables)</t>
  </si>
  <si>
    <t>Schedule of New Accounting Pronouncements and Changes in Accounting Principles</t>
  </si>
  <si>
    <t>Fiscal Year ended
Quarter Ended (unaudited)
June 30,
June 30,
September 30,
December 31,
March 31,
June 30,
Revenue
$
(1.5)
$
20.5
$
(0.4)
$
(0.4)
$
(0.4)
$
(0.3)
Operating costs
—
18.8
—
—
—
—
Selling, general and administrative expenses
1.1
0.2
(0.2)
0.6
(0.3)
1.0
Depreciation and amortization
(0.9)
(0.7)
(0.3)
(0.3)
(0.2)
(0.1)
Provision for income taxes
(2.7)
0.8
—
(2.5)
—
(0.2)
Net income
1.0
1.4
0.1
1.8
0.1
(1.0)
The table below presents the expected impact the full retrospective adoption of ASC 606 will have on the Company’s consolidated balance sheet for the year ended June 30, 2018:
As of June 30, 2018
As Reported
Effect of Adoption
As Adjusted
Assets
Other current assets
$
22.6
$
7.1
$
29.7
Property and equipment, net
$
5,447.2
$
(19.6)
$
5,427.6
Other assets
$
170.0
$
5.6
$
175.6
Liabilities
Deferred revenue, current
$
164.4
$
(1.5)
$
162.9
Deferred revenue, non-current
$
1,096.8
$
(20.5)
$
1,076.3
Deferred income taxes, net
$
143.2
$
3.9
$
147.1
Stockholders' equity
Accumulated deficit
$
(377.2)
$
11.2
$
(366.0)</t>
  </si>
  <si>
    <t>ACQUISITIONS AND DISPOSITIONS (Tables)</t>
  </si>
  <si>
    <t>Schedule of Acquisitions</t>
  </si>
  <si>
    <t>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1
—
5.9
0.4
Property and equipment
10.6
0.6
144.7
13.6
Intangibles
3.6
—
9.3
2.8
Goodwill
23.8
—
13.0
10.6
Deferred tax assets
1.5
—
7.1
—
Other assets
—
—
1.4
0.2
Total assets acquired
40.3
9.8
182.9
29.0
Current liabilities
0.6
1.6
3.8
0.6
Deferred revenue
5.7
—
27.2
1.2
Deferred tax liability, net
—
—
—
1.0
Other liabilities
—
8.2
19.9
—
Total liabilities assumed
6.3
9.8
50.9
2.8
Net assets acquired
34.0
—
132.0
26.2
Less cash acquired
(0.7)
(9.2)
(1.5)
(1.4)
Net consideration paid
$
33.3
$
(9.2)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0.1
12.6
—
Other current assets
—
55.0
—
Property and equipment
2.4
681.3
31.9
Deferred tax assets, net
2.2
—
—
Intangibles
6.4
416.1
6.0
Goodwill
2.7
467.1
—
Other assets
0.5
1.7
—
Total assets acquired
14.3
1,633.8
37.9
Current liabilities
1.8
61.7
—
Capital lease obligations
—
—
26.6
Deferred tax liabilities, net
—
51.7
—
Deferred revenue
0.5
80.0
—
Other liabilities
—
1.2
—
Total liabilities assumed
2.3
194.6
26.6
Net assets acquired
12.0
1,439.2
11.3
Less cash acquired
(0.1)
(12.6)
—
Total consideration paid/payable
11.9
1,426.6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t>
  </si>
  <si>
    <t>Schedule of Pro-Forma Financial Information</t>
  </si>
  <si>
    <t>Year Ended June 30,
2018
2017
(in millions)
Revenue
$
2,624.3
$
2,597.1
Net income/(loss)
$
95.2
$
25.5
Net income/(loss) per share:
Basic and diluted
$
0.38
$
0.10</t>
  </si>
  <si>
    <t>Summary of Net Assets and Liabilities Held for Sale</t>
  </si>
  <si>
    <t>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PROPERTY AND EQUIPMENT (Tables)</t>
  </si>
  <si>
    <t>Schedule of Property and Equipment</t>
  </si>
  <si>
    <t>Estimated useful lives
As of June 30,
(in years)
2018
2017
(in millions)
Land
N/A
$
29.6
$
28.9
Buildings - leasehold and site improvements
15 to 45
321.8
277.1
Furniture, fixtures and office equipment
3 to 7
61.7
27.3
Computer hardware
3 to 5
42.7
33.1
Software
3
70.1
56.5
Components, machinery and equipment
5 to 7
585.1
483.4
Fiber optic components and equipment (1)
8
1,086.6
904.9
Circuit switch components and equipment
10
399.4
337.6
Packet switch components and equipment (1)
5
58.1
51.9
Fiber optic network
33
4,954.9
4,110.3
Construction in progress
N/A
465.5
651.5
Total
8,075.5
6,962.5
Less accumulated depreciation
(2,592.6)
(1,946.5)
Less property and equipment held for sale (2)
(35.7)
—
Property and equipment, net
$
5,447.2
$
5,016.0
(1)
Prior period amounts were reclassified for comparability with the 2018 presentation.
(2)
Property and equipment held for sale includes $35.7 million reported as assets held for sale in the Allstream segment. See Note 3— Acquisitions and Dispositions .</t>
  </si>
  <si>
    <t>GOODWILL (Tables)</t>
  </si>
  <si>
    <t>Schedule of Goodwill</t>
  </si>
  <si>
    <t>The following reflects the changes in the carrying amount of goodwill during Fiscal 2018:
Product Group
As of
Reallocation among reporting units
Adjustments to Fiscal 2017
Fiscal 2018
Foreign Currency Translation and Other (1)
As of
(in millions)
Fiber Solutions
633.9
—
88.6
33.1
0.8
756.4
Waves
247.4
(10.5)
(56.3)
13.6
0.6
194.8
Sonet
52.0
—
35.6
—
—
87.6
Ethernet
359.5
(6.3)
(249.8)
0.7
0.1
104.2
Live Video
—
3.3
—
—
—
3.3
WANs
89.5
—
89.7
—
0.1
179.3
zColo
256.3
—
3.2
—
0.6
260.1
Cloud
69.5
—
(4.2)
—
—
65.3
Cloudlink
—
13.5
—
—
—
13.5
Allstream
116.5
—
(72.3)
—
(5.2)
39.0
Other
15.6
—
—
—
—
15.6
Total
$
1,840.2
$
—
$
(165.5)
$
47.4
$
(3.0)
$
1,719.1
(1)
Other includes $5.2 million reported as assets held for sale in the Allstream segment. See Note 3—Acquisitions and Dispositions.
The following reflects the changes in the carrying amount of goodwill during Fiscal 2017:
Product Group
As of
Reallocation
among
reporting
units
Adjustments to
Fiscal 2017
Foreign Currency
As of
(in millions)
Dark Fiber
$
295.1
$
(295.1)
$
—
$
—
$
—
$
—
Fiber Solutions
—
544.8
1.7
92.9
(5.5)
633.9
Waves
258.3
(104.0)
(2.7)
96.5
(0.7)
247.4
Sonet
51.3
0.7
—
—
—
52.0
Ethernet
104.3
(59.8)
(0.5)
315.3
0.2
359.5
IP
87.5
(87.5)
—
—
—
—
MIG
73.6
(73.6)
—
—
—
—
WANs
—
89.5
—
—
—
89.5
zColo
268.8
(15.0)
(3.7)
4.7
1.5
256.3
Cloud
60.0
—
(0.1)
9.4
0.2
69.5
Allstream
—
—
—
116.5
—
116.5
Other
15.6
—
—
—
—
15.6
Total
$
1,214.5
$
—
$
(5.3)
$
635.3
$
(4.3)
$
1,840.2</t>
  </si>
  <si>
    <t>INTANGIBLE ASSETS (Tables)</t>
  </si>
  <si>
    <t>Schedule of Identifiable Acquisition Related Intangible Assets</t>
  </si>
  <si>
    <t>Gross Carrying Amount
Accumulated
Net
(in millions)
June 30, 2018
Finite-Lived Intangible Assets
Customer relationships
$
1,597.0
$
(405.6)
$
1,191.4
Underlying rights and other
2.7
(0.6)
2.1
Total
1,599.7
(406.2)
1,193.5
Indefinite-Lived Intangible Assets
Certifications
3.5
—
3.5
Underlying rights and other
15.1
—
15.1
Total
$
1,618.3
$
(406.2)
$
1,212.1
June 30, 2017
Finite-Lived Intangible Assets
Customer relationships
$
1,477.7
$
(308.6)
$
1,169.1
Underlying rights and other
1.6
(0.4)
1.2
Total
1,479.3
(309.0)
1,170.3
Indefinite-Lived Intangible Assets
Certifications
3.5
—
3.5
Underlying rights and other
14.8
—
14.8
Total
$
1,497.6
$
(309.0)
$
1,188.6</t>
  </si>
  <si>
    <t>Schedule of Estimated Future Amortization of Finite-Lived Intangible Assets</t>
  </si>
  <si>
    <t>June 30,
(in millions)
2019
$
2020
89.5
2021
87.3
2022
85.3
2023
83.6
Thereafter
753.2
Total
$
1,193.5</t>
  </si>
  <si>
    <t>LONG-TERM DEBT (Tables)</t>
  </si>
  <si>
    <t>Schedule of Debt</t>
  </si>
  <si>
    <t>As of June 30, 2018 and 2017, long-term debt was as follows:
Date of
Outstanding as of
Issuance or most
Maturity
Interest
Interest Rate
June 30,
2018
June 30,
(in millions)
Term Loan Facility due 2021
Jan 2017
Jan 2021
Monthly
LIBOR +2.00%
$
493.8
$
498.8
B-2 Term Loan Facility
Feb 2018
Jan 2024
Monthly
LIBOR +2.25%
1,269.3
1,429.9
6.00% Senior Unsecured Notes
Jan &amp; Mar 2015
Apr 2023
Apr/Oct
6.00%
1,430.0
1,430.0
6.375% Senior Unsecured Notes
May 2015 &amp; Apr 2016
May 2025
May/Nov
6.375%
900.0
900.0
5.75% Senior Unsecured Notes
Jan, Apr &amp; Jul 2017
Jan 2027
Jan/Jul
5.75%
1,650.0
1,350.0
Total obligations
5,743.1
5,608.7
Unamortized premium/(discounts), net
11.6
(3.2)
Unamortized debt issuance costs
(59.6)
(67.8)
Carrying value of debt
5,695.1
5,537.7
Less current portion
(5.0)
(5.0)
Total long-term debt, less current portion
$
5,690.1
$
5,532.7</t>
  </si>
  <si>
    <t>Schedule of Debt Instrument Redemption Price</t>
  </si>
  <si>
    <t>Redemption Price
Year
(2023 Unsecured Notes)
2018
%
2019
%
2020
%
2021 and thereafter
%
Redemption Price
Year
(2025 Unsecured Notes)
2020
%
2021
%
2022
%
2023 and thereafter
%
Redemption Price
Year
(2027 Unsecured Notes)
2022
%
2023
%
2024
%
2025 and thereafter
%</t>
  </si>
  <si>
    <t>Schedule of Future Contractual Maturities of Long-term Debt</t>
  </si>
  <si>
    <t>Aggregate future contractual maturities of long-term debt (excluding issue discounts and premiums) were as follows as of June 30, 2018:
Year Ended June 30,
(in millions)
2019
$
5.0
2020
5.0
2021
483.8
2022
—
2023
1,430.0
Thereafter
3,819.3
Total
$
5,743.1</t>
  </si>
  <si>
    <t>INCOME TAXES (Tables)</t>
  </si>
  <si>
    <t>Schedule of provision for income taxes</t>
  </si>
  <si>
    <t>The Company’s provision for income taxes from operations are summarized as follows:
June 30,
2018
2017
2016
(in millions)
Current Income Taxes
Federal
$
(9.3)
$
1.6
$
(1.3)
State
2.0
6.3
8.7
Foreign
8.4
(2.1)
3.9
Total
$
1.1
$
5.8
$
11.3
Deferred Income Taxes
Federal
$
62.9
$
13.3
$
7.3
State
4.1
2.4
(2.3)
Foreign
(42.0)
(3.1)
(7.8)
Total
25.0
12.6
(2.8)
Total provision for income taxes
$
26.1
$
18.4
$
8.5</t>
  </si>
  <si>
    <t>Schedule of Income/(Loss) before Income Tax</t>
  </si>
  <si>
    <t>The United States and foreign components of income/(loss) from operations before income taxes are as follows:
June 30,
2018
2017
2016
(in millions)
United States
$
71.0
$
66.6
$
(46.9)
Foreign
57.0
37.5
(20.8)
Total
$
128.0
$
104.1
$
(67.7)</t>
  </si>
  <si>
    <t>Schedule of Reconciliation of Income Tax Provision</t>
  </si>
  <si>
    <t>A reconciliation of the actual income tax provision and the tax computed by applying the U.S. federal rate to the earnings before income taxes during the years ended June 30, 2018, 2017 and 2016 are as follows:
June 30,
2018
2017
2016
(in millions)
Expected provision/(benefit) at the statutory rate
$
35.9
$
36.4
$
(23.8)
Increase/(decrease) due to:
Stock-based compensation
3.8
(11.7)
27.9
State income taxes, net of federal benefit
3.2
2.9
(2.1)
Transaction costs not deductible for U.S. federal income tax purposes
0.4
1.9
1.5
Change in statutory tax rate, non-U.S.
7.4
(1.4)
(3.6)
Change in valuation allowance
(49.3)
(10.2)
2.8
State NOL expirations
6.1
—
—
U.S. Tax Reform
24.8
—
—
Foreign tax rate differential
(2.4)
(3.9)
2.7
Other, net
(3.8)
4.4
3.1
Provision for income taxes
$
26.1
$
18.4
$
8.5</t>
  </si>
  <si>
    <t>Schedule Provisional amounts recognized for income taxes</t>
  </si>
  <si>
    <t>In accordance with SAB 118, the Company has recorded provisional tax expense each quarter as follows:
December 31, 2017
March 31, 2018
June 30, 2018
Total Tax Expense
Deferred Tax Liability
Tax Receivable
Change in statutory rate, U.S. only
$
1.4
$
0.2
$
(15.2)
$
(13.6)
$
(3.4)
$
10.2
Changes to indefinite reinvestment assertion
7.9
(0.4)
(6.7)
0.8
0.8
—
Repatriation tax
34.8
4.8
(2.0)
37.6
37.6
—
Net impacts of U.S. Tax Reform
$
44.1
$
4.6
$
(23.9)
$
24.8
$
35.0
$
10.2</t>
  </si>
  <si>
    <t>Schedule of statutory tax rate for determining provision for tax</t>
  </si>
  <si>
    <t>Fiscal Year
U.S. Tax Rates
2017
2018
2019
Federal rate
35%
28%
21%
Blended federal and state rates
39%
33%
26%</t>
  </si>
  <si>
    <t>Schedule of Unrecognized Tax Benefits</t>
  </si>
  <si>
    <t>Year Ended June 30, 2018
Balance at beginning of year
$
0.2
Additions for current year tax positions
1.2
Additions for prior year tax positions
1.7
Reductions as a result of settlement with tax authority
(0.1)
Balance at end of year
$
3.0</t>
  </si>
  <si>
    <t>Schedule of Deferred Tax Assets and Liabilities</t>
  </si>
  <si>
    <t>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8
2017
(in millions)
Deferred income tax assets
Net operating loss carry forwards
$
545.2
$
715.2
Tax credit carry forwards
17.9
22.6
Deferred revenue
305.0
405.9
Accrued expenses
41.4
40.0
Other liabilities
2.3
17.4
Reserves against accounts receivable
15.8
18.2
Deferred compensation
11.2
20.3
Total deferred income tax assets
938.8
1,239.6
Valuation allowance
(72.9)
(111.1)
Net deferred tax assets
865.9
1,128.5
Deferred income tax liabilities
Property and equipment
680.9
712.2
Intangible assets
293.3
412.4
Debt issuance costs
2.4
5.8
Total deferred income tax liabilities
976.6
1,130.4
Less SRT deferred tax liabilities held for sale
(5.1)
—
Net deferred income tax liabilities
$
(105.6)
$
(1.9)</t>
  </si>
  <si>
    <t>ACCRUED LIABILITIES (Tables)</t>
  </si>
  <si>
    <t>Schedule of Accrued Liabilities</t>
  </si>
  <si>
    <t>June 30,
2018
2017
(in millions)
Accrued compensation and benefits
$
44.9
$
38.5
Accrued property and equipment purchases
74.5
81.8
Network expense accruals (1)
112.5
93.6
Other accrued taxes (1)
11.8
23.1
Accrued professional fees
4.3
3.9
Other accruals (1)
65.0
84.5
Less liabilities held for sale (2)
(0.7)
-
Total
$
312.3
$
325.4
(1)
Prior period amounts were reclassified for comparability with the 2018 presentation.
$0.7 million reported as liabilities associated with assets held for sale in the Allstream segment. See Note 3— Acquisitions and Dispositions</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solidated statements of operations:
Year Ended June 30,
2018
2017
2016
(in millions)
Included in:
Operating costs
$
9.9
$
11.3
$
17.4
Selling, general and administrative expenses
86.8
102.8
138.5
Total stock-based compensation expense
$
96.7
$
114.1
$
155.9
CII common and preferred units
$
—
$
10.1
$
73.0
Part A restricted stock units
82.3
76.5
45.3
Part B restricted stock units
12.4
26.0
36.5
Part C restricted stock units
2.0
1.5
1.1
Total stock-based compensation expense
$
96.7
$
114.1
$
155.9</t>
  </si>
  <si>
    <t>Summary Of Part B RSU Issuance</t>
  </si>
  <si>
    <t>During the three months ended
June 30,
March 31,
December 31,
September 30, 2017
Part B RSUs granted
78,123
77,218
82,556
163,960
Maximum eligible shares of the Company's common stock
539,049
532,804
569,636
590,256
Grant date fair value per Part B RSU
$
74.44
$
$
$
Units converted to Company's common stock at vesting date
n/a
n/a
n/a
n/a
During the three months ended
June 30,
March 31,
December 31,
September 30,
Part B RSUs granted
152,808
171,316
191,015
200,425
Maximum eligible shares of the Company's common stock
550,109
880,564
981,817
1,030,185
Grant date fair value per Part B RSU
$
26.52
$
27.39
$
75.56
$
47.00
Units converted to Company's common stock at vesting date
54,671
41,368
102,511
99,508</t>
  </si>
  <si>
    <t>Part A restricted stock units</t>
  </si>
  <si>
    <t>Summary Of Restricted Stock Units Activity</t>
  </si>
  <si>
    <t>The following table summarizes the Company’s Part A RSU activity for the years ended June 2018, 2017 and 2016:
Number of Part A
Weighted average
Weighted average
Outstanding at July 1, 2015
933,217
$
26.25
7.1
Granted
2,190,785
26.04
Vested
(852,853)
26.14
Forfeited
(101,248)
n/a
Outstanding at July 1, 2016
2,169,901
$
26.04
7.9
Granted
2,678,503
31.64
Vested
(2,080,685)
26.03
Forfeited
(403,333)
n/a
Outstanding at July 1, 2017
2,364,386
$
31.63
7.1
Granted
2,664,538
35.08
Vested
(2,459,040)
34.02
Forfeited
(323,389)
n/a
Outstanding at June 30, 2018
2,246,495
$
35.08
6.4</t>
  </si>
  <si>
    <t>Part B restricted stock units</t>
  </si>
  <si>
    <t>The following table summarizes the Company’s Part B RSU activity for the years ended June 2018, 2017 and 2016:
Number of Part B
Weighted average
Weighted average
Outstanding at July 1, 2015
1,249,873
$
42.90
5.5
Granted
1,152,176
26.80
Vested
(1,463,893)
38.70
Forfeited
(77,220)
n/a
Outstanding at July 1, 2016
860,936
$
29.50
6.2
Granted
715,564
45.56
Vested
(793,478)
32.58
Forfeited
(371,049)
n/a
Outstanding at July 1, 2017
411,973
$
42.86
6.1
Granted
401,857
41.60
Vested
(468,698)
39.01
Forfeited
(159,357)
n/a
Outstanding at June 30, 2018
185,775
$
57.19
8.9</t>
  </si>
  <si>
    <t>EMPLOYEE BENEFITS (Tables)</t>
  </si>
  <si>
    <t>Defined Benefit Plans and Other Postretirement Benefit Plans Table Text Block [Line Items]</t>
  </si>
  <si>
    <t>Schedule of changes in benefit obligations, fair value of plan assets and the unfunded status for the Company's defined benefit pension and postretirement benefit plans</t>
  </si>
  <si>
    <t>The following tables provide a reconciliation of the changes in the benefit obligations, fair value of plan assets and the unfunded status for the Company’s defined benefit pension and OPEB, where applicable:
Pension Plans
(in millions)
Change in projected benefit obligation for defined benefit pension plans:
Projected benefit obligation at July 1, 2017
$
6.7
Service cost
2.7
Interest cost
2.5
Actuarial loss (gain)
9.3
Participant contributions
0.6
Benefits paid from plan assets
(3.3)
Acquisition transfer
97.6
Settlements
(2.5)
Foreign currency exchange rate changes
(0.1)
Projected benefit obligation at June 30, 2018
$
113.5
OPEB Plans
(in millions)
Change in projected benefit obligation for OPEB plans:
Projected benefit obligation at July 1, 2017
$
9.9
Service cost
0.1
Interest cost
0.3
Actuarial loss (gain)
0.4
Benefits paid by Company
(0.6)
Foreign currency exchange rate changes
(0.1)
Projected benefit obligation at June 30, 2018
$
10.0
The accumulated benefit obligation of the defined benefit plan and OPEB at June 30, 2018 are $103.9 million and $10.0 million, respectively.
Pension Plans
(in millions)
Change in pension plan assets:
Fair value of plan assets at July 1, 2017
$
3.7
Acquisition transfer
89.8
Return on plan assets
2.4
Employer contributions
2.9
Participant contributions
0.6
Benefits paid from plan assets
(3.3)
Settlements
(2.6)
Fair value of pension plan assets at June 30, 2018
$
93.5
The unfunded status of the projected benefit obligation at June 30, 2018 was $20.0 million, which was recorded as other long-term liabilities.
Pension Plans
As of June 30, 2018
(in millions)
Projected benefit obligation
$
113.5
Fair value of plan assets
93.5
Unfunded status
20.0
Current portion of unfunded status
$
—
Non-current portion of unfunded status
$
20.0</t>
  </si>
  <si>
    <t>Schedule of accumulated other comprehensive loss ("AOCI") that have not yet been recognized</t>
  </si>
  <si>
    <t>As of June 30, 2017
Recognition of Net Periodic Benefits Expense
Deferrals
Net Change in AOCI
As of June 30, 2018
(in millions)
Accumulated other comprehensive loss:
Pension plans:
Net actuarial (loss)/gain
$
—
$
—
$
(11.2)
$
(11.2)
$
(11.2)
Prior service benefit/(cost)
—
0.4
(7.8)
(7.4)
(7.4)
Deferred income tax benefit/(expense)
—
(0.1)
5.6
5.5
5.5
Total pension plans
—
0.3
(13.4)
(13.1)
(13.1)
OPEB plans:
Net actuarial (loss)/gain
(1.2)
—
(0.4)
(0.4)
(1.6)
Prior service (cost)/benefit
—
—
—
—
—
Deferred income tax benefit/(expense)
0.4
—
—
—
0.4
Total OPEB plans
(0.8)
—
(0.4)
(0.4)
(1.2)
Total accumulated other comprehensive loss
$
(0.8)
$
0.3
$
(13.8)
$
(13.5)
$
(14.3)</t>
  </si>
  <si>
    <t>Schedule of expected amortization</t>
  </si>
  <si>
    <t>Pension Plans
(in millions)
Amortization of net prior service cost/(benefit)
$
0.7
Total expected amortization amounts during fiscal year 2019
$
0.7</t>
  </si>
  <si>
    <t>Schedule of Expected Benefit Payments</t>
  </si>
  <si>
    <t>Pension Plans
OPEB Plans
(in millions)
Year ended June 30,
2019
$
2.2
$
0.5
2020
2.4
0.5
2021
2.7
0.5
2022
2.9
0.5
2023
3.1
0.5
2024-2028
19.0
2.3</t>
  </si>
  <si>
    <t>Schedule expected contributions</t>
  </si>
  <si>
    <t>Pension Plans
OPEB Plans
(in millions)
Employer
$
2.9
$
0.5
Plan participants
0.5
—
Total expected contributions during fiscal year 2019
$
3.4
$
0.5</t>
  </si>
  <si>
    <t>Schedule of assumptions used in determining benefit obligations</t>
  </si>
  <si>
    <t>Pension Plans
OPEB Plans
Actuarial assumptions:
Discount rate
Price inflation
N/A
Expected long-term rate of return on plan assets
N/A
Rate of compensation increase
N/A</t>
  </si>
  <si>
    <t>Schedule of targets for the allocation of invested defined benefit pension plan assets and fair value of plan assets</t>
  </si>
  <si>
    <t>The following table presents the Company’s target for the allocation of invested defined benefit pension plan assets at June 30, 2018:
As of June 30, 2018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OPEB plans at June 30, 2018.
As of June 30, 2018
(in millions)
Fixed income
$
33.1
Equities
55.2
Other
5.2
Total
$
93.5</t>
  </si>
  <si>
    <t>Pension Plans</t>
  </si>
  <si>
    <t>Schedule of net periodic (benefit) cost of the defined benefit pension and OPEB is included in selling, general and administrative expenses</t>
  </si>
  <si>
    <t>Pension Plans
Year ended June 30, 2018
( in millions)
Service cost
$
2.7
Interest cost
2.5
Expected return on plan assets
(3.8)
Amortization of service cost from earlier periods
0.4
Cost of settlements
0.2
Net periodic pension benefit cost
$
2.0</t>
  </si>
  <si>
    <t>OPEB Plans</t>
  </si>
  <si>
    <t>OPEB Plans
Year ended June 30, 2018
(in millions)
Service cost
$
0.1
Interest cost
0.3
Net periodic pension benefit cost
$
0.4</t>
  </si>
  <si>
    <t>COMMITMENTS AND CONTINGENCIES (Tables)</t>
  </si>
  <si>
    <t>Schedule of Future Contractual Capital Lease Payments</t>
  </si>
  <si>
    <t>Year Ended June 30,
(in millions)
2019
$
15.4
2020
14.5
2021
14.5
2022
14.6
2023
14.7
Thereafter
130.3
Total minimum lease payments
204.0
Less amounts representing interest
(70.5)
Less current portion
(11.9)
Capital lease obligations, non-current
$
121.6</t>
  </si>
  <si>
    <t>Schedule of Future Contractual Long-Term Operating Lease Payments</t>
  </si>
  <si>
    <t>Year Ended June 30,
(in millions)
2019
$
93.7
2020
82.4
2021
66.7
2022
43.6
2023
33.0
Thereafter
114.7
$
434.1</t>
  </si>
  <si>
    <t>RELATED PARTY TRANSACTIONS (Tables)</t>
  </si>
  <si>
    <t>Inteliquent, Inc [Member]</t>
  </si>
  <si>
    <t>Revenue and Expense Transactions Recognized</t>
  </si>
  <si>
    <t>Year Ended June 30,
2018
2017
2016
(in millions)
Revenues
$
7.4
$
7.5
$
6.6
Operating costs
$
2.7
$
2.0
$
2.1</t>
  </si>
  <si>
    <t>SEGMENT REPORTING (Tables)</t>
  </si>
  <si>
    <t>Summary of Financial Information by Segments</t>
  </si>
  <si>
    <t>For the year ended June 30, 2018
Fiber
Transport
Enterprise Networks
zColo
Allstream
Other
Corp/
Total
(in millions)
Revenue from external customers
$
842.0
$
670.4
$
350.4
$
238.2
$
479.9
$
23.1
$
—
$
2,604.0
Segment Adjusted EBITDA
673.2
230.3
148.2
120.3
114.0
5.0
—
1,291.0
Total assets
4,956.9
1,864.6
752.0
1,032.4
461.8
33.3
115.8
9,216.8
Capital expenditures
443.3
183.1
50.0
99.9
13.6
—
—
789.9
For the year ended June 30, 2017
Fiber
Transport
Enterprise Networks
zColo
Allstream
Other
Corp/
Total
(in millions)
Revenue from external customers
$
725.4
$
614.3
$
310.2
$
214.0
$
314.3
$
21.6
$
—
$
2,199.8
Segment Adjusted EBITDA
570.4
223.0
127.9
107.1
83.3
5.1
—
1,116.8
Total assets
4,504.6
2,018.3
597.4
994.4
406.2
33.2
185.3
8,739.4
Capital expenditures
499.1
189.6
46.8
91.5
8.5
—
—
835.5
For the year ended June 30, 2016
Fiber
Transport
Enterprise Networks
zColo
Allstream
Other
Corp/
Total
(in millions)
Revenue from external customers
$
648.8
$
522.6
$
228.4
$
195.4
$
106.2
$
20.3
$
—
$
1,721.7
Segment Adjusted EBITDA
504.0
208.4
100.6
99.5
17.9
4.5
—
934.9
Capital expenditures
421.4
160.6
50.5
66.3
5.3
—
—
704.1</t>
  </si>
  <si>
    <t>Schedule of impacts to Segment Adjusted EBITDA due to intercompany pricing changes</t>
  </si>
  <si>
    <t>For the three months ended June 30, 2018
Fiber
Transport
Enterprise Networks
zColo
Allstream
Other
Corp/
Total
(in millions)
Impact of pricing changes
$
—
$
(1.8)
$
2.7
$
0.1
$
(1.0)
$
—
$
—
$
—</t>
  </si>
  <si>
    <t>Reconciliation from Total Segment Adjusted EBITDA to income/(loss) from operations before taxes</t>
  </si>
  <si>
    <t>For the year ended June 30,
2018
2017
2016
Total Segment Adjusted EBITDA
$
1,291.0
$
1,116.8
$
934.9
Interest expense
(299.8)
(241.5)
(220.1)
Depreciation and amortization
(747.4)
(606.9)
(516.3)
Transaction costs
(18.6)
(20.5)
(21.5)
Stock-based compensation
(96.7)
(114.1)
(155.9)
Loss on extinguishment of debt
(4.9)
(18.2)
(33.8)
Foreign currency gain/(loss) on intercompany loans
5.4
(10.3)
(53.8)
Non-cash loss on investments
(1.0)
(1.2)
(1.2)
Income/(loss) from operations before income taxes
$
128.0
$
104.1
$
(67.7)</t>
  </si>
  <si>
    <t>Schedule of Geographical Information</t>
  </si>
  <si>
    <t>For the year ended June 30,
2018
2017
2016
Revenue from external customers:
United States
$
2,017.4
$
1,610.0
$
1,334.1
Europe
199.4
176.5
174.1
Canada
384.2
412.0
213.3
Other
3.0
1.3
0.2
Total Revenue
$
2,604.0
$
2,199.8
$
1,721.7
Long-lived assets:
United States
$
5,929.5
$
5,504.7
$
4,236.1
Europe
537.2
521.3
527.8
Canada
381.7
335.8
326.4
Other
18.5
22.8
25.6
Total Long-lived assets
$
6,866.9
$
6,384.6
$
5,115.9</t>
  </si>
  <si>
    <t>QUARTERLY FINANCIAL DATA (Tables)</t>
  </si>
  <si>
    <t>Schedule of Quarterly Results</t>
  </si>
  <si>
    <t>The following table presents the unaudited quarterly results for the year ended June 30, 2018:
2018 Quarter Ended
September 30
December 31 (1)
March 31 (2)
June 30 (3)
Total
(in millions)
Revenue
$
643.5
$
653.5
$
649.4
$
657.6
$
2,604.0
Operating costs and expenses
Operating costs (excluding depreciation and amortization and including stock-based compensation)
235.7
232.0
234.9
239.3
941.9
Selling, general and administrative expenses (including stock-based compensation)
128.3
121.6
118.0
121.9
489.8
Depreciation and amortization
184.1
195.9
191.2
176.2
747.4
Total operating costs and expenses
548.1
549.5
544.1
537.4
2,179.1
Operating income
95.4
104.0
105.3
120.2
424.9
Other expenses
Interest expense
(73.6)
(73.1)
(75.3)
(77.8)
(299.8)
Loss on extinguishment of debt
(4.9)
—
—
—
(4.9)
Foreign currency gain/(loss) on intercompany loans
10.8
3.1
13.9
(22.4)
5.4
Other income, net
0.9
0.4
0.4
0.7
2.4
Total other expenses, net
(66.8)
(69.6)
(61.0)
(99.5)
(296.9)
Income from operations before income taxes
28.6
34.4
44.3
20.7
128.0
Provision for income taxes
5.4
22.9
20.9
(23.1)
26.1
Net income
$
23.2
$
11.5
$
23.4
$
43.8
$
101.9
Net income per share (4) :
Basic and diluted
$
0.09
$
0.05
$
0.09
$
0.18
$
0.41
(1)
The Company recorded a provisional tax expense in the quarter ending December 31, 2017 of $44.1 million to record the impact of U.S. Tax Reform.
(2)
The Company recorded a provisional tax expense in the quarter ending March 31, 2018 of $4.6 million to record the impact of U.S. Tax Reform.
(3)
The Company recorded a provisional tax benefit in the quarter ending June 30, 2018 of $(23.9) million to record the impact of U.S. Tax Reform
(4)
The total earnings per share for the quarters may not equal earnings per share for the respective years because the per share amounts for each quarter and for each year are computed based on their respective discrete periods.
The following table presents the unaudited quarterly results for the year ended June 30, 2017:
2017 Quarter Ended
September 30
December 31
March 31 (1) (2)
June 30 (2)
Total
(in millions)
Revenue
$
504.9
$
506.7
$
550.2
$
638.0
$
2,199.8
Operating costs and expenses
Operating costs (excluding depreciation and amortization and including stock-based compensation)
173.8
179.9
195.0
234.2
782.9
Selling, general and administrative expenses (including stock-based compensation)
105.6
104.7
108.8
117.1
436.2
Depreciation and amortization
138.5
131.4
155.7
181.3
606.9
Total operating costs and expenses
417.9
416.0
459.5
532.6
1,826.0
Operating income
87.0
90.7
90.7
105.4
373.8
Other expenses
Interest expense
(53.3)
(53.7)
(63.0)
(71.5)
(241.5)
Loss on extinguishment of debt
—
—
(4.5)
(13.7)
(18.2)
Foreign currency gain/(loss) on intercompany loans
(11.2)
(17.4)
3.9
14.4
(10.3)
Other (expense)/income, net
(0.2)
0.4
0.5
(0.4)
0.3
Total other expenses, net
(64.7)
(70.7)
(63.1)
(71.2)
(269.7)
Income from operations before income taxes
22.3
20.0
27.6
34.2
104.1
Provision for income taxes
6.6
0.2
0.6
11.0
18.4
Net income
$
15.7
$
19.8
$
27.0
$
23.2
$
85.7
Net income per share (3) :
Basic and diluted
$
0.06
$
0.08
$
0.11
$
0.09
$
0.35
(1)
The Company realized an increase in revenue and operating expenses beginning March 1, 2017 as a result of the acquisition of Electric Lightwave.
(2)
The Company recognized a loss on debt extinguishment associated with the write-off of unamortized debt issuance costs in the third and fourth quarters. See Note 7 – Long Term Debt.
(3)
The total earnings per share for the quarters may not equal earnings per share for the respective years because the per share amounts for each quarter and for each year are computed based on their respective discrete periods.</t>
  </si>
  <si>
    <t>BASIS OF PRESENTATION AND SIGNIFICANT ACCOUNTING POLICIES (Details) - USD ($) $ / shares in Units, shares in Millions, $ in Millions</t>
  </si>
  <si>
    <t>3 Months Ended</t>
  </si>
  <si>
    <t>4 Months Ended</t>
  </si>
  <si>
    <t>8 Months Ended</t>
  </si>
  <si>
    <t>Mar. 31, 2018</t>
  </si>
  <si>
    <t>Sep. 30, 2017</t>
  </si>
  <si>
    <t>Mar. 31, 2017</t>
  </si>
  <si>
    <t>Dec. 31, 2016</t>
  </si>
  <si>
    <t>Sep. 30, 2016</t>
  </si>
  <si>
    <t>Feb. 28, 2018</t>
  </si>
  <si>
    <t>Basis Of Presentation And Significant Accounting Policies [Line Items]</t>
  </si>
  <si>
    <t>Weighted-average shares included to account for the dilutive effect of the Part A and Part B RSUs</t>
  </si>
  <si>
    <t>Depreciation expense</t>
  </si>
  <si>
    <t>Basic and diluted earnings per share</t>
  </si>
  <si>
    <t>Impairment of property, plant and equipment</t>
  </si>
  <si>
    <t>Impairment of goodwill and intangibles</t>
  </si>
  <si>
    <t>Assets of parent company</t>
  </si>
  <si>
    <t>Liabilities of parent company</t>
  </si>
  <si>
    <t>Cumulative effect adjustment resulting from adoption of ASU 2016-09</t>
  </si>
  <si>
    <t>Parent Company [Member]</t>
  </si>
  <si>
    <t>Cash of parent company</t>
  </si>
  <si>
    <t>Allstream</t>
  </si>
  <si>
    <t>Percentage of entity acquired</t>
  </si>
  <si>
    <t>100.00%</t>
  </si>
  <si>
    <t>Customer Concentration Risk [Member]</t>
  </si>
  <si>
    <t>Major customer concentration</t>
  </si>
  <si>
    <t>10.00%</t>
  </si>
  <si>
    <t>Restricted Stock Units (RSUs) [Member]</t>
  </si>
  <si>
    <t>Adjustment for dilutive effect of Part A and Part B shares</t>
  </si>
  <si>
    <t>Property Plant And Equipment Depreciatiion Period</t>
  </si>
  <si>
    <t>Fiber optic network | Property Plant And Equipment Depreciatiion Period</t>
  </si>
  <si>
    <t>Estimated useful life in years</t>
  </si>
  <si>
    <t>33 years</t>
  </si>
  <si>
    <t>Owned buildings</t>
  </si>
  <si>
    <t>39 years</t>
  </si>
  <si>
    <t>Owned buildings | Property Plant And Equipment Depreciatiion Period</t>
  </si>
  <si>
    <t>45 years</t>
  </si>
  <si>
    <t>Customer relationships [member]</t>
  </si>
  <si>
    <t>Customer relationship estimated life</t>
  </si>
  <si>
    <t>15 years 1 month 6 days</t>
  </si>
  <si>
    <t>Minimum | Parent Company [Member]</t>
  </si>
  <si>
    <t>Restricted net assets of parent company exceeds consolidated net assets</t>
  </si>
  <si>
    <t>25.00%</t>
  </si>
  <si>
    <t>Minimum | Fiber optic network</t>
  </si>
  <si>
    <t>15 years</t>
  </si>
  <si>
    <t>Minimum | Customer relationships [member]</t>
  </si>
  <si>
    <t>10 years</t>
  </si>
  <si>
    <t>Maximum | Fiber optic network</t>
  </si>
  <si>
    <t>20 years</t>
  </si>
  <si>
    <t>Maximum | Customer relationships [member]</t>
  </si>
  <si>
    <t>BASIS OF PRESENTATION AND SIGNIFICANT ACCOUNTING POLICIES (Recently Issued Accounting Pronouncements) (Details) - USD ($) $ in Millions</t>
  </si>
  <si>
    <t>Revenues</t>
  </si>
  <si>
    <t>Selling, general and administrative expenses (including stock-based compensation)</t>
  </si>
  <si>
    <t>Depreciation And Amortization</t>
  </si>
  <si>
    <t>Net income</t>
  </si>
  <si>
    <t>Assets</t>
  </si>
  <si>
    <t>Liabilities</t>
  </si>
  <si>
    <t>As Reported</t>
  </si>
  <si>
    <t>As Adjusted | Accounting Standards Update 2014-09 [Member]</t>
  </si>
  <si>
    <t>Pro Forma [Member] | Accounting Standards Update 2014-09 [Member]</t>
  </si>
  <si>
    <t>Effect of Adoption | Accounting Standards Update 2014-09 [Member]</t>
  </si>
  <si>
    <t>ACQUISITIONS AND DISPOSITIONS (Narrative) (Details) € in Millions, $ in Millions, $ in Millions</t>
  </si>
  <si>
    <t>Apr. 17, 2018USD ($)</t>
  </si>
  <si>
    <t>Feb. 28, 2018USD ($)</t>
  </si>
  <si>
    <t>Jan. 18, 2018CAD ($)</t>
  </si>
  <si>
    <t>Jan. 18, 2018USD ($)</t>
  </si>
  <si>
    <t>Oct. 31, 2017CAD ($)</t>
  </si>
  <si>
    <t>Oct. 31, 2017USD ($)</t>
  </si>
  <si>
    <t>May 01, 2017USD ($)</t>
  </si>
  <si>
    <t>Mar. 01, 2017USD ($)</t>
  </si>
  <si>
    <t>Oct. 03, 2016USD ($)payment</t>
  </si>
  <si>
    <t>Apr. 01, 2016USD ($)item</t>
  </si>
  <si>
    <t>Jan. 15, 2016CAD ($)</t>
  </si>
  <si>
    <t>Jan. 15, 2016USD ($)</t>
  </si>
  <si>
    <t>Dec. 31, 2015EUR (€)</t>
  </si>
  <si>
    <t>Dec. 31, 2015USD ($)</t>
  </si>
  <si>
    <t>Jun. 30, 2018CAD ($)item</t>
  </si>
  <si>
    <t>Jun. 30, 2018USD ($)item</t>
  </si>
  <si>
    <t>Jun. 30, 2017USD ($)</t>
  </si>
  <si>
    <t>Jun. 30, 2016USD ($)</t>
  </si>
  <si>
    <t>Business Acquisition [Line Items]</t>
  </si>
  <si>
    <t>Number of business combinations completed | item</t>
  </si>
  <si>
    <t>Increase (decrease) in intangible assets</t>
  </si>
  <si>
    <t>Increase in property plant and equipment</t>
  </si>
  <si>
    <t>Increase in depreciation and amortization</t>
  </si>
  <si>
    <t>Acquisition related costs</t>
  </si>
  <si>
    <t>Net consideration paid</t>
  </si>
  <si>
    <t>Neutral path communications and near north partners</t>
  </si>
  <si>
    <t>Business acquisition purchase price</t>
  </si>
  <si>
    <t>Deferred tax assets, net</t>
  </si>
  <si>
    <t>Purchase price, held in escrow</t>
  </si>
  <si>
    <t>Spread Networks</t>
  </si>
  <si>
    <t>Optic Zoo Networks</t>
  </si>
  <si>
    <t>KIO Networks US Data Centers</t>
  </si>
  <si>
    <t>Electric Lightwave</t>
  </si>
  <si>
    <t>Santa Clara Data Center</t>
  </si>
  <si>
    <t>Remaining cash consideration to be paid</t>
  </si>
  <si>
    <t>Number of quarterly payments | payment</t>
  </si>
  <si>
    <t>Amount of quarterly payments</t>
  </si>
  <si>
    <t>Clearview</t>
  </si>
  <si>
    <t>Number of data centers | item</t>
  </si>
  <si>
    <t>Business acquisition, percentage of voting interests acquired</t>
  </si>
  <si>
    <t>Working capital and other liabilities assumed in the acquisition</t>
  </si>
  <si>
    <t>Assets transferred resulting from Allstream acquisition</t>
  </si>
  <si>
    <t>Viatel</t>
  </si>
  <si>
    <t>Refund of escrow reflected as a cash inflow from investing activities</t>
  </si>
  <si>
    <t>Dallas Data Center</t>
  </si>
  <si>
    <t>ACQUISITIONS AND DISPOSITIONS (Schedule of Acquisition) (Details) $ in Millions, $ in Millions</t>
  </si>
  <si>
    <t>Apr. 04, 2018USD ($)</t>
  </si>
  <si>
    <t>Oct. 03, 2016USD ($)</t>
  </si>
  <si>
    <t>Apr. 01, 2016USD ($)</t>
  </si>
  <si>
    <t>Jun. 30, 2018USD ($)</t>
  </si>
  <si>
    <t>Cash</t>
  </si>
  <si>
    <t>Property and equipment</t>
  </si>
  <si>
    <t>Intangibles</t>
  </si>
  <si>
    <t>Total assets acquired</t>
  </si>
  <si>
    <t>Deferred revenue</t>
  </si>
  <si>
    <t>Total liabilities assumed</t>
  </si>
  <si>
    <t>Net assets acquired</t>
  </si>
  <si>
    <t>Less cash acquired</t>
  </si>
  <si>
    <t>Total consideration paid/payable</t>
  </si>
  <si>
    <t>McLean Data Center</t>
  </si>
  <si>
    <t>Other liabilities</t>
  </si>
  <si>
    <t>Deferred tax liability, net</t>
  </si>
  <si>
    <t>Capital lease obligations</t>
  </si>
  <si>
    <t>ACQUISITIONS AND DISPOSITIONS (Schedule of Pro-Forma Financial Information) (Details) - USD ($) $ / shares in Units, $ in Millions</t>
  </si>
  <si>
    <t>Net income/(loss) - Basic and diluted</t>
  </si>
  <si>
    <t>ACQUISITIONS AND DISPOSITIONS (Scott-Rice Telephone Co.) (Details) - USD ($) $ in Millions</t>
  </si>
  <si>
    <t>Feb. 23, 2018</t>
  </si>
  <si>
    <t>Assets held for sale:</t>
  </si>
  <si>
    <t>Liabilities associated with assets held for sale:</t>
  </si>
  <si>
    <t>Scott Rice Telephone Co. | Disposal Group, Not Discontinued Operations</t>
  </si>
  <si>
    <t>Dispositions</t>
  </si>
  <si>
    <t>Consideration</t>
  </si>
  <si>
    <t>Total assets held for sale</t>
  </si>
  <si>
    <t>Total liabilities associated with assets held for sale</t>
  </si>
  <si>
    <t>PROPERTY AND EQUIPMENT (Schedule of Property and Equipment) (Details) - USD ($) $ in Millions</t>
  </si>
  <si>
    <t>Property, Plant and Equipment [Line Items]</t>
  </si>
  <si>
    <t>Property and equipment, gross</t>
  </si>
  <si>
    <t>Less accumulated depreciation</t>
  </si>
  <si>
    <t>Less property and equipment held for sale</t>
  </si>
  <si>
    <t>Property, Plant and Equipment, Net, Total</t>
  </si>
  <si>
    <t>Land [Member]</t>
  </si>
  <si>
    <t>Building Improvements [Member]</t>
  </si>
  <si>
    <t>Building Improvements [Member] | Minimum</t>
  </si>
  <si>
    <t>Building Improvements [Member] | Maximum</t>
  </si>
  <si>
    <t>Furniture and Fixtures [Member]</t>
  </si>
  <si>
    <t>Furniture and Fixtures [Member] | Minimum</t>
  </si>
  <si>
    <t>3 years</t>
  </si>
  <si>
    <t>Furniture and Fixtures [Member] | Maximum</t>
  </si>
  <si>
    <t>7 years</t>
  </si>
  <si>
    <t>Computer Hardware [Member]</t>
  </si>
  <si>
    <t>Computer Hardware [Member] | Minimum</t>
  </si>
  <si>
    <t>Computer Hardware [Member] | Maximum</t>
  </si>
  <si>
    <t>5 years</t>
  </si>
  <si>
    <t>Software [Member]</t>
  </si>
  <si>
    <t>Machinery and Equipment [Member]</t>
  </si>
  <si>
    <t>Machinery and Equipment [Member] | Minimum</t>
  </si>
  <si>
    <t>Machinery and Equipment [Member] | Maximum</t>
  </si>
  <si>
    <t>Fiber Optic Equipment [Member]</t>
  </si>
  <si>
    <t>8 years</t>
  </si>
  <si>
    <t>Circuit Switch Equipment [Member]</t>
  </si>
  <si>
    <t>Packet Switch Equipment [Member]</t>
  </si>
  <si>
    <t>Fiber optic network</t>
  </si>
  <si>
    <t>Fiber optic network | Minimum</t>
  </si>
  <si>
    <t>Fiber optic network | Maximum</t>
  </si>
  <si>
    <t>Construction in Progress [Member]</t>
  </si>
  <si>
    <t>PROPERTY AND EQUIPMENT (Narrative) (Details) - USD ($) $ in Millions</t>
  </si>
  <si>
    <t>Capitalized interest</t>
  </si>
  <si>
    <t>Capitalized labor costs included in fixed assets</t>
  </si>
  <si>
    <t>GOODWILL (Schedule of Goodwill) (Details) - USD ($) $ in Millions</t>
  </si>
  <si>
    <t>Goodwill [Line Items]</t>
  </si>
  <si>
    <t>Goodwill, beginning Balance</t>
  </si>
  <si>
    <t>Adjustments to Prior Acquisitions</t>
  </si>
  <si>
    <t>Fiscal Acquisitions</t>
  </si>
  <si>
    <t>Foreign Currency Translation and Other</t>
  </si>
  <si>
    <t>Goodwill, ending balance</t>
  </si>
  <si>
    <t>Dark Fiber [Member]</t>
  </si>
  <si>
    <t>Reallocation among reporting units</t>
  </si>
  <si>
    <t>Fiber Solutions [Member]</t>
  </si>
  <si>
    <t>Waves [Member]</t>
  </si>
  <si>
    <t>Sonet [Member]</t>
  </si>
  <si>
    <t>Ethernet [Member]</t>
  </si>
  <si>
    <t>Live Video</t>
  </si>
  <si>
    <t>WANs [Member]</t>
  </si>
  <si>
    <t>IP [Member]</t>
  </si>
  <si>
    <t>MIG [Member]</t>
  </si>
  <si>
    <t>zColo [Member]</t>
  </si>
  <si>
    <t>Cloud [Member]</t>
  </si>
  <si>
    <t>Cloudlink</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Indefinite-Lived Underlying Rights [Member]</t>
  </si>
  <si>
    <t>Trade names [Member]</t>
  </si>
  <si>
    <t>Finite-Lived Underlying rights [Member]</t>
  </si>
  <si>
    <t>INTANGIBLE ASSETS (Narrative) (Details) - USD ($) $ in Millions</t>
  </si>
  <si>
    <t>Acquired Finite Lived Intangible Assets [Line Items]</t>
  </si>
  <si>
    <t>Amortization of intangible assets</t>
  </si>
  <si>
    <t>Amortized intangible assets write off</t>
  </si>
  <si>
    <t>Underlying rights [Member]</t>
  </si>
  <si>
    <t>Unfavorable lease obligation</t>
  </si>
  <si>
    <t>Amortization of unfavorable lease</t>
  </si>
  <si>
    <t>INTANGIBLE ASSETS (Schedule of Estimated Future Amortization Of Intangible Assets) (Details) $ in Millions</t>
  </si>
  <si>
    <t>Thereafter</t>
  </si>
  <si>
    <t>LONG-TERM DEBT (Summary of Long-Term Debt) (Details) - USD ($) $ in Millions</t>
  </si>
  <si>
    <t>Jul. 22, 2016</t>
  </si>
  <si>
    <t>Apr. 10, 2017</t>
  </si>
  <si>
    <t>Jan. 27, 2017</t>
  </si>
  <si>
    <t>Jan. 19, 2017</t>
  </si>
  <si>
    <t>Jul. 05, 2016</t>
  </si>
  <si>
    <t>Debt Instrument [Line Items]</t>
  </si>
  <si>
    <t>Debt obligations</t>
  </si>
  <si>
    <t>Unamortized premium/(discounts), net</t>
  </si>
  <si>
    <t>Unamortized debt issuance costs</t>
  </si>
  <si>
    <t>Carrying value of debt</t>
  </si>
  <si>
    <t>Less current portion</t>
  </si>
  <si>
    <t>Long-term debt, less current portion</t>
  </si>
  <si>
    <t>6.00% Senior Notes due 2023 [Member]</t>
  </si>
  <si>
    <t>Interest rate</t>
  </si>
  <si>
    <t>6.00%</t>
  </si>
  <si>
    <t>6.375% Senior Notes due 2025 [Member]</t>
  </si>
  <si>
    <t>6.375%</t>
  </si>
  <si>
    <t>5.75% Senior Unsecured Notes due 2027 [Member]</t>
  </si>
  <si>
    <t>5.75%</t>
  </si>
  <si>
    <t>Term Loan Facility</t>
  </si>
  <si>
    <t>Term Loan Facility | LIBOR</t>
  </si>
  <si>
    <t>Spread on interest rate</t>
  </si>
  <si>
    <t>2.75%</t>
  </si>
  <si>
    <t>Term Loan Facility due 2021 [Member]</t>
  </si>
  <si>
    <t>Term Loan Facility due 2021 [Member] | LIBOR</t>
  </si>
  <si>
    <t>2.00%</t>
  </si>
  <si>
    <t>Term Loan Facility B2 [Member]</t>
  </si>
  <si>
    <t>Term Loan Facility B2 [Member] | LIBOR</t>
  </si>
  <si>
    <t>2.25%</t>
  </si>
  <si>
    <t>LONG-TERM DEBT (Narrative) (Details) - USD ($) $ in Millions</t>
  </si>
  <si>
    <t>Feb. 26, 2018</t>
  </si>
  <si>
    <t>Dec. 22, 2017</t>
  </si>
  <si>
    <t>Jul. 20, 2017</t>
  </si>
  <si>
    <t>Apr. 14, 2016</t>
  </si>
  <si>
    <t>Jan. 15, 2016</t>
  </si>
  <si>
    <t>May 06, 2015</t>
  </si>
  <si>
    <t>Jul. 31, 2017</t>
  </si>
  <si>
    <t>Mar. 09, 2015</t>
  </si>
  <si>
    <t>Jan. 23, 2015</t>
  </si>
  <si>
    <t>Interest rate decrease (basis point)</t>
  </si>
  <si>
    <t>(1.00%)</t>
  </si>
  <si>
    <t>Payments of Debt Extinguishment Costs</t>
  </si>
  <si>
    <t>Proceeds from issuance of private placement</t>
  </si>
  <si>
    <t>Repayment of debt</t>
  </si>
  <si>
    <t>Unamortized Debt Issuance Costs Associated with Previous Indebtedness</t>
  </si>
  <si>
    <t>Unamortized debt issuance cost due to previous indebtedness</t>
  </si>
  <si>
    <t>Debt issuance costs</t>
  </si>
  <si>
    <t>Accumulated amortization</t>
  </si>
  <si>
    <t>Interest expense associated with the amortization of debt issuance costs</t>
  </si>
  <si>
    <t>Revolver [Member]</t>
  </si>
  <si>
    <t>Percentage of excess cash flows committed to debt payments</t>
  </si>
  <si>
    <t>35.00%</t>
  </si>
  <si>
    <t>Outstanding letters of credit</t>
  </si>
  <si>
    <t>Outstanding letters of credit increased</t>
  </si>
  <si>
    <t>Remaining borrowing capacity</t>
  </si>
  <si>
    <t>Secured debt ratio</t>
  </si>
  <si>
    <t>Letters of Credit [Member]</t>
  </si>
  <si>
    <t>Unused commitment, percentage</t>
  </si>
  <si>
    <t>0.25%</t>
  </si>
  <si>
    <t>Secured Debt [Member] | Revolver [Member]</t>
  </si>
  <si>
    <t>Line of credit facility maximum borrowing capacity</t>
  </si>
  <si>
    <t>Secured Debt [Member] | Letters of Credit [Member]</t>
  </si>
  <si>
    <t>Quarterly principal payments per quarter, in basis points</t>
  </si>
  <si>
    <t>50.00%</t>
  </si>
  <si>
    <t>(0.75%)</t>
  </si>
  <si>
    <t>Weighted average interest rate</t>
  </si>
  <si>
    <t>3.40%</t>
  </si>
  <si>
    <t>4.30%</t>
  </si>
  <si>
    <t>Repriced percentage</t>
  </si>
  <si>
    <t>99.75%</t>
  </si>
  <si>
    <t>Term Loan Facility | Revolver [Member]</t>
  </si>
  <si>
    <t>Aggregate principal amount outstanding</t>
  </si>
  <si>
    <t>Incremental Term Loan [Member]</t>
  </si>
  <si>
    <t>Priced percent of additional line of credit</t>
  </si>
  <si>
    <t>99.00%</t>
  </si>
  <si>
    <t>Incremental Term Loan [Member] | Electric Lightwave</t>
  </si>
  <si>
    <t>(0.25%)</t>
  </si>
  <si>
    <t>Maturity period from incurrence</t>
  </si>
  <si>
    <t>2023 Unsecured Notes [Member]</t>
  </si>
  <si>
    <t>Total indebtedness ratio</t>
  </si>
  <si>
    <t>Minimum | Revolver [Member]</t>
  </si>
  <si>
    <t>Minimum | Term Loan Facility | Revolver [Member]</t>
  </si>
  <si>
    <t>Effective Interest rates (in percent)</t>
  </si>
  <si>
    <t>3.80%</t>
  </si>
  <si>
    <t>Maximum | Revolver [Member]</t>
  </si>
  <si>
    <t>0.375%</t>
  </si>
  <si>
    <t>Tranche One [Member] | Incremental Term Loan [Member]</t>
  </si>
  <si>
    <t>4 years</t>
  </si>
  <si>
    <t>Tranche Two [Member] | Incremental Term Loan [Member]</t>
  </si>
  <si>
    <t>Interest rate of debt redeemed</t>
  </si>
  <si>
    <t>6.00% Senior Notes due 2023 [Member] | Unsecured Notes</t>
  </si>
  <si>
    <t>Debt instrument, redemption price, percentage</t>
  </si>
  <si>
    <t>6.00% Senior Notes due 2023 [Member] | Unsecured Notes | Zayo Group Ltd (ZGL) [Member]</t>
  </si>
  <si>
    <t>6.00% Senior Notes due 2023 [Member] | Unsecured Notes | Zayo Capital [Member]</t>
  </si>
  <si>
    <t>6.375% New Senior Notes due 2025 [Member] | Unsecured Notes | Zayo Group Ltd (ZGL) and Zayo Capital [Member]</t>
  </si>
  <si>
    <t>6.375% Senior Notes due 2025 [Member] | Unsecured Notes | Zayo Group Ltd (ZGL) and Zayo Capital [Member]</t>
  </si>
  <si>
    <t>97.76%</t>
  </si>
  <si>
    <t>Debt price percentage</t>
  </si>
  <si>
    <t>104.00%</t>
  </si>
  <si>
    <t>104.25%</t>
  </si>
  <si>
    <t>10.125% Senior Notes due 2020 [Member]</t>
  </si>
  <si>
    <t>Redemption premium and accrued interest included in redemption amount</t>
  </si>
  <si>
    <t>10.125%</t>
  </si>
  <si>
    <t>LIBOR | Term Loan Facility</t>
  </si>
  <si>
    <t>LIBOR | Incremental Term Loan [Member]</t>
  </si>
  <si>
    <t>3.50%</t>
  </si>
  <si>
    <t>LIBOR | Incremental Term Loan [Member] | Electric Lightwave</t>
  </si>
  <si>
    <t>2.50%</t>
  </si>
  <si>
    <t>LIBOR | Minimum | Letters of Credit [Member]</t>
  </si>
  <si>
    <t>Fee on outstanding letters of credit based upon leverage ratio</t>
  </si>
  <si>
    <t>1.00%</t>
  </si>
  <si>
    <t>LIBOR | Minimum | Term Loan Facility</t>
  </si>
  <si>
    <t>LIBOR | Minimum | Incremental Term Loan [Member]</t>
  </si>
  <si>
    <t>LIBOR | Minimum | Incremental Term Loan [Member] | Electric Lightwave</t>
  </si>
  <si>
    <t>LIBOR | Maximum | Letters of Credit [Member]</t>
  </si>
  <si>
    <t>1.75%</t>
  </si>
  <si>
    <t>LIBOR | Maximum | Term Loan Facility</t>
  </si>
  <si>
    <t>LIBOR | Tranche One [Member] | Incremental Term Loan [Member]</t>
  </si>
  <si>
    <t>LIBOR | Tranche One [Member] | Minimum | Incremental Term Loan [Member]</t>
  </si>
  <si>
    <t>0.00%</t>
  </si>
  <si>
    <t>LIBOR | Tranche Two [Member] | Incremental Term Loan [Member]</t>
  </si>
  <si>
    <t>LIBOR | Tranche Two [Member] | Minimum | Incremental Term Loan [Member]</t>
  </si>
  <si>
    <t>LONG-TERM DEBT (Redemption Rights) (Details)</t>
  </si>
  <si>
    <t>2023 Unsecured Notes [Member] | Second Note Redemption [Member]</t>
  </si>
  <si>
    <t>Redemption price</t>
  </si>
  <si>
    <t>104.50%</t>
  </si>
  <si>
    <t>2023 Unsecured Notes [Member] | Debt Instrument Redemption Period Three [Member]</t>
  </si>
  <si>
    <t>103.00%</t>
  </si>
  <si>
    <t>2023 Unsecured Notes [Member] | Debt Instrument, Redemption, Period Four [Member]</t>
  </si>
  <si>
    <t>101.50%</t>
  </si>
  <si>
    <t>2023 Unsecured Notes [Member] | Debt Instrument Redemption Period Fourth And Thereafter [Member]</t>
  </si>
  <si>
    <t>6.375% Senior Unsecured New Notes Due 2025 [Member] | Debt Instrument Redemption Period Fifth</t>
  </si>
  <si>
    <t>103.188%</t>
  </si>
  <si>
    <t>6.375% Senior Unsecured New Notes Due 2025 [Member] | Debt Instrument Redemption Period Sixth</t>
  </si>
  <si>
    <t>102.125%</t>
  </si>
  <si>
    <t>6.375% Senior Unsecured New Notes Due 2025 [Member] | Debt Instrument Redemption Period Seven</t>
  </si>
  <si>
    <t>101.063%</t>
  </si>
  <si>
    <t>6.375% Senior Unsecured New Notes Due 2025 [Member] | Debt Instrument Redemption Period Seventh And There After</t>
  </si>
  <si>
    <t>5.75% Senior Unsecured Notes due 2027 [Member] | Debt Instrument Redemption Period Sixth</t>
  </si>
  <si>
    <t>102.875%</t>
  </si>
  <si>
    <t>5.75% Senior Unsecured Notes due 2027 [Member] | Debt Instrument Redemption Period Seven</t>
  </si>
  <si>
    <t>101.917%</t>
  </si>
  <si>
    <t>5.75% Senior Unsecured Notes due 2027 [Member] | Debt Instrument Redemption Period Eight</t>
  </si>
  <si>
    <t>100.958%</t>
  </si>
  <si>
    <t>5.75% Senior Unsecured Notes due 2027 [Member] | Debt Instrument Redemption Period Seventh And There After</t>
  </si>
  <si>
    <t>LONG-TERM DEBT (Schedule of Future Contractual Maturities of Long-term Debt) (Details) - USD ($) $ in Millions</t>
  </si>
  <si>
    <t>INCOME TAXES (Summary of Provision for Income Taxes from Operations) (Details) - USD ($) $ in Millions</t>
  </si>
  <si>
    <t>Current Income Taxes</t>
  </si>
  <si>
    <t>Federal</t>
  </si>
  <si>
    <t>State</t>
  </si>
  <si>
    <t>Foreign</t>
  </si>
  <si>
    <t>Deferred Income Taxes</t>
  </si>
  <si>
    <t>INCOME TAXES (Income/(Loss) from Operations Before Income Taxes) (Details) - USD ($) $ in Millions</t>
  </si>
  <si>
    <t>United States</t>
  </si>
  <si>
    <t>INCOME TAXES (Reconciliation of Income Tax Provision) (Details) - USD ($) $ in Millions</t>
  </si>
  <si>
    <t>Expected provision/(benefit) at the statutory rate</t>
  </si>
  <si>
    <t>State income tax expense, net of federal benefit</t>
  </si>
  <si>
    <t>Transaction costs not deductible for U.S. federal income tax purposes</t>
  </si>
  <si>
    <t>Change in statutory tax rate, non-U.S.</t>
  </si>
  <si>
    <t>Change in valuation allowance</t>
  </si>
  <si>
    <t>State NOL expirations</t>
  </si>
  <si>
    <t>U.S. Tax Reform</t>
  </si>
  <si>
    <t>Foreign tax rate differential</t>
  </si>
  <si>
    <t>Other, net</t>
  </si>
  <si>
    <t>INCOME TAXES (U.S. Tax Reform) (Details) - USD ($) $ in Millions</t>
  </si>
  <si>
    <t>Tax expenses change in statutory tax rate, U.S. only</t>
  </si>
  <si>
    <t>Tax expenses changes to indefinite reinvestment assertion</t>
  </si>
  <si>
    <t>Tax expenses Repatriation Tax (settled with NOL, non-cash)</t>
  </si>
  <si>
    <t>Tax expenses Net discrete impacts of the enactment of U.S. Tax Reform</t>
  </si>
  <si>
    <t>Deferred tax liability change in statutory tax rate, U.S. only</t>
  </si>
  <si>
    <t>Deferred tax liability changes to indefinite reinvestment assertion</t>
  </si>
  <si>
    <t>Deferred tax liability Repatriation Tax (settled with NOL, non-cash)</t>
  </si>
  <si>
    <t>Deferred tax liability Net discrete impacts of the enactment of U.S. Tax Reform</t>
  </si>
  <si>
    <t>Current tax receivable change in statutory tax rate, U.S. only</t>
  </si>
  <si>
    <t>Current tax receivable Net discrete impacts of the enactment of U.S. Tax Reform</t>
  </si>
  <si>
    <t>INCOME TAXES (Statutory Tax Rate) (Details)</t>
  </si>
  <si>
    <t>Jun. 30, 2019</t>
  </si>
  <si>
    <t>Federal Rate</t>
  </si>
  <si>
    <t>21.00%</t>
  </si>
  <si>
    <t>28.00%</t>
  </si>
  <si>
    <t>Blended Federal &amp; State Rate</t>
  </si>
  <si>
    <t>26.00%</t>
  </si>
  <si>
    <t>33.00%</t>
  </si>
  <si>
    <t>39.00%</t>
  </si>
  <si>
    <t>INCOME TAXES (Schedule of Unrecognized Tax Benefits) (Details) $ in Millions</t>
  </si>
  <si>
    <t>Balance, beginning of year</t>
  </si>
  <si>
    <t>Additions for current year tax positions</t>
  </si>
  <si>
    <t>Additions for prior year tax positions</t>
  </si>
  <si>
    <t>Reductions as a result of settlement with tax authority</t>
  </si>
  <si>
    <t>Balance, end of year</t>
  </si>
  <si>
    <t>INCOME TAXES (Schedule of Deferred Tax Assets and Liabilities) (Details) - USD ($) $ in Millions</t>
  </si>
  <si>
    <t>Deferred income tax assets</t>
  </si>
  <si>
    <t>Net operating loss carryforwards</t>
  </si>
  <si>
    <t>Tax credit carry forwards</t>
  </si>
  <si>
    <t>Accrued expenses</t>
  </si>
  <si>
    <t>Reserves against accounts receivable</t>
  </si>
  <si>
    <t>Deferred compensation</t>
  </si>
  <si>
    <t>Total deferred income tax assets</t>
  </si>
  <si>
    <t>Valuation allowance</t>
  </si>
  <si>
    <t>Net deferred tax assets</t>
  </si>
  <si>
    <t>Deferred income tax liabilities.</t>
  </si>
  <si>
    <t>Intangible assets</t>
  </si>
  <si>
    <t>Total deferred income tax liabilities</t>
  </si>
  <si>
    <t>Net deferred income tax liabilities</t>
  </si>
  <si>
    <t>INCOME TAXES (Narrative) (Details) - USD ($) $ in Millions</t>
  </si>
  <si>
    <t>Operating Loss Carryforwards [Line Items]</t>
  </si>
  <si>
    <t>Effective tax rates</t>
  </si>
  <si>
    <t>Liability for uncertain tax positions related to state taxing jurisdictions</t>
  </si>
  <si>
    <t>Accrued interest and penalties</t>
  </si>
  <si>
    <t>Provisional amount as a deferred tax liability for additional estimated tax</t>
  </si>
  <si>
    <t>Unrecognized tax benefit impact the effective income tax rate</t>
  </si>
  <si>
    <t>Foreign Tax Authority [Member]</t>
  </si>
  <si>
    <t>Net operating loss carryforward balance</t>
  </si>
  <si>
    <t>Federal [Member]</t>
  </si>
  <si>
    <t>Net operating losses used in the period</t>
  </si>
  <si>
    <t>Current annual net operating loss usage</t>
  </si>
  <si>
    <t>State and Local Jurisdiction [Member]</t>
  </si>
  <si>
    <t>ACCRUED LIABILITIES (Schedule of Accrued Liabilities) (Details) - USD ($) $ in Millions</t>
  </si>
  <si>
    <t>Accrued Liabilities, Current [Abstract]</t>
  </si>
  <si>
    <t>Accrued compensation and benefits</t>
  </si>
  <si>
    <t>Accrued property and equipment purchases</t>
  </si>
  <si>
    <t>Network expense accruals</t>
  </si>
  <si>
    <t>Other accrued taxes</t>
  </si>
  <si>
    <t>Accrued professional fees</t>
  </si>
  <si>
    <t>Other accruals</t>
  </si>
  <si>
    <t>Less liabilities held for sale</t>
  </si>
  <si>
    <t>Accrued Liabilities, Current, Total</t>
  </si>
  <si>
    <t>EQUITY (Narrative) (Details) - USD ($) $ / shares in Units, $ in Millions</t>
  </si>
  <si>
    <t>May 07, 2018</t>
  </si>
  <si>
    <t>Nov. 10, 2015</t>
  </si>
  <si>
    <t>Stockholders Equity Note [Line Items]</t>
  </si>
  <si>
    <t>Shares repurchased during the period</t>
  </si>
  <si>
    <t>Amount withheld for tax obligations for vested RSUs</t>
  </si>
  <si>
    <t>Shares withheld for tax obligations for vested RSUs</t>
  </si>
  <si>
    <t>Increase in additional paid-in capital associated with stock-based compensation expense</t>
  </si>
  <si>
    <t>Share Repurchase Program Authorized May 07, 2018 [Member]</t>
  </si>
  <si>
    <t>Share repurchase program authorizes</t>
  </si>
  <si>
    <t>Average share price</t>
  </si>
  <si>
    <t>Repurchase Value</t>
  </si>
  <si>
    <t>Share Repurchase Program Authorized November 10, 2015 [Member]</t>
  </si>
  <si>
    <t>Share repurchase program authorized period</t>
  </si>
  <si>
    <t>6 months</t>
  </si>
  <si>
    <t>STOCK-BASED COMPENSATION (Summary of Stock-based Compensation Expense) (Details) - USD ($) $ in Millions</t>
  </si>
  <si>
    <t>Employee Service Share Based Compensation Allocation Of Recognized Period Costs [Line Items]</t>
  </si>
  <si>
    <t>Total stock-based compensation expense</t>
  </si>
  <si>
    <t>Operating costs</t>
  </si>
  <si>
    <t>Selling, general and administrative expenses</t>
  </si>
  <si>
    <t>Part C restricted stock units</t>
  </si>
  <si>
    <t>CII</t>
  </si>
  <si>
    <t>CII | Common and Preferred Units [Member]</t>
  </si>
  <si>
    <t>STOCK-BASED COMPENSATION (Narrative) (Details) - USD ($) $ in Millions</t>
  </si>
  <si>
    <t>Oct. 16, 2014</t>
  </si>
  <si>
    <t>Share Based Compensation Arrangement By Share Based Payment Award [Line Items]</t>
  </si>
  <si>
    <t>Share-based compensation expense</t>
  </si>
  <si>
    <t>Adjustment to additional paid in capital fair value adjustment share based compensation awards</t>
  </si>
  <si>
    <t>PCIP [Member]</t>
  </si>
  <si>
    <t>Incentive plan termination period</t>
  </si>
  <si>
    <t>Average closing price</t>
  </si>
  <si>
    <t>10 days</t>
  </si>
  <si>
    <t>Unrecognized compensation cost</t>
  </si>
  <si>
    <t>Award recorded as liability</t>
  </si>
  <si>
    <t>Number of RSUs, Granted</t>
  </si>
  <si>
    <t>Vesting period</t>
  </si>
  <si>
    <t>15 months</t>
  </si>
  <si>
    <t>12 months</t>
  </si>
  <si>
    <t>Performance price</t>
  </si>
  <si>
    <t>1 year</t>
  </si>
  <si>
    <t>CII | Common Units</t>
  </si>
  <si>
    <t>STOCK-BASED COMPENSATION (Summary Of Restricted Stock Units Activity) (Details) - $ / shares</t>
  </si>
  <si>
    <t>Jun. 30, 2015</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6 months 12 days</t>
  </si>
  <si>
    <t>7 months 3 days</t>
  </si>
  <si>
    <t>7 months 27 days</t>
  </si>
  <si>
    <t>8 months 27 days</t>
  </si>
  <si>
    <t>6 months 3 days</t>
  </si>
  <si>
    <t>6 months 6 days</t>
  </si>
  <si>
    <t>5 months 15 days</t>
  </si>
  <si>
    <t>STOCK-BASED COMPENSATION (Summary Of Part B RSUs Granted and Units Converted to Common Stock) (Details) - $ / shares</t>
  </si>
  <si>
    <t>Part B RSUs granted</t>
  </si>
  <si>
    <t>Maximum eligible shares of the Company's common stock</t>
  </si>
  <si>
    <t>Grant date fair value</t>
  </si>
  <si>
    <t>Units converted to Company's common stock at vesting date</t>
  </si>
  <si>
    <t>EMPLOYEE BENEFITS (Changes in Benefit Obligations, Fair Value of Plan Assets and Unfunded Status) (Details) $ in Millions, $ in Millions</t>
  </si>
  <si>
    <t>Defined Benefit Plan, Change in Fair Value of Plan Assets [Roll Forward]</t>
  </si>
  <si>
    <t>Fair value of plan assets at end of year</t>
  </si>
  <si>
    <t>Defined Benefit Plan, Funded (Unfunded) Status of Plan [Abstract]</t>
  </si>
  <si>
    <t>Fair value of plan assets</t>
  </si>
  <si>
    <t>Defined Benefit Plan Disclosure [Line Items]</t>
  </si>
  <si>
    <t>Defined Benefit Plan, Change in Benefit Obligation [Roll Forward]</t>
  </si>
  <si>
    <t>Projected benefit obligation at beginning of year</t>
  </si>
  <si>
    <t>Service cost</t>
  </si>
  <si>
    <t>Interest cost</t>
  </si>
  <si>
    <t>Actuarial loss (gain)</t>
  </si>
  <si>
    <t>Participant contributions</t>
  </si>
  <si>
    <t>Benefits paid from plan assets</t>
  </si>
  <si>
    <t>Acquisition transfer</t>
  </si>
  <si>
    <t>Settlements</t>
  </si>
  <si>
    <t>Foreign currency exchange rate changes</t>
  </si>
  <si>
    <t>Projected benefit obligation at end of year</t>
  </si>
  <si>
    <t>Fair value of plan assets at beginning of year</t>
  </si>
  <si>
    <t>Return on plan assets</t>
  </si>
  <si>
    <t>Employer contributions</t>
  </si>
  <si>
    <t>Projected benefit obligation</t>
  </si>
  <si>
    <t>Unfunded status</t>
  </si>
  <si>
    <t>Non-current portion of unfunded status</t>
  </si>
  <si>
    <t>EMPLOYEE BENEFITS (Amounts in AOCI not Recognized as Components of Net Periodic Benefit Cost) (Details) $ in Millions</t>
  </si>
  <si>
    <t>Defined Benefit Plan, Accumulated Other Comprehensive (Income) Loss, before Tax [Abstract]</t>
  </si>
  <si>
    <t>Total plans, at the beginning of period</t>
  </si>
  <si>
    <t>Total - Recognition of net periodic benefit expense</t>
  </si>
  <si>
    <t>Total plans - Deferrals</t>
  </si>
  <si>
    <t>Total plans - Net Change in AOCL</t>
  </si>
  <si>
    <t>Total plans, at the end of period</t>
  </si>
  <si>
    <t>Prior service benefit/(cost) - Recognition of net periodic benefit expense</t>
  </si>
  <si>
    <t>Deferred income tax benefit/(expense) - Recognition of net periodic benefit expense</t>
  </si>
  <si>
    <t>Net actuarial/(loss) gain - Deferrals</t>
  </si>
  <si>
    <t>Prior service benefit/(cost) - Deferrals</t>
  </si>
  <si>
    <t>Deferred income tax benefit/(expense) - Deferrals</t>
  </si>
  <si>
    <t>Net actuarial/(loss) gain - Net Change in AOCL</t>
  </si>
  <si>
    <t>Prior service benefit/(cost) - Net Change in AOCL</t>
  </si>
  <si>
    <t>Deferred income tax benefit/(expense) - Net Change in AOCL</t>
  </si>
  <si>
    <t>Net actuarial/(loss) gain, at the end of period</t>
  </si>
  <si>
    <t>Prior service benefit/(cost), at the end of period</t>
  </si>
  <si>
    <t>Deferred income tax benefit/(expense), at the end of period</t>
  </si>
  <si>
    <t>Net actuarial (loss)/gain, at the beginning of period</t>
  </si>
  <si>
    <t>Deferred income tax benefit/(expense), at the beginning of period</t>
  </si>
  <si>
    <t>EMPLOYEE BENEFITS (Expected Amortization) (Details) - Pension Plans $ in Millions</t>
  </si>
  <si>
    <t>Estimated recognition of net periodic (cost) benefit income</t>
  </si>
  <si>
    <t>Amortization of net prior service cost/(benefit)</t>
  </si>
  <si>
    <t>Total expected amortization amounts during fiscal year 2019</t>
  </si>
  <si>
    <t>EMPLOYEE BENEFITS (Expected Benefit Payments) (Details) $ in Millions</t>
  </si>
  <si>
    <t>2024-2028</t>
  </si>
  <si>
    <t>EMPLOYEE BENEFITS (Expected Contributions) (Details) $ in Millions</t>
  </si>
  <si>
    <t>Employer</t>
  </si>
  <si>
    <t>Total expected contributions during fiscal year 2019</t>
  </si>
  <si>
    <t>Plan participants</t>
  </si>
  <si>
    <t>EMPLOYEE BENEFITS (Components of Net Periodic Benefit/Cost) (Details) $ in Millions</t>
  </si>
  <si>
    <t>Expected return on plan assets</t>
  </si>
  <si>
    <t>Amortization of loss from earlier periods</t>
  </si>
  <si>
    <t>Cost of settlements</t>
  </si>
  <si>
    <t>Net periodic pension benefit cost</t>
  </si>
  <si>
    <t>EMPLOYEE BENEFITS (Assumptions Used in Determining Benefit Obligations) (Details)</t>
  </si>
  <si>
    <t>Actuarial assumptions at date of acquisition:</t>
  </si>
  <si>
    <t>Discount rate</t>
  </si>
  <si>
    <t>3.25%</t>
  </si>
  <si>
    <t>Price inflation</t>
  </si>
  <si>
    <t>Expected long-term rate of return on plan assets</t>
  </si>
  <si>
    <t>5.70%</t>
  </si>
  <si>
    <t>Rate of compensation increase</t>
  </si>
  <si>
    <t>EMPLOYEE BENEFITS (Allocation of Invested Plan Assets) (Details)</t>
  </si>
  <si>
    <t>Percentage of defined benefit pension plan assets</t>
  </si>
  <si>
    <t>Fixed income</t>
  </si>
  <si>
    <t>40.00%</t>
  </si>
  <si>
    <t>Equities</t>
  </si>
  <si>
    <t>55.00%</t>
  </si>
  <si>
    <t>Other</t>
  </si>
  <si>
    <t>5.00%</t>
  </si>
  <si>
    <t>EMPLOYEE BENEFITS (Fair Value of Plan Assets by Category) (Details) $ in Millions</t>
  </si>
  <si>
    <t>Amount of defined benefit pension plan assets</t>
  </si>
  <si>
    <t>FAIR VALUE MEASUREMENTS (Narrative) (Details) - USD ($) $ in Millions</t>
  </si>
  <si>
    <t>Fair Value Assets And Liabilities Measured On Recurring And Nonrecurring Basis [Line Items]</t>
  </si>
  <si>
    <t>Carrying value of the notes</t>
  </si>
  <si>
    <t>Hypothetical annual interest expense</t>
  </si>
  <si>
    <t>Term Loan Facility | LIBOR | Minimum</t>
  </si>
  <si>
    <t>Tranche One [Member]</t>
  </si>
  <si>
    <t>Debt instrument, face amount</t>
  </si>
  <si>
    <t>Tranche One [Member] | LIBOR</t>
  </si>
  <si>
    <t>Floor rate</t>
  </si>
  <si>
    <t>Tranche Two [Member] | LIBOR</t>
  </si>
  <si>
    <t>Notes [Member]</t>
  </si>
  <si>
    <t>Fair value of the notes</t>
  </si>
  <si>
    <t>Notes [Member] | Term Loan Facility</t>
  </si>
  <si>
    <t>COMMITMENTS AND CONTINGENCIES (Narrative) (Details) $ in Millions, $ in Millions</t>
  </si>
  <si>
    <t>Jun. 30, 2018CAD ($)</t>
  </si>
  <si>
    <t>Commitment And Contingencies [Line Items]</t>
  </si>
  <si>
    <t>Lease expense</t>
  </si>
  <si>
    <t>Expense related to right-of way, pole attachment and other fees for access</t>
  </si>
  <si>
    <t>Purchase commitments</t>
  </si>
  <si>
    <t>Zayo Canada, Inc | Credit Letter Agreement [Member]</t>
  </si>
  <si>
    <t>Credit letter agreement limit</t>
  </si>
  <si>
    <t>COMMITMENTS AND CONTINGENCIES (Schedule of Future Contractual Capital Lease Payments) (Details) - USD ($) $ in Millions</t>
  </si>
  <si>
    <t>Total minimum lease payments</t>
  </si>
  <si>
    <t>Less amounts representing interest</t>
  </si>
  <si>
    <t>COMMITMENTS AND CONTINGENCIES (Schedule of Minimum Contractual Long-Term Operating Lease Payments) (Details) $ in Millions</t>
  </si>
  <si>
    <t>Total operating lease obligations</t>
  </si>
  <si>
    <t>RELATED PARTY TRANSACTIONS (Schedule of Revenue and Expense Transactions) (Details) - OVS [Member] - USD ($) $ in Millions</t>
  </si>
  <si>
    <t>Related Party Transaction [Line Items]</t>
  </si>
  <si>
    <t>RELATED PARTY TRANSACTIONS (Narrative) (Details) - USD ($) $ in Millions</t>
  </si>
  <si>
    <t>Due from related parties</t>
  </si>
  <si>
    <t>Dan Caruso [Member] | Aircraft Reimbursement [Member]</t>
  </si>
  <si>
    <t>Payable to related party settled</t>
  </si>
  <si>
    <t>SEGMENT REPORTING (Narrative) (Details)</t>
  </si>
  <si>
    <t>Jun. 30, 2018item</t>
  </si>
  <si>
    <t>Fiber Solutions [Member] | Minimum</t>
  </si>
  <si>
    <t>Segment Reporting Information [Line Items]</t>
  </si>
  <si>
    <t>Number of dark fiber pairs leased to customers</t>
  </si>
  <si>
    <t>Contract term</t>
  </si>
  <si>
    <t>Fiber Solutions [Member] | Maximum</t>
  </si>
  <si>
    <t>Transport [Member] | Minimum</t>
  </si>
  <si>
    <t>2 years</t>
  </si>
  <si>
    <t>Transport [Member] | Maximum</t>
  </si>
  <si>
    <t>Enterprise Networks [Member] | Minimum</t>
  </si>
  <si>
    <t>Enterprise Networks [Member] | Maximum</t>
  </si>
  <si>
    <t>zColo [Member] | Minimum</t>
  </si>
  <si>
    <t>zColo [Member] | Maximum</t>
  </si>
  <si>
    <t>SEGMENT REPORTING (Summary of Financial Information by Segments) (Details) - USD ($) $ in Millions</t>
  </si>
  <si>
    <t>Revenue from external customers</t>
  </si>
  <si>
    <t>Segment Adjusted EBITDA</t>
  </si>
  <si>
    <t>Capital expenditures</t>
  </si>
  <si>
    <t>Reportable Segments [Member] | Fiber Solutions [Member]</t>
  </si>
  <si>
    <t>Reportable Segments [Member] | Transport [Member]</t>
  </si>
  <si>
    <t>Impact of pricing changes</t>
  </si>
  <si>
    <t>Reportable Segments [Member] | Enterprise Networks [Member]</t>
  </si>
  <si>
    <t>Reportable Segments [Member] | zColo [Member]</t>
  </si>
  <si>
    <t>Reportable Segments [Member] | Allstream</t>
  </si>
  <si>
    <t>Reportable Segments [Member] | Other [Member]</t>
  </si>
  <si>
    <t>Corp/Eliminations [Member]</t>
  </si>
  <si>
    <t>SEGMENT REPORTING (Reconciliation from Segment Adjusted EBITDA to Net Loss from Continuing Operations) (Details) - USD ($) $ in Millions</t>
  </si>
  <si>
    <t>Total Segment Adjusted EBITDA</t>
  </si>
  <si>
    <t>Depreciation and amortization expense</t>
  </si>
  <si>
    <t>Transaction costs</t>
  </si>
  <si>
    <t>SEGMENT REPORTING (Schedule of Geographical Information (Details) - USD ($) $ in Millions</t>
  </si>
  <si>
    <t>Revenues from External Customers and Long-Lived Assets [Line Items]</t>
  </si>
  <si>
    <t>Long-lived assets</t>
  </si>
  <si>
    <t>Europe</t>
  </si>
  <si>
    <t>Canada</t>
  </si>
  <si>
    <t>QUARTERLY FINANCIAL DATA (Schedule of Quarterly Results) (Details) - USD ($) $ / shares in Units, $ in Millions</t>
  </si>
  <si>
    <t>Operating costs (excluding depreciation and amortization and including stock-based compensation)</t>
  </si>
  <si>
    <t>Other (expense)/income, net</t>
  </si>
  <si>
    <t>Provisional tax expense (benefit) to record the impact of U.S. Tax Reform</t>
  </si>
  <si>
    <t>SUBSEQUENT EVENTS (Details) - Scott Rice Telephone Co. - USD ($) $ in Millions</t>
  </si>
  <si>
    <t>Jul. 31, 2018</t>
  </si>
  <si>
    <t>Net loss before taxes</t>
  </si>
  <si>
    <t>SUBSEQUENT EVENTS [Member]</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160824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7.7</v>
      </c>
    </row>
    <row r="18" spans="1:4">
      <c r="A18" s="4" t="s">
        <v>30</v>
      </c>
      <c r="C18" s="5" t="n">
        <v>246467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7</v>
      </c>
      <c r="C3" s="6" t="n">
        <v>220.7</v>
      </c>
    </row>
    <row r="4" spans="1:3">
      <c r="A4" s="4" t="s">
        <v>35</v>
      </c>
      <c r="B4" s="7" t="n">
        <v>235.6</v>
      </c>
      <c r="C4" s="7" t="n">
        <v>191.6</v>
      </c>
    </row>
    <row r="5" spans="1:3">
      <c r="A5" s="4" t="s">
        <v>36</v>
      </c>
      <c r="B5" s="7" t="n">
        <v>74.09999999999999</v>
      </c>
      <c r="C5" s="7" t="n">
        <v>68.3</v>
      </c>
    </row>
    <row r="6" spans="1:3">
      <c r="A6" s="4" t="s">
        <v>37</v>
      </c>
      <c r="B6" s="7" t="n">
        <v>22.6</v>
      </c>
      <c r="C6" s="5" t="n">
        <v>34</v>
      </c>
    </row>
    <row r="7" spans="1:3">
      <c r="A7" s="4" t="s">
        <v>38</v>
      </c>
      <c r="B7" s="7" t="n">
        <v>41.8</v>
      </c>
    </row>
    <row r="8" spans="1:3">
      <c r="A8" s="4" t="s">
        <v>39</v>
      </c>
      <c r="B8" s="7" t="n">
        <v>630.8</v>
      </c>
      <c r="C8" s="7" t="n">
        <v>514.6</v>
      </c>
    </row>
    <row r="9" spans="1:3">
      <c r="A9" s="4" t="s">
        <v>40</v>
      </c>
      <c r="B9" s="7" t="n">
        <v>5447.2</v>
      </c>
      <c r="C9" s="5" t="n">
        <v>5016</v>
      </c>
    </row>
    <row r="10" spans="1:3">
      <c r="A10" s="4" t="s">
        <v>41</v>
      </c>
      <c r="B10" s="7" t="n">
        <v>1212.1</v>
      </c>
      <c r="C10" s="7" t="n">
        <v>1188.6</v>
      </c>
    </row>
    <row r="11" spans="1:3">
      <c r="A11" s="4" t="s">
        <v>42</v>
      </c>
      <c r="B11" s="7" t="n">
        <v>1719.1</v>
      </c>
      <c r="C11" s="7" t="n">
        <v>1840.2</v>
      </c>
    </row>
    <row r="12" spans="1:3">
      <c r="A12" s="4" t="s">
        <v>43</v>
      </c>
      <c r="B12" s="7" t="n">
        <v>37.6</v>
      </c>
      <c r="C12" s="7" t="n">
        <v>38.3</v>
      </c>
    </row>
    <row r="13" spans="1:3">
      <c r="A13" s="4" t="s">
        <v>44</v>
      </c>
      <c r="B13" s="5" t="n">
        <v>170</v>
      </c>
      <c r="C13" s="7" t="n">
        <v>141.7</v>
      </c>
    </row>
    <row r="14" spans="1:3">
      <c r="A14" s="4" t="s">
        <v>45</v>
      </c>
      <c r="B14" s="7" t="n">
        <v>9216.799999999999</v>
      </c>
      <c r="C14" s="7" t="n">
        <v>8739.4</v>
      </c>
    </row>
    <row r="15" spans="1:3">
      <c r="A15" s="3" t="s">
        <v>46</v>
      </c>
    </row>
    <row r="16" spans="1:3">
      <c r="A16" s="4" t="s">
        <v>47</v>
      </c>
      <c r="B16" s="7" t="n">
        <v>45.9</v>
      </c>
      <c r="C16" s="7" t="n">
        <v>72.40000000000001</v>
      </c>
    </row>
    <row r="17" spans="1:3">
      <c r="A17" s="4" t="s">
        <v>48</v>
      </c>
      <c r="B17" s="7" t="n">
        <v>312.3</v>
      </c>
      <c r="C17" s="7" t="n">
        <v>325.4</v>
      </c>
    </row>
    <row r="18" spans="1:3">
      <c r="A18" s="4" t="s">
        <v>49</v>
      </c>
      <c r="B18" s="7" t="n">
        <v>72.59999999999999</v>
      </c>
      <c r="C18" s="7" t="n">
        <v>63.5</v>
      </c>
    </row>
    <row r="19" spans="1:3">
      <c r="A19" s="4" t="s">
        <v>50</v>
      </c>
      <c r="B19" s="5" t="n">
        <v>5</v>
      </c>
      <c r="C19" s="5" t="n">
        <v>5</v>
      </c>
    </row>
    <row r="20" spans="1:3">
      <c r="A20" s="4" t="s">
        <v>51</v>
      </c>
      <c r="B20" s="7" t="n">
        <v>11.9</v>
      </c>
      <c r="C20" s="5" t="n">
        <v>8</v>
      </c>
    </row>
    <row r="21" spans="1:3">
      <c r="A21" s="4" t="s">
        <v>52</v>
      </c>
      <c r="B21" s="7" t="n">
        <v>164.4</v>
      </c>
      <c r="C21" s="5" t="n">
        <v>146</v>
      </c>
    </row>
    <row r="22" spans="1:3">
      <c r="A22" s="4" t="s">
        <v>53</v>
      </c>
      <c r="B22" s="7" t="n">
        <v>6.1</v>
      </c>
    </row>
    <row r="23" spans="1:3">
      <c r="A23" s="4" t="s">
        <v>54</v>
      </c>
      <c r="B23" s="7" t="n">
        <v>618.2</v>
      </c>
      <c r="C23" s="7" t="n">
        <v>620.3</v>
      </c>
    </row>
    <row r="24" spans="1:3">
      <c r="A24" s="4" t="s">
        <v>55</v>
      </c>
      <c r="B24" s="7" t="n">
        <v>5690.1</v>
      </c>
      <c r="C24" s="7" t="n">
        <v>5532.7</v>
      </c>
    </row>
    <row r="25" spans="1:3">
      <c r="A25" s="4" t="s">
        <v>56</v>
      </c>
      <c r="B25" s="7" t="n">
        <v>121.6</v>
      </c>
      <c r="C25" s="7" t="n">
        <v>93.59999999999999</v>
      </c>
    </row>
    <row r="26" spans="1:3">
      <c r="A26" s="4" t="s">
        <v>57</v>
      </c>
      <c r="B26" s="7" t="n">
        <v>1096.8</v>
      </c>
      <c r="C26" s="7" t="n">
        <v>989.7</v>
      </c>
    </row>
    <row r="27" spans="1:3">
      <c r="A27" s="4" t="s">
        <v>43</v>
      </c>
      <c r="B27" s="7" t="n">
        <v>143.2</v>
      </c>
      <c r="C27" s="7" t="n">
        <v>40.2</v>
      </c>
    </row>
    <row r="28" spans="1:3">
      <c r="A28" s="4" t="s">
        <v>58</v>
      </c>
      <c r="B28" s="7" t="n">
        <v>57.8</v>
      </c>
      <c r="C28" s="7" t="n">
        <v>52.4</v>
      </c>
    </row>
    <row r="29" spans="1:3">
      <c r="A29" s="4" t="s">
        <v>59</v>
      </c>
      <c r="B29" s="7" t="n">
        <v>7727.7</v>
      </c>
      <c r="C29" s="7" t="n">
        <v>7328.9</v>
      </c>
    </row>
    <row r="30" spans="1:3">
      <c r="A30" s="4" t="s">
        <v>60</v>
      </c>
      <c r="B30" s="4" t="s">
        <v>61</v>
      </c>
      <c r="C30" s="4" t="s">
        <v>61</v>
      </c>
    </row>
    <row r="31" spans="1:3">
      <c r="A31" s="3" t="s">
        <v>62</v>
      </c>
    </row>
    <row r="32" spans="1:3">
      <c r="A32" s="4" t="s">
        <v>63</v>
      </c>
      <c r="B32" s="4" t="s">
        <v>61</v>
      </c>
      <c r="C32" s="4" t="s">
        <v>61</v>
      </c>
    </row>
    <row r="33" spans="1:3">
      <c r="A33" s="4" t="s">
        <v>64</v>
      </c>
      <c r="B33" s="7" t="n">
        <v>0.2</v>
      </c>
      <c r="C33" s="7" t="n">
        <v>0.2</v>
      </c>
    </row>
    <row r="34" spans="1:3">
      <c r="A34" s="4" t="s">
        <v>65</v>
      </c>
      <c r="B34" s="7" t="n">
        <v>1881.6</v>
      </c>
      <c r="C34" s="5" t="n">
        <v>1884</v>
      </c>
    </row>
    <row r="35" spans="1:3">
      <c r="A35" s="4" t="s">
        <v>66</v>
      </c>
      <c r="B35" s="7" t="n">
        <v>-15.5</v>
      </c>
      <c r="C35" s="7" t="n">
        <v>5.4</v>
      </c>
    </row>
    <row r="36" spans="1:3">
      <c r="A36" s="4" t="s">
        <v>67</v>
      </c>
      <c r="B36" s="7" t="n">
        <v>-377.2</v>
      </c>
      <c r="C36" s="7" t="n">
        <v>-479.1</v>
      </c>
    </row>
    <row r="37" spans="1:3">
      <c r="A37" s="4" t="s">
        <v>68</v>
      </c>
      <c r="B37" s="7" t="n">
        <v>1489.1</v>
      </c>
      <c r="C37" s="7" t="n">
        <v>1410.5</v>
      </c>
    </row>
    <row r="38" spans="1:3">
      <c r="A38" s="4" t="s">
        <v>69</v>
      </c>
      <c r="B38" s="6" t="n">
        <v>9216.799999999999</v>
      </c>
      <c r="C38" s="6" t="n">
        <v>87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2</v>
      </c>
    </row>
    <row r="2" spans="1:3">
      <c r="A2" s="3" t="s">
        <v>71</v>
      </c>
    </row>
    <row r="3" spans="1:3">
      <c r="A3" s="4" t="s">
        <v>72</v>
      </c>
      <c r="B3" s="6" t="n">
        <v>11.1</v>
      </c>
      <c r="C3" s="6" t="n">
        <v>9.5</v>
      </c>
    </row>
    <row r="4" spans="1:3">
      <c r="A4" s="4" t="s">
        <v>73</v>
      </c>
      <c r="B4" s="8" t="n">
        <v>0.001</v>
      </c>
      <c r="C4" s="8" t="n">
        <v>0.001</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850000000</v>
      </c>
      <c r="C9" s="5" t="n">
        <v>850000000</v>
      </c>
    </row>
    <row r="10" spans="1:3">
      <c r="A10" s="4" t="s">
        <v>79</v>
      </c>
      <c r="B10" s="5" t="n">
        <v>246438483</v>
      </c>
      <c r="C10" s="5" t="n">
        <v>246471551</v>
      </c>
    </row>
    <row r="11" spans="1:3">
      <c r="A11" s="4" t="s">
        <v>80</v>
      </c>
      <c r="B11" s="5" t="n">
        <v>246438483</v>
      </c>
      <c r="C11" s="5" t="n">
        <v>246471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row>
    <row r="6" spans="1:2">
      <c r="A6" s="4" t="s">
        <v>296</v>
      </c>
      <c r="B6" s="4" t="s">
        <v>297</v>
      </c>
    </row>
    <row r="7" spans="1:2">
      <c r="A7" s="4" t="s">
        <v>298</v>
      </c>
    </row>
    <row r="8" spans="1:2">
      <c r="A8" s="4" t="s">
        <v>296</v>
      </c>
      <c r="B8"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row>
    <row r="12" spans="1:2">
      <c r="A12" s="3" t="s">
        <v>301</v>
      </c>
    </row>
    <row r="13" spans="1:2">
      <c r="A13" s="4" t="s">
        <v>317</v>
      </c>
      <c r="B13" s="4" t="s">
        <v>318</v>
      </c>
    </row>
    <row r="14" spans="1:2">
      <c r="A14" s="4" t="s">
        <v>319</v>
      </c>
    </row>
    <row r="15" spans="1:2">
      <c r="A15" s="3" t="s">
        <v>301</v>
      </c>
    </row>
    <row r="16" spans="1:2">
      <c r="A16" s="4" t="s">
        <v>317</v>
      </c>
      <c r="B1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9" t="n">
        <v>2604</v>
      </c>
      <c r="C4" s="6" t="n">
        <v>2199.8</v>
      </c>
      <c r="D4" s="6" t="n">
        <v>1721.7</v>
      </c>
    </row>
    <row r="5" spans="1:4">
      <c r="A5" s="3" t="s">
        <v>85</v>
      </c>
    </row>
    <row r="6" spans="1:4">
      <c r="A6" s="4" t="s">
        <v>86</v>
      </c>
      <c r="B6" s="7" t="n">
        <v>941.9</v>
      </c>
      <c r="C6" s="7" t="n">
        <v>782.9</v>
      </c>
      <c r="D6" s="7" t="n">
        <v>578.7</v>
      </c>
    </row>
    <row r="7" spans="1:4">
      <c r="A7" s="4" t="s">
        <v>87</v>
      </c>
      <c r="B7" s="7" t="n">
        <v>489.8</v>
      </c>
      <c r="C7" s="7" t="n">
        <v>436.2</v>
      </c>
      <c r="D7" s="7" t="n">
        <v>386.4</v>
      </c>
    </row>
    <row r="8" spans="1:4">
      <c r="A8" s="4" t="s">
        <v>88</v>
      </c>
      <c r="B8" s="7" t="n">
        <v>747.4</v>
      </c>
      <c r="C8" s="7" t="n">
        <v>606.9</v>
      </c>
      <c r="D8" s="7" t="n">
        <v>516.3</v>
      </c>
    </row>
    <row r="9" spans="1:4">
      <c r="A9" s="4" t="s">
        <v>89</v>
      </c>
      <c r="B9" s="7" t="n">
        <v>2179.1</v>
      </c>
      <c r="C9" s="5" t="n">
        <v>1826</v>
      </c>
      <c r="D9" s="7" t="n">
        <v>1481.4</v>
      </c>
    </row>
    <row r="10" spans="1:4">
      <c r="A10" s="4" t="s">
        <v>90</v>
      </c>
      <c r="B10" s="7" t="n">
        <v>424.9</v>
      </c>
      <c r="C10" s="7" t="n">
        <v>373.8</v>
      </c>
      <c r="D10" s="7" t="n">
        <v>240.3</v>
      </c>
    </row>
    <row r="11" spans="1:4">
      <c r="A11" s="3" t="s">
        <v>91</v>
      </c>
    </row>
    <row r="12" spans="1:4">
      <c r="A12" s="4" t="s">
        <v>92</v>
      </c>
      <c r="B12" s="7" t="n">
        <v>-299.8</v>
      </c>
      <c r="C12" s="7" t="n">
        <v>-241.5</v>
      </c>
      <c r="D12" s="7" t="n">
        <v>-220.1</v>
      </c>
    </row>
    <row r="13" spans="1:4">
      <c r="A13" s="4" t="s">
        <v>93</v>
      </c>
      <c r="B13" s="7" t="n">
        <v>-4.9</v>
      </c>
      <c r="C13" s="7" t="n">
        <v>-18.2</v>
      </c>
      <c r="D13" s="7" t="n">
        <v>-33.8</v>
      </c>
    </row>
    <row r="14" spans="1:4">
      <c r="A14" s="4" t="s">
        <v>94</v>
      </c>
      <c r="B14" s="7" t="n">
        <v>5.4</v>
      </c>
      <c r="C14" s="7" t="n">
        <v>-10.3</v>
      </c>
      <c r="D14" s="7" t="n">
        <v>-53.8</v>
      </c>
    </row>
    <row r="15" spans="1:4">
      <c r="A15" s="4" t="s">
        <v>95</v>
      </c>
      <c r="B15" s="7" t="n">
        <v>2.4</v>
      </c>
      <c r="C15" s="7" t="n">
        <v>0.3</v>
      </c>
      <c r="D15" s="7" t="n">
        <v>-0.3</v>
      </c>
    </row>
    <row r="16" spans="1:4">
      <c r="A16" s="4" t="s">
        <v>96</v>
      </c>
      <c r="B16" s="7" t="n">
        <v>-296.9</v>
      </c>
      <c r="C16" s="7" t="n">
        <v>-269.7</v>
      </c>
      <c r="D16" s="5" t="n">
        <v>-308</v>
      </c>
    </row>
    <row r="17" spans="1:4">
      <c r="A17" s="4" t="s">
        <v>97</v>
      </c>
      <c r="B17" s="5" t="n">
        <v>128</v>
      </c>
      <c r="C17" s="7" t="n">
        <v>104.1</v>
      </c>
      <c r="D17" s="7" t="n">
        <v>-67.7</v>
      </c>
    </row>
    <row r="18" spans="1:4">
      <c r="A18" s="4" t="s">
        <v>98</v>
      </c>
      <c r="B18" s="7" t="n">
        <v>26.1</v>
      </c>
      <c r="C18" s="7" t="n">
        <v>18.4</v>
      </c>
      <c r="D18" s="7" t="n">
        <v>8.5</v>
      </c>
    </row>
    <row r="19" spans="1:4">
      <c r="A19" s="4" t="s">
        <v>99</v>
      </c>
      <c r="B19" s="6" t="n">
        <v>101.9</v>
      </c>
      <c r="C19" s="6" t="n">
        <v>85.7</v>
      </c>
      <c r="D19" s="6" t="n">
        <v>-76.2</v>
      </c>
    </row>
    <row r="20" spans="1:4">
      <c r="A20" s="3" t="s">
        <v>100</v>
      </c>
    </row>
    <row r="21" spans="1:4">
      <c r="A21" s="4" t="s">
        <v>101</v>
      </c>
      <c r="B21" s="7" t="n">
        <v>247.3</v>
      </c>
      <c r="C21" s="7" t="n">
        <v>243.9</v>
      </c>
      <c r="D21" s="7" t="n">
        <v>243.3</v>
      </c>
    </row>
    <row r="22" spans="1:4">
      <c r="A22" s="4" t="s">
        <v>102</v>
      </c>
      <c r="B22" s="7" t="n">
        <v>248.5</v>
      </c>
      <c r="C22" s="7" t="n">
        <v>246.8</v>
      </c>
      <c r="D22" s="7" t="n">
        <v>243.3</v>
      </c>
    </row>
    <row r="23" spans="1:4">
      <c r="A23" s="3" t="s">
        <v>103</v>
      </c>
    </row>
    <row r="24" spans="1:4">
      <c r="A24" s="4" t="s">
        <v>104</v>
      </c>
      <c r="B24" s="10" t="n">
        <v>0.41</v>
      </c>
      <c r="C24" s="10" t="n">
        <v>0.35</v>
      </c>
      <c r="D24" s="10"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0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24"/>
    <col customWidth="1" max="13" min="13" width="14"/>
    <col customWidth="1" max="14" min="14" width="14"/>
  </cols>
  <sheetData>
    <row r="1" spans="1:14">
      <c r="A1" s="1" t="s">
        <v>342</v>
      </c>
      <c r="B1" s="2" t="s">
        <v>343</v>
      </c>
      <c r="J1" s="2" t="s">
        <v>344</v>
      </c>
      <c r="K1" s="2" t="s">
        <v>345</v>
      </c>
      <c r="L1" s="2" t="s">
        <v>1</v>
      </c>
    </row>
    <row r="2" spans="1:14">
      <c r="B2" s="2" t="s">
        <v>2</v>
      </c>
      <c r="C2" s="2" t="s">
        <v>346</v>
      </c>
      <c r="D2" s="2" t="s">
        <v>4</v>
      </c>
      <c r="E2" s="2" t="s">
        <v>347</v>
      </c>
      <c r="F2" s="2" t="s">
        <v>32</v>
      </c>
      <c r="G2" s="2" t="s">
        <v>348</v>
      </c>
      <c r="H2" s="2" t="s">
        <v>349</v>
      </c>
      <c r="I2" s="2" t="s">
        <v>350</v>
      </c>
      <c r="J2" s="2" t="s">
        <v>2</v>
      </c>
      <c r="K2" s="2" t="s">
        <v>351</v>
      </c>
      <c r="L2" s="2" t="s">
        <v>2</v>
      </c>
      <c r="M2" s="2" t="s">
        <v>32</v>
      </c>
      <c r="N2" s="2" t="s">
        <v>82</v>
      </c>
    </row>
    <row r="3" spans="1:14">
      <c r="A3" s="3" t="s">
        <v>352</v>
      </c>
    </row>
    <row r="4" spans="1:14">
      <c r="A4" s="4" t="s">
        <v>353</v>
      </c>
      <c r="L4" s="7" t="n">
        <v>1.2</v>
      </c>
      <c r="M4" s="7" t="n">
        <v>2.9</v>
      </c>
    </row>
    <row r="5" spans="1:14">
      <c r="A5" s="4" t="s">
        <v>354</v>
      </c>
      <c r="L5" s="6" t="n">
        <v>-650.2</v>
      </c>
      <c r="M5" s="6" t="n">
        <v>-526.9</v>
      </c>
      <c r="N5" s="6" t="n">
        <v>-440.5</v>
      </c>
    </row>
    <row r="6" spans="1:14">
      <c r="A6" s="4" t="s">
        <v>99</v>
      </c>
      <c r="L6" s="6" t="n">
        <v>101.9</v>
      </c>
      <c r="M6" s="6" t="n">
        <v>85.7</v>
      </c>
      <c r="N6" s="6" t="n">
        <v>-76.2</v>
      </c>
    </row>
    <row r="7" spans="1:14">
      <c r="A7" s="4" t="s">
        <v>355</v>
      </c>
      <c r="B7" s="10" t="n">
        <v>0.18</v>
      </c>
      <c r="C7" s="10" t="n">
        <v>0.09</v>
      </c>
      <c r="D7" s="10" t="n">
        <v>0.05</v>
      </c>
      <c r="E7" s="10" t="n">
        <v>0.09</v>
      </c>
      <c r="F7" s="10" t="n">
        <v>0.09</v>
      </c>
      <c r="G7" s="10" t="n">
        <v>0.11</v>
      </c>
      <c r="H7" s="10" t="n">
        <v>0.08</v>
      </c>
      <c r="I7" s="10" t="n">
        <v>0.06</v>
      </c>
      <c r="L7" s="10" t="n">
        <v>0.41</v>
      </c>
      <c r="M7" s="10" t="n">
        <v>0.35</v>
      </c>
      <c r="N7" s="10" t="n">
        <v>-0.31</v>
      </c>
    </row>
    <row r="8" spans="1:14">
      <c r="A8" s="4" t="s">
        <v>356</v>
      </c>
      <c r="L8" s="9" t="n">
        <v>0</v>
      </c>
      <c r="M8" s="9" t="n">
        <v>0</v>
      </c>
      <c r="N8" s="9" t="n">
        <v>0</v>
      </c>
    </row>
    <row r="9" spans="1:14">
      <c r="A9" s="4" t="s">
        <v>357</v>
      </c>
      <c r="L9" s="5" t="n">
        <v>0</v>
      </c>
      <c r="M9" s="5" t="n">
        <v>0</v>
      </c>
      <c r="N9" s="5" t="n">
        <v>0</v>
      </c>
    </row>
    <row r="10" spans="1:14">
      <c r="A10" s="4" t="s">
        <v>358</v>
      </c>
      <c r="B10" s="6" t="n">
        <v>9216.799999999999</v>
      </c>
      <c r="F10" s="6" t="n">
        <v>8739.4</v>
      </c>
      <c r="J10" s="6" t="n">
        <v>9216.799999999999</v>
      </c>
      <c r="L10" s="7" t="n">
        <v>9216.799999999999</v>
      </c>
      <c r="M10" s="7" t="n">
        <v>8739.4</v>
      </c>
    </row>
    <row r="11" spans="1:14">
      <c r="A11" s="4" t="s">
        <v>359</v>
      </c>
      <c r="B11" s="7" t="n">
        <v>7727.7</v>
      </c>
      <c r="F11" s="7" t="n">
        <v>7328.9</v>
      </c>
      <c r="J11" s="7" t="n">
        <v>7727.7</v>
      </c>
      <c r="L11" s="7" t="n">
        <v>7727.7</v>
      </c>
      <c r="M11" s="7" t="n">
        <v>7328.9</v>
      </c>
    </row>
    <row r="12" spans="1:14">
      <c r="A12" s="4" t="s">
        <v>135</v>
      </c>
      <c r="M12" s="7" t="n">
        <v>15.6</v>
      </c>
      <c r="N12" s="6" t="n">
        <v>7.9</v>
      </c>
    </row>
    <row r="13" spans="1:14">
      <c r="A13" s="4" t="s">
        <v>360</v>
      </c>
      <c r="L13" s="7" t="n">
        <v>1.7</v>
      </c>
    </row>
    <row r="14" spans="1:14">
      <c r="A14" s="4" t="s">
        <v>361</v>
      </c>
    </row>
    <row r="15" spans="1:14">
      <c r="A15" s="3" t="s">
        <v>352</v>
      </c>
    </row>
    <row r="16" spans="1:14">
      <c r="A16" s="4" t="s">
        <v>358</v>
      </c>
      <c r="B16" s="5" t="n">
        <v>0</v>
      </c>
      <c r="J16" s="5" t="n">
        <v>0</v>
      </c>
      <c r="L16" s="5" t="n">
        <v>0</v>
      </c>
    </row>
    <row r="17" spans="1:14">
      <c r="A17" s="4" t="s">
        <v>359</v>
      </c>
      <c r="B17" s="5" t="n">
        <v>0</v>
      </c>
      <c r="J17" s="5" t="n">
        <v>0</v>
      </c>
      <c r="L17" s="5" t="n">
        <v>0</v>
      </c>
    </row>
    <row r="18" spans="1:14">
      <c r="A18" s="4" t="s">
        <v>362</v>
      </c>
      <c r="B18" s="6" t="n">
        <v>0.7</v>
      </c>
      <c r="F18" s="6" t="n">
        <v>0.7</v>
      </c>
      <c r="J18" s="6" t="n">
        <v>0.7</v>
      </c>
      <c r="L18" s="6" t="n">
        <v>0.7</v>
      </c>
      <c r="M18" s="6" t="n">
        <v>0.7</v>
      </c>
    </row>
    <row r="19" spans="1:14">
      <c r="A19" s="4" t="s">
        <v>363</v>
      </c>
    </row>
    <row r="20" spans="1:14">
      <c r="A20" s="3" t="s">
        <v>352</v>
      </c>
    </row>
    <row r="21" spans="1:14">
      <c r="A21" s="4" t="s">
        <v>364</v>
      </c>
      <c r="B21" s="4" t="s">
        <v>365</v>
      </c>
      <c r="J21" s="4" t="s">
        <v>365</v>
      </c>
      <c r="L21" s="4" t="s">
        <v>365</v>
      </c>
    </row>
    <row r="22" spans="1:14">
      <c r="A22" s="4" t="s">
        <v>366</v>
      </c>
    </row>
    <row r="23" spans="1:14">
      <c r="A23" s="3" t="s">
        <v>352</v>
      </c>
    </row>
    <row r="24" spans="1:14">
      <c r="A24" s="4" t="s">
        <v>367</v>
      </c>
      <c r="L24" s="4" t="s">
        <v>368</v>
      </c>
      <c r="M24" s="4" t="s">
        <v>368</v>
      </c>
    </row>
    <row r="25" spans="1:14">
      <c r="A25" s="4" t="s">
        <v>369</v>
      </c>
    </row>
    <row r="26" spans="1:14">
      <c r="A26" s="3" t="s">
        <v>352</v>
      </c>
    </row>
    <row r="27" spans="1:14">
      <c r="A27" s="4" t="s">
        <v>370</v>
      </c>
      <c r="L27" s="7" t="n">
        <v>4.6</v>
      </c>
      <c r="M27" s="7" t="n">
        <v>4.5</v>
      </c>
    </row>
    <row r="28" spans="1:14">
      <c r="A28" s="4" t="s">
        <v>371</v>
      </c>
    </row>
    <row r="29" spans="1:14">
      <c r="A29" s="3" t="s">
        <v>352</v>
      </c>
    </row>
    <row r="30" spans="1:14">
      <c r="A30" s="4" t="s">
        <v>354</v>
      </c>
      <c r="L30" s="6" t="n">
        <v>69.59999999999999</v>
      </c>
    </row>
    <row r="31" spans="1:14">
      <c r="A31" s="4" t="s">
        <v>99</v>
      </c>
      <c r="L31" s="6" t="n">
        <v>55.4</v>
      </c>
    </row>
    <row r="32" spans="1:14">
      <c r="A32" s="4" t="s">
        <v>355</v>
      </c>
      <c r="L32" s="10" t="n">
        <v>0.22</v>
      </c>
    </row>
    <row r="33" spans="1:14">
      <c r="A33" s="4" t="s">
        <v>372</v>
      </c>
    </row>
    <row r="34" spans="1:14">
      <c r="A34" s="3" t="s">
        <v>352</v>
      </c>
    </row>
    <row r="35" spans="1:14">
      <c r="A35" s="4" t="s">
        <v>373</v>
      </c>
      <c r="J35" s="4" t="s">
        <v>374</v>
      </c>
    </row>
    <row r="36" spans="1:14">
      <c r="A36" s="4" t="s">
        <v>375</v>
      </c>
    </row>
    <row r="37" spans="1:14">
      <c r="A37" s="3" t="s">
        <v>352</v>
      </c>
    </row>
    <row r="38" spans="1:14">
      <c r="A38" s="4" t="s">
        <v>373</v>
      </c>
      <c r="K38" s="4" t="s">
        <v>376</v>
      </c>
    </row>
    <row r="39" spans="1:14">
      <c r="A39" s="4" t="s">
        <v>377</v>
      </c>
    </row>
    <row r="40" spans="1:14">
      <c r="A40" s="3" t="s">
        <v>352</v>
      </c>
    </row>
    <row r="41" spans="1:14">
      <c r="A41" s="4" t="s">
        <v>373</v>
      </c>
      <c r="J41" s="4" t="s">
        <v>378</v>
      </c>
    </row>
    <row r="42" spans="1:14">
      <c r="A42" s="4" t="s">
        <v>379</v>
      </c>
    </row>
    <row r="43" spans="1:14">
      <c r="A43" s="3" t="s">
        <v>352</v>
      </c>
    </row>
    <row r="44" spans="1:14">
      <c r="A44" s="4" t="s">
        <v>380</v>
      </c>
      <c r="L44" s="4" t="s">
        <v>381</v>
      </c>
    </row>
    <row r="45" spans="1:14">
      <c r="A45" s="4" t="s">
        <v>382</v>
      </c>
    </row>
    <row r="46" spans="1:14">
      <c r="A46" s="3" t="s">
        <v>352</v>
      </c>
    </row>
    <row r="47" spans="1:14">
      <c r="A47" s="4" t="s">
        <v>383</v>
      </c>
      <c r="B47" s="4" t="s">
        <v>384</v>
      </c>
      <c r="J47" s="4" t="s">
        <v>384</v>
      </c>
      <c r="L47" s="4" t="s">
        <v>384</v>
      </c>
    </row>
    <row r="48" spans="1:14">
      <c r="A48" s="4" t="s">
        <v>385</v>
      </c>
    </row>
    <row r="49" spans="1:14">
      <c r="A49" s="3" t="s">
        <v>352</v>
      </c>
    </row>
    <row r="50" spans="1:14">
      <c r="A50" s="4" t="s">
        <v>373</v>
      </c>
      <c r="K50" s="4" t="s">
        <v>386</v>
      </c>
      <c r="L50" s="4" t="s">
        <v>374</v>
      </c>
    </row>
    <row r="51" spans="1:14">
      <c r="A51" s="4" t="s">
        <v>387</v>
      </c>
    </row>
    <row r="52" spans="1:14">
      <c r="A52" s="3" t="s">
        <v>352</v>
      </c>
    </row>
    <row r="53" spans="1:14">
      <c r="A53" s="4" t="s">
        <v>380</v>
      </c>
      <c r="L53" s="4" t="s">
        <v>388</v>
      </c>
    </row>
    <row r="54" spans="1:14">
      <c r="A54" s="4" t="s">
        <v>389</v>
      </c>
    </row>
    <row r="55" spans="1:14">
      <c r="A55" s="3" t="s">
        <v>352</v>
      </c>
    </row>
    <row r="56" spans="1:14">
      <c r="A56" s="4" t="s">
        <v>373</v>
      </c>
      <c r="K56" s="4" t="s">
        <v>390</v>
      </c>
    </row>
    <row r="57" spans="1:14">
      <c r="A57" s="4" t="s">
        <v>391</v>
      </c>
    </row>
    <row r="58" spans="1:14">
      <c r="A58" s="3" t="s">
        <v>352</v>
      </c>
    </row>
    <row r="59" spans="1:14">
      <c r="A59" s="4" t="s">
        <v>380</v>
      </c>
      <c r="L59" s="4" t="s">
        <v>390</v>
      </c>
    </row>
  </sheetData>
  <mergeCells count="3">
    <mergeCell ref="A1:A2"/>
    <mergeCell ref="B1:I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242</v>
      </c>
    </row>
    <row r="4" spans="1:12">
      <c r="A4" s="4" t="s">
        <v>393</v>
      </c>
      <c r="B4" s="6" t="n">
        <v>657.6</v>
      </c>
      <c r="C4" s="6" t="n">
        <v>649.4</v>
      </c>
      <c r="D4" s="6" t="n">
        <v>653.5</v>
      </c>
      <c r="E4" s="6" t="n">
        <v>643.5</v>
      </c>
      <c r="F4" s="9" t="n">
        <v>638</v>
      </c>
      <c r="G4" s="6" t="n">
        <v>550.2</v>
      </c>
      <c r="H4" s="6" t="n">
        <v>506.7</v>
      </c>
      <c r="I4" s="6" t="n">
        <v>504.9</v>
      </c>
      <c r="J4" s="9" t="n">
        <v>2604</v>
      </c>
      <c r="K4" s="6" t="n">
        <v>2199.8</v>
      </c>
      <c r="L4" s="6" t="n">
        <v>1721.7</v>
      </c>
    </row>
    <row r="5" spans="1:12">
      <c r="A5" s="4" t="s">
        <v>86</v>
      </c>
      <c r="B5" s="7" t="n">
        <v>239.3</v>
      </c>
      <c r="C5" s="7" t="n">
        <v>234.9</v>
      </c>
      <c r="D5" s="5" t="n">
        <v>232</v>
      </c>
      <c r="E5" s="7" t="n">
        <v>235.7</v>
      </c>
      <c r="F5" s="7" t="n">
        <v>234.2</v>
      </c>
      <c r="G5" s="5" t="n">
        <v>195</v>
      </c>
      <c r="H5" s="7" t="n">
        <v>179.9</v>
      </c>
      <c r="I5" s="7" t="n">
        <v>173.8</v>
      </c>
      <c r="J5" s="7" t="n">
        <v>941.9</v>
      </c>
      <c r="K5" s="7" t="n">
        <v>782.9</v>
      </c>
      <c r="L5" s="7" t="n">
        <v>578.7</v>
      </c>
    </row>
    <row r="6" spans="1:12">
      <c r="A6" s="4" t="s">
        <v>394</v>
      </c>
      <c r="B6" s="7" t="n">
        <v>121.9</v>
      </c>
      <c r="C6" s="5" t="n">
        <v>118</v>
      </c>
      <c r="D6" s="7" t="n">
        <v>121.6</v>
      </c>
      <c r="E6" s="7" t="n">
        <v>128.3</v>
      </c>
      <c r="F6" s="7" t="n">
        <v>117.1</v>
      </c>
      <c r="G6" s="7" t="n">
        <v>108.8</v>
      </c>
      <c r="H6" s="7" t="n">
        <v>104.7</v>
      </c>
      <c r="I6" s="7" t="n">
        <v>105.6</v>
      </c>
      <c r="J6" s="7" t="n">
        <v>489.8</v>
      </c>
      <c r="K6" s="7" t="n">
        <v>436.2</v>
      </c>
      <c r="L6" s="7" t="n">
        <v>386.4</v>
      </c>
    </row>
    <row r="7" spans="1:12">
      <c r="A7" s="4" t="s">
        <v>395</v>
      </c>
      <c r="B7" s="7" t="n">
        <v>176.2</v>
      </c>
      <c r="C7" s="7" t="n">
        <v>191.2</v>
      </c>
      <c r="D7" s="7" t="n">
        <v>195.9</v>
      </c>
      <c r="E7" s="7" t="n">
        <v>184.1</v>
      </c>
      <c r="F7" s="7" t="n">
        <v>181.3</v>
      </c>
      <c r="G7" s="7" t="n">
        <v>155.7</v>
      </c>
      <c r="H7" s="7" t="n">
        <v>131.4</v>
      </c>
      <c r="I7" s="7" t="n">
        <v>138.5</v>
      </c>
      <c r="J7" s="7" t="n">
        <v>747.4</v>
      </c>
      <c r="K7" s="7" t="n">
        <v>606.9</v>
      </c>
      <c r="L7" s="7" t="n">
        <v>516.3</v>
      </c>
    </row>
    <row r="8" spans="1:12">
      <c r="A8" s="4" t="s">
        <v>98</v>
      </c>
      <c r="B8" s="7" t="n">
        <v>-23.1</v>
      </c>
      <c r="C8" s="7" t="n">
        <v>20.9</v>
      </c>
      <c r="D8" s="7" t="n">
        <v>22.9</v>
      </c>
      <c r="E8" s="7" t="n">
        <v>5.4</v>
      </c>
      <c r="F8" s="5" t="n">
        <v>11</v>
      </c>
      <c r="G8" s="7" t="n">
        <v>0.6</v>
      </c>
      <c r="H8" s="7" t="n">
        <v>0.2</v>
      </c>
      <c r="I8" s="7" t="n">
        <v>6.6</v>
      </c>
      <c r="J8" s="7" t="n">
        <v>26.1</v>
      </c>
      <c r="K8" s="7" t="n">
        <v>18.4</v>
      </c>
      <c r="L8" s="7" t="n">
        <v>8.5</v>
      </c>
    </row>
    <row r="9" spans="1:12">
      <c r="A9" s="4" t="s">
        <v>396</v>
      </c>
      <c r="B9" s="7" t="n">
        <v>43.8</v>
      </c>
      <c r="C9" s="7" t="n">
        <v>23.4</v>
      </c>
      <c r="D9" s="7" t="n">
        <v>11.5</v>
      </c>
      <c r="E9" s="7" t="n">
        <v>23.2</v>
      </c>
      <c r="F9" s="7" t="n">
        <v>23.2</v>
      </c>
      <c r="G9" s="9" t="n">
        <v>27</v>
      </c>
      <c r="H9" s="6" t="n">
        <v>19.8</v>
      </c>
      <c r="I9" s="6" t="n">
        <v>15.7</v>
      </c>
      <c r="J9" s="7" t="n">
        <v>101.9</v>
      </c>
      <c r="K9" s="7" t="n">
        <v>85.7</v>
      </c>
      <c r="L9" s="6" t="n">
        <v>-76.2</v>
      </c>
    </row>
    <row r="10" spans="1:12">
      <c r="A10" s="3" t="s">
        <v>397</v>
      </c>
    </row>
    <row r="11" spans="1:12">
      <c r="A11" s="4" t="s">
        <v>37</v>
      </c>
      <c r="B11" s="7" t="n">
        <v>22.6</v>
      </c>
      <c r="F11" s="5" t="n">
        <v>34</v>
      </c>
      <c r="J11" s="7" t="n">
        <v>22.6</v>
      </c>
      <c r="K11" s="5" t="n">
        <v>34</v>
      </c>
    </row>
    <row r="12" spans="1:12">
      <c r="A12" s="4" t="s">
        <v>40</v>
      </c>
      <c r="B12" s="7" t="n">
        <v>5447.2</v>
      </c>
      <c r="F12" s="5" t="n">
        <v>5016</v>
      </c>
      <c r="J12" s="7" t="n">
        <v>5447.2</v>
      </c>
      <c r="K12" s="5" t="n">
        <v>5016</v>
      </c>
    </row>
    <row r="13" spans="1:12">
      <c r="A13" s="4" t="s">
        <v>44</v>
      </c>
      <c r="B13" s="5" t="n">
        <v>170</v>
      </c>
      <c r="F13" s="7" t="n">
        <v>141.7</v>
      </c>
      <c r="J13" s="5" t="n">
        <v>170</v>
      </c>
      <c r="K13" s="7" t="n">
        <v>141.7</v>
      </c>
    </row>
    <row r="14" spans="1:12">
      <c r="A14" s="3" t="s">
        <v>398</v>
      </c>
    </row>
    <row r="15" spans="1:12">
      <c r="A15" s="4" t="s">
        <v>52</v>
      </c>
      <c r="B15" s="7" t="n">
        <v>164.4</v>
      </c>
      <c r="F15" s="5" t="n">
        <v>146</v>
      </c>
      <c r="J15" s="7" t="n">
        <v>164.4</v>
      </c>
      <c r="K15" s="5" t="n">
        <v>146</v>
      </c>
    </row>
    <row r="16" spans="1:12">
      <c r="A16" s="4" t="s">
        <v>57</v>
      </c>
      <c r="B16" s="7" t="n">
        <v>1096.8</v>
      </c>
      <c r="F16" s="7" t="n">
        <v>989.7</v>
      </c>
      <c r="J16" s="7" t="n">
        <v>1096.8</v>
      </c>
      <c r="K16" s="7" t="n">
        <v>989.7</v>
      </c>
    </row>
    <row r="17" spans="1:12">
      <c r="A17" s="4" t="s">
        <v>43</v>
      </c>
      <c r="B17" s="7" t="n">
        <v>143.2</v>
      </c>
      <c r="F17" s="7" t="n">
        <v>40.2</v>
      </c>
      <c r="J17" s="7" t="n">
        <v>143.2</v>
      </c>
      <c r="K17" s="7" t="n">
        <v>40.2</v>
      </c>
    </row>
    <row r="18" spans="1:12">
      <c r="A18" s="3" t="s">
        <v>62</v>
      </c>
    </row>
    <row r="19" spans="1:12">
      <c r="A19" s="4" t="s">
        <v>67</v>
      </c>
      <c r="B19" s="7" t="n">
        <v>-377.2</v>
      </c>
      <c r="F19" s="6" t="n">
        <v>-479.1</v>
      </c>
      <c r="J19" s="7" t="n">
        <v>-377.2</v>
      </c>
      <c r="K19" s="7" t="n">
        <v>-479.1</v>
      </c>
    </row>
    <row r="20" spans="1:12">
      <c r="A20" s="4" t="s">
        <v>399</v>
      </c>
    </row>
    <row r="21" spans="1:12">
      <c r="A21" s="3" t="s">
        <v>397</v>
      </c>
    </row>
    <row r="22" spans="1:12">
      <c r="A22" s="4" t="s">
        <v>37</v>
      </c>
      <c r="B22" s="7" t="n">
        <v>22.6</v>
      </c>
      <c r="J22" s="7" t="n">
        <v>22.6</v>
      </c>
    </row>
    <row r="23" spans="1:12">
      <c r="A23" s="4" t="s">
        <v>40</v>
      </c>
      <c r="B23" s="7" t="n">
        <v>5447.2</v>
      </c>
      <c r="J23" s="7" t="n">
        <v>5447.2</v>
      </c>
    </row>
    <row r="24" spans="1:12">
      <c r="A24" s="4" t="s">
        <v>44</v>
      </c>
      <c r="B24" s="5" t="n">
        <v>170</v>
      </c>
      <c r="J24" s="5" t="n">
        <v>170</v>
      </c>
    </row>
    <row r="25" spans="1:12">
      <c r="A25" s="3" t="s">
        <v>398</v>
      </c>
    </row>
    <row r="26" spans="1:12">
      <c r="A26" s="4" t="s">
        <v>52</v>
      </c>
      <c r="B26" s="7" t="n">
        <v>164.4</v>
      </c>
      <c r="J26" s="7" t="n">
        <v>164.4</v>
      </c>
    </row>
    <row r="27" spans="1:12">
      <c r="A27" s="4" t="s">
        <v>57</v>
      </c>
      <c r="B27" s="7" t="n">
        <v>1096.8</v>
      </c>
      <c r="J27" s="7" t="n">
        <v>1096.8</v>
      </c>
    </row>
    <row r="28" spans="1:12">
      <c r="A28" s="4" t="s">
        <v>43</v>
      </c>
      <c r="B28" s="7" t="n">
        <v>143.2</v>
      </c>
      <c r="J28" s="7" t="n">
        <v>143.2</v>
      </c>
    </row>
    <row r="29" spans="1:12">
      <c r="A29" s="3" t="s">
        <v>62</v>
      </c>
    </row>
    <row r="30" spans="1:12">
      <c r="A30" s="4" t="s">
        <v>67</v>
      </c>
      <c r="B30" s="7" t="n">
        <v>-377.2</v>
      </c>
      <c r="J30" s="7" t="n">
        <v>-377.2</v>
      </c>
    </row>
    <row r="31" spans="1:12">
      <c r="A31" s="4" t="s">
        <v>400</v>
      </c>
    </row>
    <row r="32" spans="1:12">
      <c r="A32" s="3" t="s">
        <v>397</v>
      </c>
    </row>
    <row r="33" spans="1:12">
      <c r="A33" s="4" t="s">
        <v>37</v>
      </c>
      <c r="B33" s="7" t="n">
        <v>29.7</v>
      </c>
      <c r="J33" s="7" t="n">
        <v>29.7</v>
      </c>
    </row>
    <row r="34" spans="1:12">
      <c r="A34" s="4" t="s">
        <v>40</v>
      </c>
      <c r="B34" s="7" t="n">
        <v>5427.6</v>
      </c>
      <c r="J34" s="7" t="n">
        <v>5427.6</v>
      </c>
    </row>
    <row r="35" spans="1:12">
      <c r="A35" s="4" t="s">
        <v>44</v>
      </c>
      <c r="B35" s="7" t="n">
        <v>175.6</v>
      </c>
      <c r="J35" s="7" t="n">
        <v>175.6</v>
      </c>
    </row>
    <row r="36" spans="1:12">
      <c r="A36" s="3" t="s">
        <v>398</v>
      </c>
    </row>
    <row r="37" spans="1:12">
      <c r="A37" s="4" t="s">
        <v>52</v>
      </c>
      <c r="B37" s="7" t="n">
        <v>162.9</v>
      </c>
      <c r="J37" s="7" t="n">
        <v>162.9</v>
      </c>
    </row>
    <row r="38" spans="1:12">
      <c r="A38" s="4" t="s">
        <v>57</v>
      </c>
      <c r="B38" s="7" t="n">
        <v>1076.3</v>
      </c>
      <c r="J38" s="7" t="n">
        <v>1076.3</v>
      </c>
    </row>
    <row r="39" spans="1:12">
      <c r="A39" s="4" t="s">
        <v>43</v>
      </c>
      <c r="B39" s="7" t="n">
        <v>147.1</v>
      </c>
      <c r="J39" s="7" t="n">
        <v>147.1</v>
      </c>
    </row>
    <row r="40" spans="1:12">
      <c r="A40" s="3" t="s">
        <v>62</v>
      </c>
    </row>
    <row r="41" spans="1:12">
      <c r="A41" s="4" t="s">
        <v>67</v>
      </c>
      <c r="B41" s="5" t="n">
        <v>-366</v>
      </c>
      <c r="J41" s="5" t="n">
        <v>-366</v>
      </c>
    </row>
    <row r="42" spans="1:12">
      <c r="A42" s="4" t="s">
        <v>401</v>
      </c>
    </row>
    <row r="43" spans="1:12">
      <c r="A43" s="3" t="s">
        <v>242</v>
      </c>
    </row>
    <row r="44" spans="1:12">
      <c r="A44" s="4" t="s">
        <v>393</v>
      </c>
      <c r="B44" s="7" t="n">
        <v>-0.3</v>
      </c>
      <c r="C44" s="7" t="n">
        <v>-0.4</v>
      </c>
      <c r="D44" s="7" t="n">
        <v>-0.4</v>
      </c>
      <c r="E44" s="7" t="n">
        <v>-0.4</v>
      </c>
      <c r="J44" s="7" t="n">
        <v>-1.5</v>
      </c>
      <c r="K44" s="7" t="n">
        <v>20.5</v>
      </c>
    </row>
    <row r="45" spans="1:12">
      <c r="A45" s="4" t="s">
        <v>86</v>
      </c>
      <c r="K45" s="7" t="n">
        <v>18.8</v>
      </c>
    </row>
    <row r="46" spans="1:12">
      <c r="A46" s="4" t="s">
        <v>394</v>
      </c>
      <c r="B46" s="5" t="n">
        <v>1</v>
      </c>
      <c r="C46" s="7" t="n">
        <v>-0.3</v>
      </c>
      <c r="D46" s="7" t="n">
        <v>0.6</v>
      </c>
      <c r="E46" s="7" t="n">
        <v>-0.2</v>
      </c>
      <c r="J46" s="7" t="n">
        <v>1.1</v>
      </c>
      <c r="K46" s="7" t="n">
        <v>0.2</v>
      </c>
    </row>
    <row r="47" spans="1:12">
      <c r="A47" s="4" t="s">
        <v>395</v>
      </c>
      <c r="B47" s="7" t="n">
        <v>-0.1</v>
      </c>
      <c r="C47" s="7" t="n">
        <v>-0.2</v>
      </c>
      <c r="D47" s="7" t="n">
        <v>-0.3</v>
      </c>
      <c r="E47" s="7" t="n">
        <v>-0.3</v>
      </c>
      <c r="J47" s="7" t="n">
        <v>-0.9</v>
      </c>
      <c r="K47" s="7" t="n">
        <v>-0.7</v>
      </c>
    </row>
    <row r="48" spans="1:12">
      <c r="A48" s="4" t="s">
        <v>98</v>
      </c>
      <c r="B48" s="7" t="n">
        <v>-0.2</v>
      </c>
      <c r="D48" s="7" t="n">
        <v>-2.5</v>
      </c>
      <c r="J48" s="7" t="n">
        <v>-2.7</v>
      </c>
      <c r="K48" s="7" t="n">
        <v>0.8</v>
      </c>
    </row>
    <row r="49" spans="1:12">
      <c r="A49" s="4" t="s">
        <v>396</v>
      </c>
      <c r="B49" s="5" t="n">
        <v>-1</v>
      </c>
      <c r="C49" s="6" t="n">
        <v>0.1</v>
      </c>
      <c r="D49" s="6" t="n">
        <v>1.8</v>
      </c>
      <c r="E49" s="6" t="n">
        <v>0.1</v>
      </c>
      <c r="J49" s="5" t="n">
        <v>1</v>
      </c>
      <c r="K49" s="6" t="n">
        <v>1.4</v>
      </c>
    </row>
    <row r="50" spans="1:12">
      <c r="A50" s="4" t="s">
        <v>402</v>
      </c>
    </row>
    <row r="51" spans="1:12">
      <c r="A51" s="3" t="s">
        <v>397</v>
      </c>
    </row>
    <row r="52" spans="1:12">
      <c r="A52" s="4" t="s">
        <v>37</v>
      </c>
      <c r="B52" s="7" t="n">
        <v>7.1</v>
      </c>
      <c r="J52" s="7" t="n">
        <v>7.1</v>
      </c>
    </row>
    <row r="53" spans="1:12">
      <c r="A53" s="4" t="s">
        <v>40</v>
      </c>
      <c r="B53" s="7" t="n">
        <v>-19.6</v>
      </c>
      <c r="J53" s="7" t="n">
        <v>-19.6</v>
      </c>
    </row>
    <row r="54" spans="1:12">
      <c r="A54" s="4" t="s">
        <v>44</v>
      </c>
      <c r="B54" s="7" t="n">
        <v>5.6</v>
      </c>
      <c r="J54" s="7" t="n">
        <v>5.6</v>
      </c>
    </row>
    <row r="55" spans="1:12">
      <c r="A55" s="3" t="s">
        <v>398</v>
      </c>
    </row>
    <row r="56" spans="1:12">
      <c r="A56" s="4" t="s">
        <v>52</v>
      </c>
      <c r="B56" s="7" t="n">
        <v>-1.5</v>
      </c>
      <c r="J56" s="7" t="n">
        <v>-1.5</v>
      </c>
    </row>
    <row r="57" spans="1:12">
      <c r="A57" s="4" t="s">
        <v>57</v>
      </c>
      <c r="B57" s="7" t="n">
        <v>-20.5</v>
      </c>
      <c r="J57" s="7" t="n">
        <v>-20.5</v>
      </c>
    </row>
    <row r="58" spans="1:12">
      <c r="A58" s="4" t="s">
        <v>43</v>
      </c>
      <c r="B58" s="7" t="n">
        <v>3.9</v>
      </c>
      <c r="J58" s="7" t="n">
        <v>3.9</v>
      </c>
    </row>
    <row r="59" spans="1:12">
      <c r="A59" s="3" t="s">
        <v>62</v>
      </c>
    </row>
    <row r="60" spans="1:12">
      <c r="A60" s="4" t="s">
        <v>67</v>
      </c>
      <c r="B60" s="6" t="n">
        <v>11.2</v>
      </c>
      <c r="J60" s="6" t="n">
        <v>11.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8"/>
    <col customWidth="1" max="11" min="11" width="25"/>
    <col customWidth="1" max="12" min="12" width="21"/>
    <col customWidth="1" max="13" min="13" width="21"/>
    <col customWidth="1" max="14" min="14" width="21"/>
    <col customWidth="1" max="15" min="15" width="21"/>
    <col customWidth="1" max="16" min="16" width="25"/>
    <col customWidth="1" max="17" min="17" width="25"/>
    <col customWidth="1" max="18" min="18" width="21"/>
    <col customWidth="1" max="19" min="19" width="21"/>
  </cols>
  <sheetData>
    <row r="1" spans="1:19">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c r="O1" s="2" t="s">
        <v>417</v>
      </c>
      <c r="P1" s="2" t="s">
        <v>418</v>
      </c>
      <c r="Q1" s="2" t="s">
        <v>419</v>
      </c>
      <c r="R1" s="2" t="s">
        <v>420</v>
      </c>
      <c r="S1" s="2" t="s">
        <v>421</v>
      </c>
    </row>
    <row r="2" spans="1:19">
      <c r="A2" s="3" t="s">
        <v>422</v>
      </c>
    </row>
    <row r="3" spans="1:19">
      <c r="A3" s="4" t="s">
        <v>423</v>
      </c>
      <c r="P3" s="5" t="n">
        <v>45</v>
      </c>
      <c r="Q3" s="5" t="n">
        <v>45</v>
      </c>
    </row>
    <row r="4" spans="1:19">
      <c r="A4" s="4" t="s">
        <v>424</v>
      </c>
      <c r="Q4" s="6" t="n">
        <v>103.9</v>
      </c>
    </row>
    <row r="5" spans="1:19">
      <c r="A5" s="4" t="s">
        <v>425</v>
      </c>
      <c r="Q5" s="7" t="n">
        <v>160.8</v>
      </c>
    </row>
    <row r="6" spans="1:19">
      <c r="A6" s="4" t="s">
        <v>426</v>
      </c>
      <c r="Q6" s="7" t="n">
        <v>18.6</v>
      </c>
      <c r="R6" s="6" t="n">
        <v>6.2</v>
      </c>
    </row>
    <row r="7" spans="1:19">
      <c r="A7" s="4" t="s">
        <v>427</v>
      </c>
      <c r="Q7" s="7" t="n">
        <v>18.6</v>
      </c>
      <c r="R7" s="7" t="n">
        <v>20.5</v>
      </c>
      <c r="S7" s="6" t="n">
        <v>21.5</v>
      </c>
    </row>
    <row r="8" spans="1:19">
      <c r="A8" s="4" t="s">
        <v>428</v>
      </c>
      <c r="Q8" s="7" t="n">
        <v>176.9</v>
      </c>
      <c r="R8" s="7" t="n">
        <v>1434.8</v>
      </c>
      <c r="S8" s="6" t="n">
        <v>437.5</v>
      </c>
    </row>
    <row r="9" spans="1:19">
      <c r="A9" s="4" t="s">
        <v>429</v>
      </c>
    </row>
    <row r="10" spans="1:19">
      <c r="A10" s="3" t="s">
        <v>422</v>
      </c>
    </row>
    <row r="11" spans="1:19">
      <c r="A11" s="4" t="s">
        <v>430</v>
      </c>
      <c r="B11" s="6" t="n">
        <v>33.3</v>
      </c>
    </row>
    <row r="12" spans="1:19">
      <c r="A12" s="4" t="s">
        <v>431</v>
      </c>
      <c r="B12" s="6" t="n">
        <v>1.5</v>
      </c>
    </row>
    <row r="13" spans="1:19">
      <c r="A13" s="4" t="s">
        <v>432</v>
      </c>
      <c r="Q13" s="5" t="n">
        <v>4</v>
      </c>
    </row>
    <row r="14" spans="1:19">
      <c r="A14" s="4" t="s">
        <v>433</v>
      </c>
    </row>
    <row r="15" spans="1:19">
      <c r="A15" s="3" t="s">
        <v>422</v>
      </c>
    </row>
    <row r="16" spans="1:19">
      <c r="A16" s="4" t="s">
        <v>430</v>
      </c>
      <c r="C16" s="6" t="n">
        <v>130.5</v>
      </c>
    </row>
    <row r="17" spans="1:19">
      <c r="A17" s="4" t="s">
        <v>431</v>
      </c>
      <c r="C17" s="6" t="n">
        <v>7.1</v>
      </c>
    </row>
    <row r="18" spans="1:19">
      <c r="A18" s="4" t="s">
        <v>432</v>
      </c>
      <c r="Q18" s="7" t="n">
        <v>0.6</v>
      </c>
    </row>
    <row r="19" spans="1:19">
      <c r="A19" s="4" t="s">
        <v>434</v>
      </c>
    </row>
    <row r="20" spans="1:19">
      <c r="A20" s="3" t="s">
        <v>422</v>
      </c>
    </row>
    <row r="21" spans="1:19">
      <c r="A21" s="4" t="s">
        <v>430</v>
      </c>
      <c r="D21" s="6" t="n">
        <v>30.9</v>
      </c>
      <c r="E21" s="6" t="n">
        <v>24.8</v>
      </c>
    </row>
    <row r="22" spans="1:19">
      <c r="A22" s="4" t="s">
        <v>432</v>
      </c>
      <c r="P22" s="6" t="n">
        <v>3.1</v>
      </c>
      <c r="Q22" s="7" t="n">
        <v>2.4</v>
      </c>
    </row>
    <row r="23" spans="1:19">
      <c r="A23" s="4" t="s">
        <v>435</v>
      </c>
    </row>
    <row r="24" spans="1:19">
      <c r="A24" s="3" t="s">
        <v>422</v>
      </c>
    </row>
    <row r="25" spans="1:19">
      <c r="A25" s="4" t="s">
        <v>430</v>
      </c>
      <c r="H25" s="6" t="n">
        <v>11.9</v>
      </c>
    </row>
    <row r="26" spans="1:19">
      <c r="A26" s="4" t="s">
        <v>431</v>
      </c>
      <c r="H26" s="6" t="n">
        <v>2.2</v>
      </c>
    </row>
    <row r="27" spans="1:19">
      <c r="A27" s="4" t="s">
        <v>436</v>
      </c>
    </row>
    <row r="28" spans="1:19">
      <c r="A28" s="3" t="s">
        <v>422</v>
      </c>
    </row>
    <row r="29" spans="1:19">
      <c r="A29" s="4" t="s">
        <v>430</v>
      </c>
      <c r="I29" s="6" t="n">
        <v>1426.6</v>
      </c>
    </row>
    <row r="30" spans="1:19">
      <c r="A30" s="4" t="s">
        <v>431</v>
      </c>
      <c r="R30" s="7" t="n">
        <v>46.7</v>
      </c>
    </row>
    <row r="31" spans="1:19">
      <c r="A31" s="4" t="s">
        <v>437</v>
      </c>
    </row>
    <row r="32" spans="1:19">
      <c r="A32" s="3" t="s">
        <v>422</v>
      </c>
    </row>
    <row r="33" spans="1:19">
      <c r="A33" s="4" t="s">
        <v>430</v>
      </c>
      <c r="J33" s="6" t="n">
        <v>11.3</v>
      </c>
    </row>
    <row r="34" spans="1:19">
      <c r="A34" s="4" t="s">
        <v>438</v>
      </c>
      <c r="Q34" s="7" t="n">
        <v>3.8</v>
      </c>
    </row>
    <row r="35" spans="1:19">
      <c r="A35" s="4" t="s">
        <v>439</v>
      </c>
      <c r="J35" s="5" t="n">
        <v>10</v>
      </c>
    </row>
    <row r="36" spans="1:19">
      <c r="A36" s="4" t="s">
        <v>440</v>
      </c>
      <c r="J36" s="6" t="n">
        <v>1.3</v>
      </c>
      <c r="Q36" s="9" t="n">
        <v>5</v>
      </c>
      <c r="R36" s="7" t="n">
        <v>3.7</v>
      </c>
    </row>
    <row r="37" spans="1:19">
      <c r="A37" s="4" t="s">
        <v>441</v>
      </c>
    </row>
    <row r="38" spans="1:19">
      <c r="A38" s="3" t="s">
        <v>422</v>
      </c>
    </row>
    <row r="39" spans="1:19">
      <c r="A39" s="4" t="s">
        <v>430</v>
      </c>
      <c r="K39" s="6" t="n">
        <v>18.3</v>
      </c>
    </row>
    <row r="40" spans="1:19">
      <c r="A40" s="4" t="s">
        <v>431</v>
      </c>
      <c r="K40" s="6" t="n">
        <v>0.2</v>
      </c>
    </row>
    <row r="41" spans="1:19">
      <c r="A41" s="4" t="s">
        <v>442</v>
      </c>
      <c r="K41" s="5" t="n">
        <v>2</v>
      </c>
    </row>
    <row r="42" spans="1:19">
      <c r="A42" s="4" t="s">
        <v>443</v>
      </c>
      <c r="K42" s="4" t="s">
        <v>365</v>
      </c>
    </row>
    <row r="43" spans="1:19">
      <c r="A43" s="4" t="s">
        <v>363</v>
      </c>
    </row>
    <row r="44" spans="1:19">
      <c r="A44" s="3" t="s">
        <v>422</v>
      </c>
    </row>
    <row r="45" spans="1:19">
      <c r="A45" s="4" t="s">
        <v>430</v>
      </c>
      <c r="L45" s="6" t="n">
        <v>422.9</v>
      </c>
      <c r="M45" s="6" t="n">
        <v>297.6</v>
      </c>
    </row>
    <row r="46" spans="1:19">
      <c r="A46" s="4" t="s">
        <v>431</v>
      </c>
      <c r="M46" s="6" t="n">
        <v>3.8</v>
      </c>
    </row>
    <row r="47" spans="1:19">
      <c r="A47" s="4" t="s">
        <v>443</v>
      </c>
      <c r="M47" s="4" t="s">
        <v>365</v>
      </c>
    </row>
    <row r="48" spans="1:19">
      <c r="A48" s="4" t="s">
        <v>444</v>
      </c>
      <c r="M48" s="6" t="n">
        <v>29.6</v>
      </c>
    </row>
    <row r="49" spans="1:19">
      <c r="A49" s="4" t="s">
        <v>445</v>
      </c>
      <c r="F49" s="6" t="n">
        <v>117.9</v>
      </c>
      <c r="G49" s="6" t="n">
        <v>91.59999999999999</v>
      </c>
    </row>
    <row r="50" spans="1:19">
      <c r="A50" s="4" t="s">
        <v>446</v>
      </c>
    </row>
    <row r="51" spans="1:19">
      <c r="A51" s="3" t="s">
        <v>422</v>
      </c>
    </row>
    <row r="52" spans="1:19">
      <c r="A52" s="4" t="s">
        <v>430</v>
      </c>
      <c r="O52" s="6" t="n">
        <v>101.2</v>
      </c>
    </row>
    <row r="53" spans="1:19">
      <c r="A53" s="4" t="s">
        <v>428</v>
      </c>
      <c r="N53" s="11" t="n">
        <v>92.90000000000001</v>
      </c>
      <c r="O53" s="6" t="n">
        <v>101.2</v>
      </c>
    </row>
    <row r="54" spans="1:19">
      <c r="A54" s="4" t="s">
        <v>443</v>
      </c>
      <c r="N54" s="4" t="s">
        <v>365</v>
      </c>
      <c r="O54" s="4" t="s">
        <v>365</v>
      </c>
    </row>
    <row r="55" spans="1:19">
      <c r="A55" s="4" t="s">
        <v>447</v>
      </c>
      <c r="R55" s="6" t="n">
        <v>1.5</v>
      </c>
    </row>
    <row r="56" spans="1:19">
      <c r="A56" s="4" t="s">
        <v>448</v>
      </c>
    </row>
    <row r="57" spans="1:19">
      <c r="A57" s="3" t="s">
        <v>422</v>
      </c>
    </row>
    <row r="58" spans="1:19">
      <c r="A58" s="4" t="s">
        <v>430</v>
      </c>
      <c r="O58" s="6" t="n">
        <v>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49</v>
      </c>
      <c r="B1" s="2" t="s">
        <v>404</v>
      </c>
      <c r="C1" s="2" t="s">
        <v>450</v>
      </c>
      <c r="D1" s="2" t="s">
        <v>405</v>
      </c>
      <c r="E1" s="2" t="s">
        <v>406</v>
      </c>
      <c r="F1" s="2" t="s">
        <v>407</v>
      </c>
      <c r="G1" s="2" t="s">
        <v>410</v>
      </c>
      <c r="H1" s="2" t="s">
        <v>411</v>
      </c>
      <c r="I1" s="2" t="s">
        <v>451</v>
      </c>
      <c r="J1" s="2" t="s">
        <v>452</v>
      </c>
      <c r="K1" s="2" t="s">
        <v>414</v>
      </c>
      <c r="L1" s="2" t="s">
        <v>415</v>
      </c>
      <c r="M1" s="2" t="s">
        <v>417</v>
      </c>
      <c r="N1" s="2" t="s">
        <v>453</v>
      </c>
      <c r="O1" s="2" t="s">
        <v>420</v>
      </c>
      <c r="P1" s="2" t="s">
        <v>421</v>
      </c>
    </row>
    <row r="2" spans="1:16">
      <c r="A2" s="3" t="s">
        <v>422</v>
      </c>
    </row>
    <row r="3" spans="1:16">
      <c r="A3" s="4" t="s">
        <v>42</v>
      </c>
      <c r="N3" s="6" t="n">
        <v>1719.1</v>
      </c>
      <c r="O3" s="6" t="n">
        <v>1840.2</v>
      </c>
      <c r="P3" s="6" t="n">
        <v>1214.5</v>
      </c>
    </row>
    <row r="4" spans="1:16">
      <c r="A4" s="4" t="s">
        <v>429</v>
      </c>
    </row>
    <row r="5" spans="1:16">
      <c r="A5" s="3" t="s">
        <v>422</v>
      </c>
    </row>
    <row r="6" spans="1:16">
      <c r="A6" s="4" t="s">
        <v>454</v>
      </c>
      <c r="B6" s="6" t="n">
        <v>0.7</v>
      </c>
    </row>
    <row r="7" spans="1:16">
      <c r="A7" s="4" t="s">
        <v>37</v>
      </c>
      <c r="B7" s="7" t="n">
        <v>0.1</v>
      </c>
    </row>
    <row r="8" spans="1:16">
      <c r="A8" s="4" t="s">
        <v>455</v>
      </c>
      <c r="B8" s="7" t="n">
        <v>10.6</v>
      </c>
    </row>
    <row r="9" spans="1:16">
      <c r="A9" s="4" t="s">
        <v>456</v>
      </c>
      <c r="B9" s="7" t="n">
        <v>3.6</v>
      </c>
    </row>
    <row r="10" spans="1:16">
      <c r="A10" s="4" t="s">
        <v>42</v>
      </c>
      <c r="B10" s="7" t="n">
        <v>23.8</v>
      </c>
    </row>
    <row r="11" spans="1:16">
      <c r="A11" s="4" t="s">
        <v>431</v>
      </c>
      <c r="B11" s="7" t="n">
        <v>1.5</v>
      </c>
    </row>
    <row r="12" spans="1:16">
      <c r="A12" s="4" t="s">
        <v>457</v>
      </c>
      <c r="B12" s="7" t="n">
        <v>40.3</v>
      </c>
    </row>
    <row r="13" spans="1:16">
      <c r="A13" s="4" t="s">
        <v>46</v>
      </c>
      <c r="B13" s="7" t="n">
        <v>0.6</v>
      </c>
    </row>
    <row r="14" spans="1:16">
      <c r="A14" s="4" t="s">
        <v>458</v>
      </c>
      <c r="B14" s="7" t="n">
        <v>5.7</v>
      </c>
    </row>
    <row r="15" spans="1:16">
      <c r="A15" s="4" t="s">
        <v>459</v>
      </c>
      <c r="B15" s="7" t="n">
        <v>6.3</v>
      </c>
    </row>
    <row r="16" spans="1:16">
      <c r="A16" s="4" t="s">
        <v>460</v>
      </c>
      <c r="B16" s="5" t="n">
        <v>34</v>
      </c>
    </row>
    <row r="17" spans="1:16">
      <c r="A17" s="4" t="s">
        <v>461</v>
      </c>
      <c r="B17" s="7" t="n">
        <v>-0.7</v>
      </c>
    </row>
    <row r="18" spans="1:16">
      <c r="A18" s="4" t="s">
        <v>462</v>
      </c>
      <c r="B18" s="6" t="n">
        <v>33.3</v>
      </c>
    </row>
    <row r="19" spans="1:16">
      <c r="A19" s="4" t="s">
        <v>463</v>
      </c>
    </row>
    <row r="20" spans="1:16">
      <c r="A20" s="3" t="s">
        <v>422</v>
      </c>
    </row>
    <row r="21" spans="1:16">
      <c r="A21" s="4" t="s">
        <v>454</v>
      </c>
      <c r="C21" s="6" t="n">
        <v>9.199999999999999</v>
      </c>
    </row>
    <row r="22" spans="1:16">
      <c r="A22" s="4" t="s">
        <v>455</v>
      </c>
      <c r="C22" s="7" t="n">
        <v>0.6</v>
      </c>
    </row>
    <row r="23" spans="1:16">
      <c r="A23" s="4" t="s">
        <v>457</v>
      </c>
      <c r="C23" s="7" t="n">
        <v>9.800000000000001</v>
      </c>
    </row>
    <row r="24" spans="1:16">
      <c r="A24" s="4" t="s">
        <v>46</v>
      </c>
      <c r="C24" s="7" t="n">
        <v>1.6</v>
      </c>
    </row>
    <row r="25" spans="1:16">
      <c r="A25" s="4" t="s">
        <v>464</v>
      </c>
      <c r="C25" s="7" t="n">
        <v>8.199999999999999</v>
      </c>
    </row>
    <row r="26" spans="1:16">
      <c r="A26" s="4" t="s">
        <v>459</v>
      </c>
      <c r="C26" s="7" t="n">
        <v>9.800000000000001</v>
      </c>
    </row>
    <row r="27" spans="1:16">
      <c r="A27" s="4" t="s">
        <v>461</v>
      </c>
      <c r="C27" s="7" t="n">
        <v>-9.199999999999999</v>
      </c>
    </row>
    <row r="28" spans="1:16">
      <c r="A28" s="4" t="s">
        <v>462</v>
      </c>
      <c r="C28" s="6" t="n">
        <v>-9.199999999999999</v>
      </c>
    </row>
    <row r="29" spans="1:16">
      <c r="A29" s="4" t="s">
        <v>433</v>
      </c>
    </row>
    <row r="30" spans="1:16">
      <c r="A30" s="3" t="s">
        <v>422</v>
      </c>
    </row>
    <row r="31" spans="1:16">
      <c r="A31" s="4" t="s">
        <v>454</v>
      </c>
      <c r="D31" s="6" t="n">
        <v>1.5</v>
      </c>
    </row>
    <row r="32" spans="1:16">
      <c r="A32" s="4" t="s">
        <v>37</v>
      </c>
      <c r="D32" s="7" t="n">
        <v>5.9</v>
      </c>
    </row>
    <row r="33" spans="1:16">
      <c r="A33" s="4" t="s">
        <v>455</v>
      </c>
      <c r="D33" s="7" t="n">
        <v>144.7</v>
      </c>
    </row>
    <row r="34" spans="1:16">
      <c r="A34" s="4" t="s">
        <v>456</v>
      </c>
      <c r="D34" s="7" t="n">
        <v>9.300000000000001</v>
      </c>
    </row>
    <row r="35" spans="1:16">
      <c r="A35" s="4" t="s">
        <v>42</v>
      </c>
      <c r="D35" s="5" t="n">
        <v>13</v>
      </c>
    </row>
    <row r="36" spans="1:16">
      <c r="A36" s="4" t="s">
        <v>431</v>
      </c>
      <c r="D36" s="7" t="n">
        <v>7.1</v>
      </c>
    </row>
    <row r="37" spans="1:16">
      <c r="A37" s="4" t="s">
        <v>44</v>
      </c>
      <c r="D37" s="7" t="n">
        <v>1.4</v>
      </c>
    </row>
    <row r="38" spans="1:16">
      <c r="A38" s="4" t="s">
        <v>457</v>
      </c>
      <c r="D38" s="7" t="n">
        <v>182.9</v>
      </c>
    </row>
    <row r="39" spans="1:16">
      <c r="A39" s="4" t="s">
        <v>46</v>
      </c>
      <c r="D39" s="7" t="n">
        <v>3.8</v>
      </c>
    </row>
    <row r="40" spans="1:16">
      <c r="A40" s="4" t="s">
        <v>458</v>
      </c>
      <c r="D40" s="7" t="n">
        <v>27.2</v>
      </c>
    </row>
    <row r="41" spans="1:16">
      <c r="A41" s="4" t="s">
        <v>464</v>
      </c>
      <c r="D41" s="7" t="n">
        <v>19.9</v>
      </c>
    </row>
    <row r="42" spans="1:16">
      <c r="A42" s="4" t="s">
        <v>459</v>
      </c>
      <c r="D42" s="7" t="n">
        <v>50.9</v>
      </c>
    </row>
    <row r="43" spans="1:16">
      <c r="A43" s="4" t="s">
        <v>460</v>
      </c>
      <c r="D43" s="5" t="n">
        <v>132</v>
      </c>
    </row>
    <row r="44" spans="1:16">
      <c r="A44" s="4" t="s">
        <v>461</v>
      </c>
      <c r="D44" s="7" t="n">
        <v>-1.5</v>
      </c>
    </row>
    <row r="45" spans="1:16">
      <c r="A45" s="4" t="s">
        <v>462</v>
      </c>
      <c r="D45" s="6" t="n">
        <v>130.5</v>
      </c>
    </row>
    <row r="46" spans="1:16">
      <c r="A46" s="4" t="s">
        <v>434</v>
      </c>
    </row>
    <row r="47" spans="1:16">
      <c r="A47" s="3" t="s">
        <v>422</v>
      </c>
    </row>
    <row r="48" spans="1:16">
      <c r="A48" s="4" t="s">
        <v>454</v>
      </c>
      <c r="F48" s="6" t="n">
        <v>1.4</v>
      </c>
    </row>
    <row r="49" spans="1:16">
      <c r="A49" s="4" t="s">
        <v>37</v>
      </c>
      <c r="F49" s="7" t="n">
        <v>0.4</v>
      </c>
    </row>
    <row r="50" spans="1:16">
      <c r="A50" s="4" t="s">
        <v>455</v>
      </c>
      <c r="F50" s="7" t="n">
        <v>13.6</v>
      </c>
    </row>
    <row r="51" spans="1:16">
      <c r="A51" s="4" t="s">
        <v>456</v>
      </c>
      <c r="F51" s="7" t="n">
        <v>2.8</v>
      </c>
    </row>
    <row r="52" spans="1:16">
      <c r="A52" s="4" t="s">
        <v>42</v>
      </c>
      <c r="F52" s="7" t="n">
        <v>10.6</v>
      </c>
    </row>
    <row r="53" spans="1:16">
      <c r="A53" s="4" t="s">
        <v>44</v>
      </c>
      <c r="F53" s="7" t="n">
        <v>0.2</v>
      </c>
    </row>
    <row r="54" spans="1:16">
      <c r="A54" s="4" t="s">
        <v>457</v>
      </c>
      <c r="F54" s="5" t="n">
        <v>29</v>
      </c>
    </row>
    <row r="55" spans="1:16">
      <c r="A55" s="4" t="s">
        <v>46</v>
      </c>
      <c r="F55" s="7" t="n">
        <v>0.6</v>
      </c>
    </row>
    <row r="56" spans="1:16">
      <c r="A56" s="4" t="s">
        <v>458</v>
      </c>
      <c r="F56" s="7" t="n">
        <v>1.2</v>
      </c>
    </row>
    <row r="57" spans="1:16">
      <c r="A57" s="4" t="s">
        <v>465</v>
      </c>
      <c r="F57" s="5" t="n">
        <v>1</v>
      </c>
    </row>
    <row r="58" spans="1:16">
      <c r="A58" s="4" t="s">
        <v>459</v>
      </c>
      <c r="F58" s="7" t="n">
        <v>2.8</v>
      </c>
    </row>
    <row r="59" spans="1:16">
      <c r="A59" s="4" t="s">
        <v>460</v>
      </c>
      <c r="F59" s="7" t="n">
        <v>26.2</v>
      </c>
    </row>
    <row r="60" spans="1:16">
      <c r="A60" s="4" t="s">
        <v>461</v>
      </c>
      <c r="F60" s="7" t="n">
        <v>-1.4</v>
      </c>
    </row>
    <row r="61" spans="1:16">
      <c r="A61" s="4" t="s">
        <v>462</v>
      </c>
      <c r="E61" s="6" t="n">
        <v>30.9</v>
      </c>
      <c r="F61" s="6" t="n">
        <v>24.8</v>
      </c>
    </row>
    <row r="62" spans="1:16">
      <c r="A62" s="4" t="s">
        <v>435</v>
      </c>
    </row>
    <row r="63" spans="1:16">
      <c r="A63" s="3" t="s">
        <v>422</v>
      </c>
    </row>
    <row r="64" spans="1:16">
      <c r="A64" s="4" t="s">
        <v>454</v>
      </c>
      <c r="G64" s="6" t="n">
        <v>0.1</v>
      </c>
    </row>
    <row r="65" spans="1:16">
      <c r="A65" s="4" t="s">
        <v>455</v>
      </c>
      <c r="G65" s="7" t="n">
        <v>2.4</v>
      </c>
    </row>
    <row r="66" spans="1:16">
      <c r="A66" s="4" t="s">
        <v>456</v>
      </c>
      <c r="G66" s="7" t="n">
        <v>6.4</v>
      </c>
    </row>
    <row r="67" spans="1:16">
      <c r="A67" s="4" t="s">
        <v>42</v>
      </c>
      <c r="G67" s="7" t="n">
        <v>2.7</v>
      </c>
    </row>
    <row r="68" spans="1:16">
      <c r="A68" s="4" t="s">
        <v>431</v>
      </c>
      <c r="G68" s="7" t="n">
        <v>2.2</v>
      </c>
    </row>
    <row r="69" spans="1:16">
      <c r="A69" s="4" t="s">
        <v>44</v>
      </c>
      <c r="G69" s="7" t="n">
        <v>0.5</v>
      </c>
    </row>
    <row r="70" spans="1:16">
      <c r="A70" s="4" t="s">
        <v>457</v>
      </c>
      <c r="G70" s="7" t="n">
        <v>14.3</v>
      </c>
    </row>
    <row r="71" spans="1:16">
      <c r="A71" s="4" t="s">
        <v>46</v>
      </c>
      <c r="G71" s="7" t="n">
        <v>1.8</v>
      </c>
    </row>
    <row r="72" spans="1:16">
      <c r="A72" s="4" t="s">
        <v>458</v>
      </c>
      <c r="G72" s="7" t="n">
        <v>0.5</v>
      </c>
    </row>
    <row r="73" spans="1:16">
      <c r="A73" s="4" t="s">
        <v>459</v>
      </c>
      <c r="G73" s="7" t="n">
        <v>2.3</v>
      </c>
    </row>
    <row r="74" spans="1:16">
      <c r="A74" s="4" t="s">
        <v>460</v>
      </c>
      <c r="G74" s="5" t="n">
        <v>12</v>
      </c>
    </row>
    <row r="75" spans="1:16">
      <c r="A75" s="4" t="s">
        <v>461</v>
      </c>
      <c r="G75" s="7" t="n">
        <v>-0.1</v>
      </c>
    </row>
    <row r="76" spans="1:16">
      <c r="A76" s="4" t="s">
        <v>462</v>
      </c>
      <c r="G76" s="6" t="n">
        <v>11.9</v>
      </c>
    </row>
    <row r="77" spans="1:16">
      <c r="A77" s="4" t="s">
        <v>436</v>
      </c>
    </row>
    <row r="78" spans="1:16">
      <c r="A78" s="3" t="s">
        <v>422</v>
      </c>
    </row>
    <row r="79" spans="1:16">
      <c r="A79" s="4" t="s">
        <v>454</v>
      </c>
      <c r="H79" s="6" t="n">
        <v>12.6</v>
      </c>
    </row>
    <row r="80" spans="1:16">
      <c r="A80" s="4" t="s">
        <v>37</v>
      </c>
      <c r="H80" s="5" t="n">
        <v>55</v>
      </c>
    </row>
    <row r="81" spans="1:16">
      <c r="A81" s="4" t="s">
        <v>455</v>
      </c>
      <c r="H81" s="7" t="n">
        <v>681.3</v>
      </c>
    </row>
    <row r="82" spans="1:16">
      <c r="A82" s="4" t="s">
        <v>456</v>
      </c>
      <c r="H82" s="7" t="n">
        <v>416.1</v>
      </c>
    </row>
    <row r="83" spans="1:16">
      <c r="A83" s="4" t="s">
        <v>42</v>
      </c>
      <c r="H83" s="7" t="n">
        <v>467.1</v>
      </c>
    </row>
    <row r="84" spans="1:16">
      <c r="A84" s="4" t="s">
        <v>431</v>
      </c>
      <c r="O84" s="6" t="n">
        <v>46.7</v>
      </c>
    </row>
    <row r="85" spans="1:16">
      <c r="A85" s="4" t="s">
        <v>44</v>
      </c>
      <c r="H85" s="7" t="n">
        <v>1.7</v>
      </c>
    </row>
    <row r="86" spans="1:16">
      <c r="A86" s="4" t="s">
        <v>457</v>
      </c>
      <c r="H86" s="7" t="n">
        <v>1633.8</v>
      </c>
    </row>
    <row r="87" spans="1:16">
      <c r="A87" s="4" t="s">
        <v>46</v>
      </c>
      <c r="H87" s="7" t="n">
        <v>61.7</v>
      </c>
    </row>
    <row r="88" spans="1:16">
      <c r="A88" s="4" t="s">
        <v>458</v>
      </c>
      <c r="H88" s="5" t="n">
        <v>80</v>
      </c>
    </row>
    <row r="89" spans="1:16">
      <c r="A89" s="4" t="s">
        <v>465</v>
      </c>
      <c r="H89" s="7" t="n">
        <v>51.7</v>
      </c>
    </row>
    <row r="90" spans="1:16">
      <c r="A90" s="4" t="s">
        <v>464</v>
      </c>
      <c r="H90" s="7" t="n">
        <v>1.2</v>
      </c>
    </row>
    <row r="91" spans="1:16">
      <c r="A91" s="4" t="s">
        <v>459</v>
      </c>
      <c r="H91" s="7" t="n">
        <v>194.6</v>
      </c>
    </row>
    <row r="92" spans="1:16">
      <c r="A92" s="4" t="s">
        <v>460</v>
      </c>
      <c r="H92" s="7" t="n">
        <v>1439.2</v>
      </c>
    </row>
    <row r="93" spans="1:16">
      <c r="A93" s="4" t="s">
        <v>461</v>
      </c>
      <c r="H93" s="7" t="n">
        <v>-12.6</v>
      </c>
    </row>
    <row r="94" spans="1:16">
      <c r="A94" s="4" t="s">
        <v>462</v>
      </c>
      <c r="H94" s="6" t="n">
        <v>1426.6</v>
      </c>
    </row>
    <row r="95" spans="1:16">
      <c r="A95" s="4" t="s">
        <v>437</v>
      </c>
    </row>
    <row r="96" spans="1:16">
      <c r="A96" s="3" t="s">
        <v>422</v>
      </c>
    </row>
    <row r="97" spans="1:16">
      <c r="A97" s="4" t="s">
        <v>455</v>
      </c>
      <c r="I97" s="6" t="n">
        <v>31.9</v>
      </c>
    </row>
    <row r="98" spans="1:16">
      <c r="A98" s="4" t="s">
        <v>456</v>
      </c>
      <c r="I98" s="5" t="n">
        <v>6</v>
      </c>
    </row>
    <row r="99" spans="1:16">
      <c r="A99" s="4" t="s">
        <v>457</v>
      </c>
      <c r="I99" s="7" t="n">
        <v>37.9</v>
      </c>
    </row>
    <row r="100" spans="1:16">
      <c r="A100" s="4" t="s">
        <v>466</v>
      </c>
      <c r="I100" s="7" t="n">
        <v>26.6</v>
      </c>
    </row>
    <row r="101" spans="1:16">
      <c r="A101" s="4" t="s">
        <v>459</v>
      </c>
      <c r="I101" s="7" t="n">
        <v>26.6</v>
      </c>
    </row>
    <row r="102" spans="1:16">
      <c r="A102" s="4" t="s">
        <v>460</v>
      </c>
      <c r="I102" s="7" t="n">
        <v>11.3</v>
      </c>
    </row>
    <row r="103" spans="1:16">
      <c r="A103" s="4" t="s">
        <v>462</v>
      </c>
      <c r="I103" s="6" t="n">
        <v>11.3</v>
      </c>
    </row>
    <row r="104" spans="1:16">
      <c r="A104" s="4" t="s">
        <v>441</v>
      </c>
    </row>
    <row r="105" spans="1:16">
      <c r="A105" s="3" t="s">
        <v>422</v>
      </c>
    </row>
    <row r="106" spans="1:16">
      <c r="A106" s="4" t="s">
        <v>37</v>
      </c>
      <c r="J106" s="6" t="n">
        <v>0.6</v>
      </c>
    </row>
    <row r="107" spans="1:16">
      <c r="A107" s="4" t="s">
        <v>455</v>
      </c>
      <c r="J107" s="7" t="n">
        <v>17.1</v>
      </c>
    </row>
    <row r="108" spans="1:16">
      <c r="A108" s="4" t="s">
        <v>456</v>
      </c>
      <c r="J108" s="7" t="n">
        <v>9.800000000000001</v>
      </c>
    </row>
    <row r="109" spans="1:16">
      <c r="A109" s="4" t="s">
        <v>42</v>
      </c>
      <c r="J109" s="7" t="n">
        <v>2.1</v>
      </c>
    </row>
    <row r="110" spans="1:16">
      <c r="A110" s="4" t="s">
        <v>431</v>
      </c>
      <c r="J110" s="7" t="n">
        <v>0.2</v>
      </c>
    </row>
    <row r="111" spans="1:16">
      <c r="A111" s="4" t="s">
        <v>44</v>
      </c>
      <c r="J111" s="7" t="n">
        <v>0.3</v>
      </c>
    </row>
    <row r="112" spans="1:16">
      <c r="A112" s="4" t="s">
        <v>457</v>
      </c>
      <c r="J112" s="7" t="n">
        <v>30.1</v>
      </c>
    </row>
    <row r="113" spans="1:16">
      <c r="A113" s="4" t="s">
        <v>46</v>
      </c>
      <c r="J113" s="7" t="n">
        <v>1.1</v>
      </c>
    </row>
    <row r="114" spans="1:16">
      <c r="A114" s="4" t="s">
        <v>458</v>
      </c>
      <c r="J114" s="7" t="n">
        <v>0.4</v>
      </c>
    </row>
    <row r="115" spans="1:16">
      <c r="A115" s="4" t="s">
        <v>464</v>
      </c>
      <c r="J115" s="7" t="n">
        <v>10.3</v>
      </c>
    </row>
    <row r="116" spans="1:16">
      <c r="A116" s="4" t="s">
        <v>459</v>
      </c>
      <c r="J116" s="7" t="n">
        <v>11.8</v>
      </c>
    </row>
    <row r="117" spans="1:16">
      <c r="A117" s="4" t="s">
        <v>460</v>
      </c>
      <c r="J117" s="7" t="n">
        <v>18.3</v>
      </c>
    </row>
    <row r="118" spans="1:16">
      <c r="A118" s="4" t="s">
        <v>462</v>
      </c>
      <c r="J118" s="6" t="n">
        <v>18.3</v>
      </c>
    </row>
    <row r="119" spans="1:16">
      <c r="A119" s="4" t="s">
        <v>363</v>
      </c>
    </row>
    <row r="120" spans="1:16">
      <c r="A120" s="3" t="s">
        <v>422</v>
      </c>
    </row>
    <row r="121" spans="1:16">
      <c r="A121" s="4" t="s">
        <v>454</v>
      </c>
      <c r="L121" s="6" t="n">
        <v>2.9</v>
      </c>
    </row>
    <row r="122" spans="1:16">
      <c r="A122" s="4" t="s">
        <v>37</v>
      </c>
      <c r="L122" s="7" t="n">
        <v>95.59999999999999</v>
      </c>
    </row>
    <row r="123" spans="1:16">
      <c r="A123" s="4" t="s">
        <v>455</v>
      </c>
      <c r="L123" s="7" t="n">
        <v>266.3</v>
      </c>
    </row>
    <row r="124" spans="1:16">
      <c r="A124" s="4" t="s">
        <v>456</v>
      </c>
      <c r="L124" s="7" t="n">
        <v>64.5</v>
      </c>
    </row>
    <row r="125" spans="1:16">
      <c r="A125" s="4" t="s">
        <v>431</v>
      </c>
      <c r="L125" s="7" t="n">
        <v>3.8</v>
      </c>
    </row>
    <row r="126" spans="1:16">
      <c r="A126" s="4" t="s">
        <v>44</v>
      </c>
      <c r="L126" s="7" t="n">
        <v>4.5</v>
      </c>
    </row>
    <row r="127" spans="1:16">
      <c r="A127" s="4" t="s">
        <v>457</v>
      </c>
      <c r="L127" s="7" t="n">
        <v>437.6</v>
      </c>
    </row>
    <row r="128" spans="1:16">
      <c r="A128" s="4" t="s">
        <v>46</v>
      </c>
      <c r="L128" s="7" t="n">
        <v>63.2</v>
      </c>
    </row>
    <row r="129" spans="1:16">
      <c r="A129" s="4" t="s">
        <v>458</v>
      </c>
      <c r="L129" s="7" t="n">
        <v>46.9</v>
      </c>
    </row>
    <row r="130" spans="1:16">
      <c r="A130" s="4" t="s">
        <v>464</v>
      </c>
      <c r="L130" s="5" t="n">
        <v>27</v>
      </c>
    </row>
    <row r="131" spans="1:16">
      <c r="A131" s="4" t="s">
        <v>459</v>
      </c>
      <c r="L131" s="7" t="n">
        <v>137.1</v>
      </c>
    </row>
    <row r="132" spans="1:16">
      <c r="A132" s="4" t="s">
        <v>460</v>
      </c>
      <c r="L132" s="7" t="n">
        <v>300.5</v>
      </c>
    </row>
    <row r="133" spans="1:16">
      <c r="A133" s="4" t="s">
        <v>461</v>
      </c>
      <c r="L133" s="7" t="n">
        <v>-2.9</v>
      </c>
    </row>
    <row r="134" spans="1:16">
      <c r="A134" s="4" t="s">
        <v>462</v>
      </c>
      <c r="K134" s="6" t="n">
        <v>422.9</v>
      </c>
      <c r="L134" s="6" t="n">
        <v>297.6</v>
      </c>
    </row>
    <row r="135" spans="1:16">
      <c r="A135" s="4" t="s">
        <v>446</v>
      </c>
    </row>
    <row r="136" spans="1:16">
      <c r="A136" s="3" t="s">
        <v>422</v>
      </c>
    </row>
    <row r="137" spans="1:16">
      <c r="A137" s="4" t="s">
        <v>454</v>
      </c>
      <c r="M137" s="6" t="n">
        <v>3.5</v>
      </c>
    </row>
    <row r="138" spans="1:16">
      <c r="A138" s="4" t="s">
        <v>37</v>
      </c>
      <c r="M138" s="7" t="n">
        <v>7.3</v>
      </c>
    </row>
    <row r="139" spans="1:16">
      <c r="A139" s="4" t="s">
        <v>455</v>
      </c>
      <c r="M139" s="5" t="n">
        <v>174</v>
      </c>
    </row>
    <row r="140" spans="1:16">
      <c r="A140" s="4" t="s">
        <v>42</v>
      </c>
      <c r="M140" s="7" t="n">
        <v>9.5</v>
      </c>
    </row>
    <row r="141" spans="1:16">
      <c r="A141" s="4" t="s">
        <v>44</v>
      </c>
      <c r="M141" s="5" t="n">
        <v>2</v>
      </c>
    </row>
    <row r="142" spans="1:16">
      <c r="A142" s="4" t="s">
        <v>457</v>
      </c>
      <c r="M142" s="7" t="n">
        <v>196.3</v>
      </c>
    </row>
    <row r="143" spans="1:16">
      <c r="A143" s="4" t="s">
        <v>46</v>
      </c>
      <c r="M143" s="7" t="n">
        <v>18.8</v>
      </c>
    </row>
    <row r="144" spans="1:16">
      <c r="A144" s="4" t="s">
        <v>458</v>
      </c>
      <c r="M144" s="7" t="n">
        <v>58.5</v>
      </c>
    </row>
    <row r="145" spans="1:16">
      <c r="A145" s="4" t="s">
        <v>465</v>
      </c>
      <c r="M145" s="7" t="n">
        <v>8.6</v>
      </c>
    </row>
    <row r="146" spans="1:16">
      <c r="A146" s="4" t="s">
        <v>464</v>
      </c>
      <c r="M146" s="7" t="n">
        <v>5.7</v>
      </c>
    </row>
    <row r="147" spans="1:16">
      <c r="A147" s="4" t="s">
        <v>459</v>
      </c>
      <c r="M147" s="7" t="n">
        <v>91.59999999999999</v>
      </c>
    </row>
    <row r="148" spans="1:16">
      <c r="A148" s="4" t="s">
        <v>460</v>
      </c>
      <c r="M148" s="7" t="n">
        <v>104.7</v>
      </c>
    </row>
    <row r="149" spans="1:16">
      <c r="A149" s="4" t="s">
        <v>461</v>
      </c>
      <c r="M149" s="7" t="n">
        <v>-3.5</v>
      </c>
    </row>
    <row r="150" spans="1:16">
      <c r="A150" s="4" t="s">
        <v>462</v>
      </c>
      <c r="M150" s="7" t="n">
        <v>101.2</v>
      </c>
    </row>
    <row r="151" spans="1:16">
      <c r="A151" s="4" t="s">
        <v>448</v>
      </c>
    </row>
    <row r="152" spans="1:16">
      <c r="A152" s="3" t="s">
        <v>422</v>
      </c>
    </row>
    <row r="153" spans="1:16">
      <c r="A153" s="4" t="s">
        <v>455</v>
      </c>
      <c r="M153" s="7" t="n">
        <v>12.2</v>
      </c>
    </row>
    <row r="154" spans="1:16">
      <c r="A154" s="4" t="s">
        <v>456</v>
      </c>
      <c r="M154" s="7" t="n">
        <v>4.4</v>
      </c>
    </row>
    <row r="155" spans="1:16">
      <c r="A155" s="4" t="s">
        <v>457</v>
      </c>
      <c r="M155" s="7" t="n">
        <v>16.6</v>
      </c>
    </row>
    <row r="156" spans="1:16">
      <c r="A156" s="4" t="s">
        <v>460</v>
      </c>
      <c r="M156" s="7" t="n">
        <v>16.6</v>
      </c>
    </row>
    <row r="157" spans="1:16">
      <c r="A157" s="4" t="s">
        <v>462</v>
      </c>
      <c r="M157" s="6" t="n">
        <v>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173</v>
      </c>
    </row>
    <row r="4" spans="1:3">
      <c r="A4" s="4" t="s">
        <v>84</v>
      </c>
      <c r="B4" s="6" t="n">
        <v>2624.3</v>
      </c>
      <c r="C4" s="6" t="n">
        <v>2597.1</v>
      </c>
    </row>
    <row r="5" spans="1:3">
      <c r="A5" s="4" t="s">
        <v>99</v>
      </c>
      <c r="B5" s="6" t="n">
        <v>95.2</v>
      </c>
      <c r="C5" s="6" t="n">
        <v>25.5</v>
      </c>
    </row>
    <row r="6" spans="1:3">
      <c r="A6" s="4" t="s">
        <v>468</v>
      </c>
      <c r="B6" s="10" t="n">
        <v>0.38</v>
      </c>
      <c r="C6" s="10"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70</v>
      </c>
    </row>
    <row r="2" spans="1:3">
      <c r="A2" s="3" t="s">
        <v>471</v>
      </c>
    </row>
    <row r="3" spans="1:3">
      <c r="A3" s="4" t="s">
        <v>40</v>
      </c>
      <c r="B3" s="6" t="n">
        <v>35.7</v>
      </c>
    </row>
    <row r="4" spans="1:3">
      <c r="A4" s="3" t="s">
        <v>472</v>
      </c>
    </row>
    <row r="5" spans="1:3">
      <c r="A5" s="4" t="s">
        <v>465</v>
      </c>
      <c r="B5" s="7" t="n">
        <v>5.1</v>
      </c>
    </row>
    <row r="6" spans="1:3">
      <c r="A6" s="4" t="s">
        <v>473</v>
      </c>
    </row>
    <row r="7" spans="1:3">
      <c r="A7" s="3" t="s">
        <v>474</v>
      </c>
    </row>
    <row r="8" spans="1:3">
      <c r="A8" s="4" t="s">
        <v>475</v>
      </c>
      <c r="C8" s="9" t="n">
        <v>42</v>
      </c>
    </row>
    <row r="9" spans="1:3">
      <c r="A9" s="3" t="s">
        <v>471</v>
      </c>
    </row>
    <row r="10" spans="1:3">
      <c r="A10" s="4" t="s">
        <v>40</v>
      </c>
      <c r="B10" s="7" t="n">
        <v>35.7</v>
      </c>
    </row>
    <row r="11" spans="1:3">
      <c r="A11" s="4" t="s">
        <v>42</v>
      </c>
      <c r="B11" s="7" t="n">
        <v>5.2</v>
      </c>
    </row>
    <row r="12" spans="1:3">
      <c r="A12" s="4" t="s">
        <v>44</v>
      </c>
      <c r="B12" s="7" t="n">
        <v>0.9</v>
      </c>
    </row>
    <row r="13" spans="1:3">
      <c r="A13" s="4" t="s">
        <v>476</v>
      </c>
      <c r="B13" s="7" t="n">
        <v>41.8</v>
      </c>
    </row>
    <row r="14" spans="1:3">
      <c r="A14" s="3" t="s">
        <v>472</v>
      </c>
    </row>
    <row r="15" spans="1:3">
      <c r="A15" s="4" t="s">
        <v>465</v>
      </c>
      <c r="B15" s="7" t="n">
        <v>5.1</v>
      </c>
    </row>
    <row r="16" spans="1:3">
      <c r="A16" s="4" t="s">
        <v>464</v>
      </c>
      <c r="B16" s="5" t="n">
        <v>1</v>
      </c>
    </row>
    <row r="17" spans="1:3">
      <c r="A17" s="4" t="s">
        <v>477</v>
      </c>
      <c r="B17" s="6"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345</v>
      </c>
      <c r="C1" s="2" t="s">
        <v>1</v>
      </c>
    </row>
    <row r="2" spans="1:4">
      <c r="B2" s="2" t="s">
        <v>351</v>
      </c>
      <c r="C2" s="2" t="s">
        <v>2</v>
      </c>
      <c r="D2" s="2" t="s">
        <v>32</v>
      </c>
    </row>
    <row r="3" spans="1:4">
      <c r="A3" s="3" t="s">
        <v>479</v>
      </c>
    </row>
    <row r="4" spans="1:4">
      <c r="A4" s="4" t="s">
        <v>480</v>
      </c>
      <c r="C4" s="6" t="n">
        <v>8075.5</v>
      </c>
      <c r="D4" s="6" t="n">
        <v>6962.5</v>
      </c>
    </row>
    <row r="5" spans="1:4">
      <c r="A5" s="4" t="s">
        <v>481</v>
      </c>
      <c r="C5" s="7" t="n">
        <v>-2592.6</v>
      </c>
      <c r="D5" s="7" t="n">
        <v>-1946.5</v>
      </c>
    </row>
    <row r="6" spans="1:4">
      <c r="A6" s="4" t="s">
        <v>482</v>
      </c>
      <c r="C6" s="7" t="n">
        <v>-35.7</v>
      </c>
    </row>
    <row r="7" spans="1:4">
      <c r="A7" s="4" t="s">
        <v>483</v>
      </c>
      <c r="C7" s="7" t="n">
        <v>5447.2</v>
      </c>
      <c r="D7" s="5" t="n">
        <v>5016</v>
      </c>
    </row>
    <row r="8" spans="1:4">
      <c r="A8" s="4" t="s">
        <v>484</v>
      </c>
    </row>
    <row r="9" spans="1:4">
      <c r="A9" s="3" t="s">
        <v>479</v>
      </c>
    </row>
    <row r="10" spans="1:4">
      <c r="A10" s="4" t="s">
        <v>480</v>
      </c>
      <c r="C10" s="7" t="n">
        <v>29.6</v>
      </c>
      <c r="D10" s="7" t="n">
        <v>28.9</v>
      </c>
    </row>
    <row r="11" spans="1:4">
      <c r="A11" s="4" t="s">
        <v>485</v>
      </c>
    </row>
    <row r="12" spans="1:4">
      <c r="A12" s="3" t="s">
        <v>479</v>
      </c>
    </row>
    <row r="13" spans="1:4">
      <c r="A13" s="4" t="s">
        <v>480</v>
      </c>
      <c r="C13" s="6" t="n">
        <v>321.8</v>
      </c>
      <c r="D13" s="7" t="n">
        <v>277.1</v>
      </c>
    </row>
    <row r="14" spans="1:4">
      <c r="A14" s="4" t="s">
        <v>486</v>
      </c>
    </row>
    <row r="15" spans="1:4">
      <c r="A15" s="3" t="s">
        <v>479</v>
      </c>
    </row>
    <row r="16" spans="1:4">
      <c r="A16" s="4" t="s">
        <v>373</v>
      </c>
      <c r="C16" s="4" t="s">
        <v>386</v>
      </c>
    </row>
    <row r="17" spans="1:4">
      <c r="A17" s="4" t="s">
        <v>487</v>
      </c>
    </row>
    <row r="18" spans="1:4">
      <c r="A18" s="3" t="s">
        <v>479</v>
      </c>
    </row>
    <row r="19" spans="1:4">
      <c r="A19" s="4" t="s">
        <v>373</v>
      </c>
      <c r="C19" s="4" t="s">
        <v>378</v>
      </c>
    </row>
    <row r="20" spans="1:4">
      <c r="A20" s="4" t="s">
        <v>488</v>
      </c>
    </row>
    <row r="21" spans="1:4">
      <c r="A21" s="3" t="s">
        <v>479</v>
      </c>
    </row>
    <row r="22" spans="1:4">
      <c r="A22" s="4" t="s">
        <v>480</v>
      </c>
      <c r="C22" s="6" t="n">
        <v>61.7</v>
      </c>
      <c r="D22" s="7" t="n">
        <v>27.3</v>
      </c>
    </row>
    <row r="23" spans="1:4">
      <c r="A23" s="4" t="s">
        <v>489</v>
      </c>
    </row>
    <row r="24" spans="1:4">
      <c r="A24" s="3" t="s">
        <v>479</v>
      </c>
    </row>
    <row r="25" spans="1:4">
      <c r="A25" s="4" t="s">
        <v>373</v>
      </c>
      <c r="C25" s="4" t="s">
        <v>490</v>
      </c>
    </row>
    <row r="26" spans="1:4">
      <c r="A26" s="4" t="s">
        <v>491</v>
      </c>
    </row>
    <row r="27" spans="1:4">
      <c r="A27" s="3" t="s">
        <v>479</v>
      </c>
    </row>
    <row r="28" spans="1:4">
      <c r="A28" s="4" t="s">
        <v>373</v>
      </c>
      <c r="C28" s="4" t="s">
        <v>492</v>
      </c>
    </row>
    <row r="29" spans="1:4">
      <c r="A29" s="4" t="s">
        <v>493</v>
      </c>
    </row>
    <row r="30" spans="1:4">
      <c r="A30" s="3" t="s">
        <v>479</v>
      </c>
    </row>
    <row r="31" spans="1:4">
      <c r="A31" s="4" t="s">
        <v>480</v>
      </c>
      <c r="C31" s="6" t="n">
        <v>42.7</v>
      </c>
      <c r="D31" s="7" t="n">
        <v>33.1</v>
      </c>
    </row>
    <row r="32" spans="1:4">
      <c r="A32" s="4" t="s">
        <v>494</v>
      </c>
    </row>
    <row r="33" spans="1:4">
      <c r="A33" s="3" t="s">
        <v>479</v>
      </c>
    </row>
    <row r="34" spans="1:4">
      <c r="A34" s="4" t="s">
        <v>373</v>
      </c>
      <c r="C34" s="4" t="s">
        <v>490</v>
      </c>
    </row>
    <row r="35" spans="1:4">
      <c r="A35" s="4" t="s">
        <v>495</v>
      </c>
    </row>
    <row r="36" spans="1:4">
      <c r="A36" s="3" t="s">
        <v>479</v>
      </c>
    </row>
    <row r="37" spans="1:4">
      <c r="A37" s="4" t="s">
        <v>373</v>
      </c>
      <c r="C37" s="4" t="s">
        <v>496</v>
      </c>
    </row>
    <row r="38" spans="1:4">
      <c r="A38" s="4" t="s">
        <v>497</v>
      </c>
    </row>
    <row r="39" spans="1:4">
      <c r="A39" s="3" t="s">
        <v>479</v>
      </c>
    </row>
    <row r="40" spans="1:4">
      <c r="A40" s="4" t="s">
        <v>373</v>
      </c>
      <c r="C40" s="4" t="s">
        <v>490</v>
      </c>
    </row>
    <row r="41" spans="1:4">
      <c r="A41" s="4" t="s">
        <v>480</v>
      </c>
      <c r="C41" s="6" t="n">
        <v>70.09999999999999</v>
      </c>
      <c r="D41" s="7" t="n">
        <v>56.5</v>
      </c>
    </row>
    <row r="42" spans="1:4">
      <c r="A42" s="4" t="s">
        <v>498</v>
      </c>
    </row>
    <row r="43" spans="1:4">
      <c r="A43" s="3" t="s">
        <v>479</v>
      </c>
    </row>
    <row r="44" spans="1:4">
      <c r="A44" s="4" t="s">
        <v>480</v>
      </c>
      <c r="C44" s="6" t="n">
        <v>585.1</v>
      </c>
      <c r="D44" s="7" t="n">
        <v>483.4</v>
      </c>
    </row>
    <row r="45" spans="1:4">
      <c r="A45" s="4" t="s">
        <v>499</v>
      </c>
    </row>
    <row r="46" spans="1:4">
      <c r="A46" s="3" t="s">
        <v>479</v>
      </c>
    </row>
    <row r="47" spans="1:4">
      <c r="A47" s="4" t="s">
        <v>373</v>
      </c>
      <c r="C47" s="4" t="s">
        <v>496</v>
      </c>
    </row>
    <row r="48" spans="1:4">
      <c r="A48" s="4" t="s">
        <v>500</v>
      </c>
    </row>
    <row r="49" spans="1:4">
      <c r="A49" s="3" t="s">
        <v>479</v>
      </c>
    </row>
    <row r="50" spans="1:4">
      <c r="A50" s="4" t="s">
        <v>373</v>
      </c>
      <c r="C50" s="4" t="s">
        <v>492</v>
      </c>
    </row>
    <row r="51" spans="1:4">
      <c r="A51" s="4" t="s">
        <v>501</v>
      </c>
    </row>
    <row r="52" spans="1:4">
      <c r="A52" s="3" t="s">
        <v>479</v>
      </c>
    </row>
    <row r="53" spans="1:4">
      <c r="A53" s="4" t="s">
        <v>373</v>
      </c>
      <c r="C53" s="4" t="s">
        <v>502</v>
      </c>
    </row>
    <row r="54" spans="1:4">
      <c r="A54" s="4" t="s">
        <v>480</v>
      </c>
      <c r="C54" s="6" t="n">
        <v>1086.6</v>
      </c>
      <c r="D54" s="7" t="n">
        <v>904.9</v>
      </c>
    </row>
    <row r="55" spans="1:4">
      <c r="A55" s="4" t="s">
        <v>503</v>
      </c>
    </row>
    <row r="56" spans="1:4">
      <c r="A56" s="3" t="s">
        <v>479</v>
      </c>
    </row>
    <row r="57" spans="1:4">
      <c r="A57" s="4" t="s">
        <v>373</v>
      </c>
      <c r="C57" s="4" t="s">
        <v>388</v>
      </c>
    </row>
    <row r="58" spans="1:4">
      <c r="A58" s="4" t="s">
        <v>480</v>
      </c>
      <c r="C58" s="6" t="n">
        <v>399.4</v>
      </c>
      <c r="D58" s="7" t="n">
        <v>337.6</v>
      </c>
    </row>
    <row r="59" spans="1:4">
      <c r="A59" s="4" t="s">
        <v>504</v>
      </c>
    </row>
    <row r="60" spans="1:4">
      <c r="A60" s="3" t="s">
        <v>479</v>
      </c>
    </row>
    <row r="61" spans="1:4">
      <c r="A61" s="4" t="s">
        <v>373</v>
      </c>
      <c r="C61" s="4" t="s">
        <v>496</v>
      </c>
    </row>
    <row r="62" spans="1:4">
      <c r="A62" s="4" t="s">
        <v>480</v>
      </c>
      <c r="C62" s="6" t="n">
        <v>58.1</v>
      </c>
      <c r="D62" s="7" t="n">
        <v>51.9</v>
      </c>
    </row>
    <row r="63" spans="1:4">
      <c r="A63" s="4" t="s">
        <v>505</v>
      </c>
    </row>
    <row r="64" spans="1:4">
      <c r="A64" s="3" t="s">
        <v>479</v>
      </c>
    </row>
    <row r="65" spans="1:4">
      <c r="A65" s="4" t="s">
        <v>480</v>
      </c>
      <c r="C65" s="6" t="n">
        <v>4954.9</v>
      </c>
      <c r="D65" s="7" t="n">
        <v>4110.3</v>
      </c>
    </row>
    <row r="66" spans="1:4">
      <c r="A66" s="4" t="s">
        <v>506</v>
      </c>
    </row>
    <row r="67" spans="1:4">
      <c r="A67" s="3" t="s">
        <v>479</v>
      </c>
    </row>
    <row r="68" spans="1:4">
      <c r="A68" s="4" t="s">
        <v>373</v>
      </c>
      <c r="B68" s="4" t="s">
        <v>386</v>
      </c>
      <c r="C68" s="4" t="s">
        <v>374</v>
      </c>
    </row>
    <row r="69" spans="1:4">
      <c r="A69" s="4" t="s">
        <v>507</v>
      </c>
    </row>
    <row r="70" spans="1:4">
      <c r="A70" s="3" t="s">
        <v>479</v>
      </c>
    </row>
    <row r="71" spans="1:4">
      <c r="A71" s="4" t="s">
        <v>373</v>
      </c>
      <c r="B71" s="4" t="s">
        <v>390</v>
      </c>
    </row>
    <row r="72" spans="1:4">
      <c r="A72" s="4" t="s">
        <v>508</v>
      </c>
    </row>
    <row r="73" spans="1:4">
      <c r="A73" s="3" t="s">
        <v>479</v>
      </c>
    </row>
    <row r="74" spans="1:4">
      <c r="A74" s="4" t="s">
        <v>480</v>
      </c>
      <c r="C74" s="6" t="n">
        <v>465.5</v>
      </c>
      <c r="D74" s="6" t="n">
        <v>6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9</v>
      </c>
      <c r="B1" s="2" t="s">
        <v>1</v>
      </c>
    </row>
    <row r="2" spans="1:4">
      <c r="B2" s="2" t="s">
        <v>2</v>
      </c>
      <c r="C2" s="2" t="s">
        <v>32</v>
      </c>
      <c r="D2" s="2" t="s">
        <v>82</v>
      </c>
    </row>
    <row r="3" spans="1:4">
      <c r="A3" s="3" t="s">
        <v>175</v>
      </c>
    </row>
    <row r="4" spans="1:4">
      <c r="A4" s="4" t="s">
        <v>354</v>
      </c>
      <c r="B4" s="6" t="n">
        <v>650.2</v>
      </c>
      <c r="C4" s="6" t="n">
        <v>526.9</v>
      </c>
      <c r="D4" s="6" t="n">
        <v>440.5</v>
      </c>
    </row>
    <row r="5" spans="1:4">
      <c r="A5" s="4" t="s">
        <v>510</v>
      </c>
      <c r="B5" s="7" t="n">
        <v>20.6</v>
      </c>
      <c r="C5" s="7" t="n">
        <v>18.8</v>
      </c>
      <c r="D5" s="7" t="n">
        <v>13.8</v>
      </c>
    </row>
    <row r="6" spans="1:4">
      <c r="A6" s="4" t="s">
        <v>511</v>
      </c>
      <c r="B6" s="6" t="n">
        <v>89.2</v>
      </c>
      <c r="C6" s="6" t="n">
        <v>79.90000000000001</v>
      </c>
      <c r="D6" s="6" t="n">
        <v>6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1840.2</v>
      </c>
      <c r="C4" s="6" t="n">
        <v>1214.5</v>
      </c>
    </row>
    <row r="5" spans="1:3">
      <c r="A5" s="4" t="s">
        <v>515</v>
      </c>
      <c r="B5" s="7" t="n">
        <v>-165.5</v>
      </c>
      <c r="C5" s="7" t="n">
        <v>-5.3</v>
      </c>
    </row>
    <row r="6" spans="1:3">
      <c r="A6" s="4" t="s">
        <v>516</v>
      </c>
      <c r="B6" s="7" t="n">
        <v>47.4</v>
      </c>
      <c r="C6" s="7" t="n">
        <v>635.3</v>
      </c>
    </row>
    <row r="7" spans="1:3">
      <c r="A7" s="4" t="s">
        <v>517</v>
      </c>
      <c r="B7" s="5" t="n">
        <v>3</v>
      </c>
      <c r="C7" s="7" t="n">
        <v>-4.3</v>
      </c>
    </row>
    <row r="8" spans="1:3">
      <c r="A8" s="4" t="s">
        <v>518</v>
      </c>
      <c r="B8" s="7" t="n">
        <v>1719.1</v>
      </c>
      <c r="C8" s="7" t="n">
        <v>1840.2</v>
      </c>
    </row>
    <row r="9" spans="1:3">
      <c r="A9" s="4" t="s">
        <v>519</v>
      </c>
    </row>
    <row r="10" spans="1:3">
      <c r="A10" s="3" t="s">
        <v>513</v>
      </c>
    </row>
    <row r="11" spans="1:3">
      <c r="A11" s="4" t="s">
        <v>514</v>
      </c>
      <c r="C11" s="7" t="n">
        <v>295.1</v>
      </c>
    </row>
    <row r="12" spans="1:3">
      <c r="A12" s="4" t="s">
        <v>520</v>
      </c>
      <c r="C12" s="7" t="n">
        <v>-295.1</v>
      </c>
    </row>
    <row r="13" spans="1:3">
      <c r="A13" s="4" t="s">
        <v>521</v>
      </c>
    </row>
    <row r="14" spans="1:3">
      <c r="A14" s="3" t="s">
        <v>513</v>
      </c>
    </row>
    <row r="15" spans="1:3">
      <c r="A15" s="4" t="s">
        <v>514</v>
      </c>
      <c r="B15" s="7" t="n">
        <v>633.9</v>
      </c>
    </row>
    <row r="16" spans="1:3">
      <c r="A16" s="4" t="s">
        <v>520</v>
      </c>
      <c r="C16" s="7" t="n">
        <v>544.8</v>
      </c>
    </row>
    <row r="17" spans="1:3">
      <c r="A17" s="4" t="s">
        <v>515</v>
      </c>
      <c r="B17" s="7" t="n">
        <v>88.59999999999999</v>
      </c>
      <c r="C17" s="7" t="n">
        <v>1.7</v>
      </c>
    </row>
    <row r="18" spans="1:3">
      <c r="A18" s="4" t="s">
        <v>516</v>
      </c>
      <c r="B18" s="7" t="n">
        <v>33.1</v>
      </c>
      <c r="C18" s="7" t="n">
        <v>92.90000000000001</v>
      </c>
    </row>
    <row r="19" spans="1:3">
      <c r="A19" s="4" t="s">
        <v>517</v>
      </c>
      <c r="B19" s="7" t="n">
        <v>-0.8</v>
      </c>
      <c r="C19" s="7" t="n">
        <v>-5.5</v>
      </c>
    </row>
    <row r="20" spans="1:3">
      <c r="A20" s="4" t="s">
        <v>518</v>
      </c>
      <c r="B20" s="7" t="n">
        <v>756.4</v>
      </c>
      <c r="C20" s="7" t="n">
        <v>633.9</v>
      </c>
    </row>
    <row r="21" spans="1:3">
      <c r="A21" s="4" t="s">
        <v>522</v>
      </c>
    </row>
    <row r="22" spans="1:3">
      <c r="A22" s="3" t="s">
        <v>513</v>
      </c>
    </row>
    <row r="23" spans="1:3">
      <c r="A23" s="4" t="s">
        <v>514</v>
      </c>
      <c r="B23" s="7" t="n">
        <v>247.4</v>
      </c>
      <c r="C23" s="7" t="n">
        <v>258.3</v>
      </c>
    </row>
    <row r="24" spans="1:3">
      <c r="A24" s="4" t="s">
        <v>520</v>
      </c>
      <c r="B24" s="7" t="n">
        <v>-10.5</v>
      </c>
      <c r="C24" s="5" t="n">
        <v>-104</v>
      </c>
    </row>
    <row r="25" spans="1:3">
      <c r="A25" s="4" t="s">
        <v>515</v>
      </c>
      <c r="B25" s="7" t="n">
        <v>-56.3</v>
      </c>
      <c r="C25" s="7" t="n">
        <v>-2.7</v>
      </c>
    </row>
    <row r="26" spans="1:3">
      <c r="A26" s="4" t="s">
        <v>516</v>
      </c>
      <c r="B26" s="7" t="n">
        <v>13.6</v>
      </c>
      <c r="C26" s="7" t="n">
        <v>96.5</v>
      </c>
    </row>
    <row r="27" spans="1:3">
      <c r="A27" s="4" t="s">
        <v>517</v>
      </c>
      <c r="B27" s="7" t="n">
        <v>-0.6</v>
      </c>
      <c r="C27" s="7" t="n">
        <v>-0.7</v>
      </c>
    </row>
    <row r="28" spans="1:3">
      <c r="A28" s="4" t="s">
        <v>518</v>
      </c>
      <c r="B28" s="7" t="n">
        <v>194.8</v>
      </c>
      <c r="C28" s="7" t="n">
        <v>247.4</v>
      </c>
    </row>
    <row r="29" spans="1:3">
      <c r="A29" s="4" t="s">
        <v>523</v>
      </c>
    </row>
    <row r="30" spans="1:3">
      <c r="A30" s="3" t="s">
        <v>513</v>
      </c>
    </row>
    <row r="31" spans="1:3">
      <c r="A31" s="4" t="s">
        <v>514</v>
      </c>
      <c r="B31" s="5" t="n">
        <v>52</v>
      </c>
      <c r="C31" s="7" t="n">
        <v>51.3</v>
      </c>
    </row>
    <row r="32" spans="1:3">
      <c r="A32" s="4" t="s">
        <v>520</v>
      </c>
      <c r="C32" s="7" t="n">
        <v>0.7</v>
      </c>
    </row>
    <row r="33" spans="1:3">
      <c r="A33" s="4" t="s">
        <v>515</v>
      </c>
      <c r="B33" s="7" t="n">
        <v>35.6</v>
      </c>
    </row>
    <row r="34" spans="1:3">
      <c r="A34" s="4" t="s">
        <v>518</v>
      </c>
      <c r="B34" s="7" t="n">
        <v>87.59999999999999</v>
      </c>
      <c r="C34" s="5" t="n">
        <v>52</v>
      </c>
    </row>
    <row r="35" spans="1:3">
      <c r="A35" s="4" t="s">
        <v>524</v>
      </c>
    </row>
    <row r="36" spans="1:3">
      <c r="A36" s="3" t="s">
        <v>513</v>
      </c>
    </row>
    <row r="37" spans="1:3">
      <c r="A37" s="4" t="s">
        <v>514</v>
      </c>
      <c r="B37" s="7" t="n">
        <v>359.5</v>
      </c>
      <c r="C37" s="7" t="n">
        <v>104.3</v>
      </c>
    </row>
    <row r="38" spans="1:3">
      <c r="A38" s="4" t="s">
        <v>520</v>
      </c>
      <c r="B38" s="7" t="n">
        <v>-6.3</v>
      </c>
      <c r="C38" s="7" t="n">
        <v>-59.8</v>
      </c>
    </row>
    <row r="39" spans="1:3">
      <c r="A39" s="4" t="s">
        <v>515</v>
      </c>
      <c r="B39" s="7" t="n">
        <v>-249.8</v>
      </c>
      <c r="C39" s="7" t="n">
        <v>-0.5</v>
      </c>
    </row>
    <row r="40" spans="1:3">
      <c r="A40" s="4" t="s">
        <v>516</v>
      </c>
      <c r="B40" s="7" t="n">
        <v>0.7</v>
      </c>
      <c r="C40" s="7" t="n">
        <v>315.3</v>
      </c>
    </row>
    <row r="41" spans="1:3">
      <c r="A41" s="4" t="s">
        <v>517</v>
      </c>
      <c r="B41" s="7" t="n">
        <v>-0.1</v>
      </c>
      <c r="C41" s="7" t="n">
        <v>0.2</v>
      </c>
    </row>
    <row r="42" spans="1:3">
      <c r="A42" s="4" t="s">
        <v>518</v>
      </c>
      <c r="B42" s="7" t="n">
        <v>104.2</v>
      </c>
      <c r="C42" s="7" t="n">
        <v>359.5</v>
      </c>
    </row>
    <row r="43" spans="1:3">
      <c r="A43" s="4" t="s">
        <v>525</v>
      </c>
    </row>
    <row r="44" spans="1:3">
      <c r="A44" s="3" t="s">
        <v>513</v>
      </c>
    </row>
    <row r="45" spans="1:3">
      <c r="A45" s="4" t="s">
        <v>520</v>
      </c>
      <c r="B45" s="7" t="n">
        <v>3.3</v>
      </c>
    </row>
    <row r="46" spans="1:3">
      <c r="A46" s="4" t="s">
        <v>518</v>
      </c>
      <c r="B46" s="7" t="n">
        <v>3.3</v>
      </c>
    </row>
    <row r="47" spans="1:3">
      <c r="A47" s="4" t="s">
        <v>526</v>
      </c>
    </row>
    <row r="48" spans="1:3">
      <c r="A48" s="3" t="s">
        <v>513</v>
      </c>
    </row>
    <row r="49" spans="1:3">
      <c r="A49" s="4" t="s">
        <v>514</v>
      </c>
      <c r="B49" s="7" t="n">
        <v>89.5</v>
      </c>
    </row>
    <row r="50" spans="1:3">
      <c r="A50" s="4" t="s">
        <v>520</v>
      </c>
      <c r="C50" s="7" t="n">
        <v>89.5</v>
      </c>
    </row>
    <row r="51" spans="1:3">
      <c r="A51" s="4" t="s">
        <v>515</v>
      </c>
      <c r="B51" s="7" t="n">
        <v>89.7</v>
      </c>
    </row>
    <row r="52" spans="1:3">
      <c r="A52" s="4" t="s">
        <v>517</v>
      </c>
      <c r="B52" s="7" t="n">
        <v>-0.1</v>
      </c>
    </row>
    <row r="53" spans="1:3">
      <c r="A53" s="4" t="s">
        <v>518</v>
      </c>
      <c r="B53" s="7" t="n">
        <v>179.3</v>
      </c>
      <c r="C53" s="7" t="n">
        <v>89.5</v>
      </c>
    </row>
    <row r="54" spans="1:3">
      <c r="A54" s="4" t="s">
        <v>527</v>
      </c>
    </row>
    <row r="55" spans="1:3">
      <c r="A55" s="3" t="s">
        <v>513</v>
      </c>
    </row>
    <row r="56" spans="1:3">
      <c r="A56" s="4" t="s">
        <v>514</v>
      </c>
      <c r="C56" s="7" t="n">
        <v>87.5</v>
      </c>
    </row>
    <row r="57" spans="1:3">
      <c r="A57" s="4" t="s">
        <v>520</v>
      </c>
      <c r="C57" s="7" t="n">
        <v>-87.5</v>
      </c>
    </row>
    <row r="58" spans="1:3">
      <c r="A58" s="4" t="s">
        <v>528</v>
      </c>
    </row>
    <row r="59" spans="1:3">
      <c r="A59" s="3" t="s">
        <v>513</v>
      </c>
    </row>
    <row r="60" spans="1:3">
      <c r="A60" s="4" t="s">
        <v>514</v>
      </c>
      <c r="C60" s="7" t="n">
        <v>73.59999999999999</v>
      </c>
    </row>
    <row r="61" spans="1:3">
      <c r="A61" s="4" t="s">
        <v>520</v>
      </c>
      <c r="C61" s="7" t="n">
        <v>-73.59999999999999</v>
      </c>
    </row>
    <row r="62" spans="1:3">
      <c r="A62" s="4" t="s">
        <v>529</v>
      </c>
    </row>
    <row r="63" spans="1:3">
      <c r="A63" s="3" t="s">
        <v>513</v>
      </c>
    </row>
    <row r="64" spans="1:3">
      <c r="A64" s="4" t="s">
        <v>514</v>
      </c>
      <c r="B64" s="7" t="n">
        <v>256.3</v>
      </c>
      <c r="C64" s="7" t="n">
        <v>268.8</v>
      </c>
    </row>
    <row r="65" spans="1:3">
      <c r="A65" s="4" t="s">
        <v>520</v>
      </c>
      <c r="C65" s="5" t="n">
        <v>-15</v>
      </c>
    </row>
    <row r="66" spans="1:3">
      <c r="A66" s="4" t="s">
        <v>515</v>
      </c>
      <c r="B66" s="7" t="n">
        <v>3.2</v>
      </c>
      <c r="C66" s="7" t="n">
        <v>-3.7</v>
      </c>
    </row>
    <row r="67" spans="1:3">
      <c r="A67" s="4" t="s">
        <v>516</v>
      </c>
      <c r="C67" s="7" t="n">
        <v>4.7</v>
      </c>
    </row>
    <row r="68" spans="1:3">
      <c r="A68" s="4" t="s">
        <v>517</v>
      </c>
      <c r="B68" s="7" t="n">
        <v>-0.6</v>
      </c>
      <c r="C68" s="7" t="n">
        <v>1.5</v>
      </c>
    </row>
    <row r="69" spans="1:3">
      <c r="A69" s="4" t="s">
        <v>518</v>
      </c>
      <c r="B69" s="7" t="n">
        <v>260.1</v>
      </c>
      <c r="C69" s="7" t="n">
        <v>256.3</v>
      </c>
    </row>
    <row r="70" spans="1:3">
      <c r="A70" s="4" t="s">
        <v>530</v>
      </c>
    </row>
    <row r="71" spans="1:3">
      <c r="A71" s="3" t="s">
        <v>513</v>
      </c>
    </row>
    <row r="72" spans="1:3">
      <c r="A72" s="4" t="s">
        <v>514</v>
      </c>
      <c r="B72" s="7" t="n">
        <v>69.5</v>
      </c>
      <c r="C72" s="5" t="n">
        <v>60</v>
      </c>
    </row>
    <row r="73" spans="1:3">
      <c r="A73" s="4" t="s">
        <v>515</v>
      </c>
      <c r="B73" s="7" t="n">
        <v>-4.2</v>
      </c>
      <c r="C73" s="7" t="n">
        <v>-0.1</v>
      </c>
    </row>
    <row r="74" spans="1:3">
      <c r="A74" s="4" t="s">
        <v>516</v>
      </c>
      <c r="C74" s="7" t="n">
        <v>9.4</v>
      </c>
    </row>
    <row r="75" spans="1:3">
      <c r="A75" s="4" t="s">
        <v>517</v>
      </c>
      <c r="C75" s="7" t="n">
        <v>0.2</v>
      </c>
    </row>
    <row r="76" spans="1:3">
      <c r="A76" s="4" t="s">
        <v>518</v>
      </c>
      <c r="B76" s="7" t="n">
        <v>65.3</v>
      </c>
      <c r="C76" s="7" t="n">
        <v>69.5</v>
      </c>
    </row>
    <row r="77" spans="1:3">
      <c r="A77" s="4" t="s">
        <v>531</v>
      </c>
    </row>
    <row r="78" spans="1:3">
      <c r="A78" s="3" t="s">
        <v>513</v>
      </c>
    </row>
    <row r="79" spans="1:3">
      <c r="A79" s="4" t="s">
        <v>520</v>
      </c>
      <c r="B79" s="7" t="n">
        <v>13.5</v>
      </c>
    </row>
    <row r="80" spans="1:3">
      <c r="A80" s="4" t="s">
        <v>518</v>
      </c>
      <c r="B80" s="7" t="n">
        <v>13.5</v>
      </c>
    </row>
    <row r="81" spans="1:3">
      <c r="A81" s="4" t="s">
        <v>363</v>
      </c>
    </row>
    <row r="82" spans="1:3">
      <c r="A82" s="3" t="s">
        <v>513</v>
      </c>
    </row>
    <row r="83" spans="1:3">
      <c r="A83" s="4" t="s">
        <v>514</v>
      </c>
      <c r="B83" s="7" t="n">
        <v>116.5</v>
      </c>
    </row>
    <row r="84" spans="1:3">
      <c r="A84" s="4" t="s">
        <v>515</v>
      </c>
      <c r="B84" s="7" t="n">
        <v>-72.3</v>
      </c>
    </row>
    <row r="85" spans="1:3">
      <c r="A85" s="4" t="s">
        <v>516</v>
      </c>
      <c r="C85" s="7" t="n">
        <v>116.5</v>
      </c>
    </row>
    <row r="86" spans="1:3">
      <c r="A86" s="4" t="s">
        <v>517</v>
      </c>
      <c r="B86" s="7" t="n">
        <v>5.2</v>
      </c>
    </row>
    <row r="87" spans="1:3">
      <c r="A87" s="4" t="s">
        <v>518</v>
      </c>
      <c r="B87" s="5" t="n">
        <v>39</v>
      </c>
      <c r="C87" s="7" t="n">
        <v>116.5</v>
      </c>
    </row>
    <row r="88" spans="1:3">
      <c r="A88" s="4" t="s">
        <v>532</v>
      </c>
    </row>
    <row r="89" spans="1:3">
      <c r="A89" s="3" t="s">
        <v>513</v>
      </c>
    </row>
    <row r="90" spans="1:3">
      <c r="A90" s="4" t="s">
        <v>514</v>
      </c>
      <c r="B90" s="7" t="n">
        <v>15.6</v>
      </c>
      <c r="C90" s="7" t="n">
        <v>15.6</v>
      </c>
    </row>
    <row r="91" spans="1:3">
      <c r="A91" s="4" t="s">
        <v>518</v>
      </c>
      <c r="B91" s="6" t="n">
        <v>15.6</v>
      </c>
      <c r="C91" s="6" t="n">
        <v>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2</v>
      </c>
    </row>
    <row r="3" spans="1:4">
      <c r="A3" s="3" t="s">
        <v>106</v>
      </c>
    </row>
    <row r="4" spans="1:4">
      <c r="A4" s="4" t="s">
        <v>99</v>
      </c>
      <c r="B4" s="6" t="n">
        <v>101.9</v>
      </c>
      <c r="C4" s="6" t="n">
        <v>85.7</v>
      </c>
      <c r="D4" s="6" t="n">
        <v>-76.2</v>
      </c>
    </row>
    <row r="5" spans="1:4">
      <c r="A5" s="4" t="s">
        <v>107</v>
      </c>
      <c r="B5" s="7" t="n">
        <v>-7.4</v>
      </c>
      <c r="C5" s="7" t="n">
        <v>2.1</v>
      </c>
      <c r="D5" s="7" t="n">
        <v>12.4</v>
      </c>
    </row>
    <row r="6" spans="1:4">
      <c r="A6" s="4" t="s">
        <v>108</v>
      </c>
      <c r="B6" s="7" t="n">
        <v>-13.5</v>
      </c>
      <c r="C6" s="7" t="n">
        <v>-1.2</v>
      </c>
    </row>
    <row r="7" spans="1:4">
      <c r="A7" s="4" t="s">
        <v>109</v>
      </c>
      <c r="B7" s="9" t="n">
        <v>81</v>
      </c>
      <c r="C7" s="6" t="n">
        <v>86.59999999999999</v>
      </c>
      <c r="D7" s="6" t="n">
        <v>-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1599.7</v>
      </c>
    </row>
    <row r="4" spans="1:3">
      <c r="A4" s="4" t="s">
        <v>536</v>
      </c>
      <c r="B4" s="7" t="n">
        <v>-406.2</v>
      </c>
      <c r="C4" s="9" t="n">
        <v>-309</v>
      </c>
    </row>
    <row r="5" spans="1:3">
      <c r="A5" s="4" t="s">
        <v>537</v>
      </c>
      <c r="B5" s="7" t="n">
        <v>1193.5</v>
      </c>
    </row>
    <row r="6" spans="1:3">
      <c r="A6" s="4" t="s">
        <v>538</v>
      </c>
      <c r="B6" s="7" t="n">
        <v>1618.3</v>
      </c>
      <c r="C6" s="7" t="n">
        <v>1497.6</v>
      </c>
    </row>
    <row r="7" spans="1:3">
      <c r="A7" s="4" t="s">
        <v>539</v>
      </c>
      <c r="B7" s="7" t="n">
        <v>1212.1</v>
      </c>
      <c r="C7" s="7" t="n">
        <v>1188.6</v>
      </c>
    </row>
    <row r="8" spans="1:3">
      <c r="A8" s="4" t="s">
        <v>540</v>
      </c>
    </row>
    <row r="9" spans="1:3">
      <c r="A9" s="3" t="s">
        <v>534</v>
      </c>
    </row>
    <row r="10" spans="1:3">
      <c r="A10" s="4" t="s">
        <v>541</v>
      </c>
      <c r="B10" s="7" t="n">
        <v>3.5</v>
      </c>
      <c r="C10" s="7" t="n">
        <v>3.5</v>
      </c>
    </row>
    <row r="11" spans="1:3">
      <c r="A11" s="4" t="s">
        <v>542</v>
      </c>
    </row>
    <row r="12" spans="1:3">
      <c r="A12" s="3" t="s">
        <v>534</v>
      </c>
    </row>
    <row r="13" spans="1:3">
      <c r="A13" s="4" t="s">
        <v>541</v>
      </c>
      <c r="C13" s="7" t="n">
        <v>14.8</v>
      </c>
    </row>
    <row r="14" spans="1:3">
      <c r="A14" s="4" t="s">
        <v>379</v>
      </c>
    </row>
    <row r="15" spans="1:3">
      <c r="A15" s="3" t="s">
        <v>534</v>
      </c>
    </row>
    <row r="16" spans="1:3">
      <c r="A16" s="4" t="s">
        <v>535</v>
      </c>
      <c r="B16" s="5" t="n">
        <v>1597</v>
      </c>
      <c r="C16" s="7" t="n">
        <v>1477.7</v>
      </c>
    </row>
    <row r="17" spans="1:3">
      <c r="A17" s="4" t="s">
        <v>536</v>
      </c>
      <c r="B17" s="7" t="n">
        <v>-405.6</v>
      </c>
      <c r="C17" s="7" t="n">
        <v>-308.6</v>
      </c>
    </row>
    <row r="18" spans="1:3">
      <c r="A18" s="4" t="s">
        <v>537</v>
      </c>
      <c r="B18" s="7" t="n">
        <v>1191.4</v>
      </c>
      <c r="C18" s="7" t="n">
        <v>1169.1</v>
      </c>
    </row>
    <row r="19" spans="1:3">
      <c r="A19" s="4" t="s">
        <v>543</v>
      </c>
    </row>
    <row r="20" spans="1:3">
      <c r="A20" s="3" t="s">
        <v>534</v>
      </c>
    </row>
    <row r="21" spans="1:3">
      <c r="A21" s="4" t="s">
        <v>535</v>
      </c>
      <c r="C21" s="7" t="n">
        <v>1.6</v>
      </c>
    </row>
    <row r="22" spans="1:3">
      <c r="A22" s="4" t="s">
        <v>536</v>
      </c>
      <c r="C22" s="7" t="n">
        <v>-0.4</v>
      </c>
    </row>
    <row r="23" spans="1:3">
      <c r="A23" s="4" t="s">
        <v>537</v>
      </c>
      <c r="C23" s="7" t="n">
        <v>1.2</v>
      </c>
    </row>
    <row r="24" spans="1:3">
      <c r="A24" s="4" t="s">
        <v>544</v>
      </c>
    </row>
    <row r="25" spans="1:3">
      <c r="A25" s="3" t="s">
        <v>534</v>
      </c>
    </row>
    <row r="26" spans="1:3">
      <c r="A26" s="4" t="s">
        <v>535</v>
      </c>
      <c r="B26" s="7" t="n">
        <v>2.7</v>
      </c>
      <c r="C26" s="7" t="n">
        <v>1479.3</v>
      </c>
    </row>
    <row r="27" spans="1:3">
      <c r="A27" s="4" t="s">
        <v>536</v>
      </c>
      <c r="B27" s="7" t="n">
        <v>-0.6</v>
      </c>
      <c r="C27" s="5" t="n">
        <v>-309</v>
      </c>
    </row>
    <row r="28" spans="1:3">
      <c r="A28" s="4" t="s">
        <v>537</v>
      </c>
      <c r="B28" s="7" t="n">
        <v>2.1</v>
      </c>
      <c r="C28" s="6" t="n">
        <v>1170.3</v>
      </c>
    </row>
    <row r="29" spans="1:3">
      <c r="A29" s="4" t="s">
        <v>541</v>
      </c>
      <c r="B29" s="6" t="n">
        <v>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4"/>
  </cols>
  <sheetData>
    <row r="1" spans="1:4">
      <c r="A1" s="1" t="s">
        <v>545</v>
      </c>
      <c r="B1" s="2" t="s">
        <v>1</v>
      </c>
    </row>
    <row r="2" spans="1:4">
      <c r="B2" s="2" t="s">
        <v>2</v>
      </c>
      <c r="C2" s="2" t="s">
        <v>32</v>
      </c>
      <c r="D2" s="2" t="s">
        <v>82</v>
      </c>
    </row>
    <row r="3" spans="1:4">
      <c r="A3" s="3" t="s">
        <v>546</v>
      </c>
    </row>
    <row r="4" spans="1:4">
      <c r="A4" s="4" t="s">
        <v>547</v>
      </c>
      <c r="B4" s="6" t="n">
        <v>97.2</v>
      </c>
      <c r="C4" s="9" t="n">
        <v>80</v>
      </c>
      <c r="D4" s="6" t="n">
        <v>75.8</v>
      </c>
    </row>
    <row r="5" spans="1:4">
      <c r="A5" s="4" t="s">
        <v>548</v>
      </c>
      <c r="B5" s="9" t="n">
        <v>0</v>
      </c>
      <c r="C5" s="6" t="n">
        <v>0.3</v>
      </c>
    </row>
    <row r="6" spans="1:4">
      <c r="A6" s="4" t="s">
        <v>379</v>
      </c>
    </row>
    <row r="7" spans="1:4">
      <c r="A7" s="3" t="s">
        <v>546</v>
      </c>
    </row>
    <row r="8" spans="1:4">
      <c r="A8" s="4" t="s">
        <v>380</v>
      </c>
      <c r="B8" s="4" t="s">
        <v>381</v>
      </c>
    </row>
    <row r="9" spans="1:4">
      <c r="A9" s="4" t="s">
        <v>549</v>
      </c>
    </row>
    <row r="10" spans="1:4">
      <c r="A10" s="3" t="s">
        <v>546</v>
      </c>
    </row>
    <row r="11" spans="1:4">
      <c r="A11" s="4" t="s">
        <v>380</v>
      </c>
      <c r="B11" s="4" t="s">
        <v>390</v>
      </c>
    </row>
    <row r="12" spans="1:4">
      <c r="A12" s="4" t="s">
        <v>463</v>
      </c>
    </row>
    <row r="13" spans="1:4">
      <c r="A13" s="3" t="s">
        <v>546</v>
      </c>
    </row>
    <row r="14" spans="1:4">
      <c r="A14" s="4" t="s">
        <v>550</v>
      </c>
      <c r="B14" s="6" t="n">
        <v>9.800000000000001</v>
      </c>
    </row>
    <row r="15" spans="1:4">
      <c r="A15" s="4" t="s">
        <v>551</v>
      </c>
      <c r="B15" s="7" t="n">
        <v>0.5</v>
      </c>
    </row>
    <row r="16" spans="1:4">
      <c r="A16" s="5" t="n">
        <v>2019</v>
      </c>
      <c r="B16" s="7" t="n">
        <v>1.6</v>
      </c>
    </row>
    <row r="17" spans="1:4">
      <c r="A17" s="5" t="n">
        <v>2020</v>
      </c>
      <c r="B17" s="7" t="n">
        <v>1.6</v>
      </c>
    </row>
    <row r="18" spans="1:4">
      <c r="A18" s="5" t="n">
        <v>2021</v>
      </c>
      <c r="B18" s="7" t="n">
        <v>1.6</v>
      </c>
    </row>
    <row r="19" spans="1:4">
      <c r="A19" s="5" t="n">
        <v>2022</v>
      </c>
      <c r="B19" s="7" t="n">
        <v>1.6</v>
      </c>
    </row>
    <row r="20" spans="1:4">
      <c r="A20" s="5" t="n">
        <v>2023</v>
      </c>
      <c r="B20" s="7" t="n">
        <v>1.6</v>
      </c>
    </row>
    <row r="21" spans="1:4">
      <c r="A21" s="5" t="n">
        <v>2024</v>
      </c>
      <c r="B21" s="6"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53</v>
      </c>
    </row>
    <row r="2" spans="1:2">
      <c r="A2" s="3" t="s">
        <v>179</v>
      </c>
    </row>
    <row r="3" spans="1:2">
      <c r="A3" s="5" t="n">
        <v>2019</v>
      </c>
      <c r="B3" s="6" t="n">
        <v>94.59999999999999</v>
      </c>
    </row>
    <row r="4" spans="1:2">
      <c r="A4" s="5" t="n">
        <v>2020</v>
      </c>
      <c r="B4" s="7" t="n">
        <v>89.5</v>
      </c>
    </row>
    <row r="5" spans="1:2">
      <c r="A5" s="5" t="n">
        <v>2021</v>
      </c>
      <c r="B5" s="7" t="n">
        <v>87.3</v>
      </c>
    </row>
    <row r="6" spans="1:2">
      <c r="A6" s="5" t="n">
        <v>2022</v>
      </c>
      <c r="B6" s="7" t="n">
        <v>85.3</v>
      </c>
    </row>
    <row r="7" spans="1:2">
      <c r="A7" s="5" t="n">
        <v>2023</v>
      </c>
      <c r="B7" s="7" t="n">
        <v>83.59999999999999</v>
      </c>
    </row>
    <row r="8" spans="1:2">
      <c r="A8" s="4" t="s">
        <v>553</v>
      </c>
      <c r="B8" s="7" t="n">
        <v>753.2</v>
      </c>
    </row>
    <row r="9" spans="1:2">
      <c r="A9" s="4" t="s">
        <v>537</v>
      </c>
      <c r="B9" s="6" t="n">
        <v>11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4</v>
      </c>
      <c r="B1" s="2" t="s">
        <v>555</v>
      </c>
      <c r="C1" s="2" t="s">
        <v>2</v>
      </c>
      <c r="D1" s="2" t="s">
        <v>32</v>
      </c>
      <c r="E1" s="2" t="s">
        <v>556</v>
      </c>
      <c r="F1" s="2" t="s">
        <v>557</v>
      </c>
      <c r="G1" s="2" t="s">
        <v>558</v>
      </c>
      <c r="H1" s="2" t="s">
        <v>559</v>
      </c>
    </row>
    <row r="2" spans="1:8">
      <c r="A2" s="3" t="s">
        <v>560</v>
      </c>
    </row>
    <row r="3" spans="1:8">
      <c r="A3" s="4" t="s">
        <v>561</v>
      </c>
      <c r="C3" s="6" t="n">
        <v>5743.1</v>
      </c>
      <c r="D3" s="6" t="n">
        <v>5608.7</v>
      </c>
    </row>
    <row r="4" spans="1:8">
      <c r="A4" s="4" t="s">
        <v>562</v>
      </c>
      <c r="C4" s="7" t="n">
        <v>11.6</v>
      </c>
      <c r="D4" s="7" t="n">
        <v>-3.2</v>
      </c>
    </row>
    <row r="5" spans="1:8">
      <c r="A5" s="4" t="s">
        <v>563</v>
      </c>
      <c r="C5" s="7" t="n">
        <v>-59.6</v>
      </c>
      <c r="D5" s="7" t="n">
        <v>-67.8</v>
      </c>
    </row>
    <row r="6" spans="1:8">
      <c r="A6" s="4" t="s">
        <v>564</v>
      </c>
      <c r="C6" s="7" t="n">
        <v>5695.1</v>
      </c>
      <c r="D6" s="7" t="n">
        <v>5537.7</v>
      </c>
    </row>
    <row r="7" spans="1:8">
      <c r="A7" s="4" t="s">
        <v>565</v>
      </c>
      <c r="C7" s="5" t="n">
        <v>-5</v>
      </c>
      <c r="D7" s="5" t="n">
        <v>-5</v>
      </c>
    </row>
    <row r="8" spans="1:8">
      <c r="A8" s="4" t="s">
        <v>566</v>
      </c>
      <c r="C8" s="7" t="n">
        <v>5690.1</v>
      </c>
      <c r="D8" s="7" t="n">
        <v>5532.7</v>
      </c>
    </row>
    <row r="9" spans="1:8">
      <c r="A9" s="4" t="s">
        <v>567</v>
      </c>
    </row>
    <row r="10" spans="1:8">
      <c r="A10" s="3" t="s">
        <v>560</v>
      </c>
    </row>
    <row r="11" spans="1:8">
      <c r="A11" s="4" t="s">
        <v>561</v>
      </c>
      <c r="C11" s="9" t="n">
        <v>1430</v>
      </c>
      <c r="D11" s="9" t="n">
        <v>1430</v>
      </c>
    </row>
    <row r="12" spans="1:8">
      <c r="A12" s="4" t="s">
        <v>568</v>
      </c>
      <c r="C12" s="4" t="s">
        <v>569</v>
      </c>
      <c r="D12" s="4" t="s">
        <v>569</v>
      </c>
    </row>
    <row r="13" spans="1:8">
      <c r="A13" s="4" t="s">
        <v>570</v>
      </c>
    </row>
    <row r="14" spans="1:8">
      <c r="A14" s="3" t="s">
        <v>560</v>
      </c>
    </row>
    <row r="15" spans="1:8">
      <c r="A15" s="4" t="s">
        <v>561</v>
      </c>
      <c r="C15" s="9" t="n">
        <v>900</v>
      </c>
      <c r="D15" s="9" t="n">
        <v>900</v>
      </c>
    </row>
    <row r="16" spans="1:8">
      <c r="A16" s="4" t="s">
        <v>568</v>
      </c>
      <c r="C16" s="4" t="s">
        <v>571</v>
      </c>
      <c r="D16" s="4" t="s">
        <v>571</v>
      </c>
    </row>
    <row r="17" spans="1:8">
      <c r="A17" s="4" t="s">
        <v>572</v>
      </c>
    </row>
    <row r="18" spans="1:8">
      <c r="A18" s="3" t="s">
        <v>560</v>
      </c>
    </row>
    <row r="19" spans="1:8">
      <c r="A19" s="4" t="s">
        <v>561</v>
      </c>
      <c r="C19" s="9" t="n">
        <v>1650</v>
      </c>
      <c r="D19" s="9" t="n">
        <v>1350</v>
      </c>
      <c r="E19" s="9" t="n">
        <v>550</v>
      </c>
      <c r="F19" s="9" t="n">
        <v>800</v>
      </c>
      <c r="H19" s="9" t="n">
        <v>300</v>
      </c>
    </row>
    <row r="20" spans="1:8">
      <c r="A20" s="4" t="s">
        <v>568</v>
      </c>
      <c r="C20" s="4" t="s">
        <v>573</v>
      </c>
      <c r="D20" s="4" t="s">
        <v>573</v>
      </c>
    </row>
    <row r="21" spans="1:8">
      <c r="A21" s="4" t="s">
        <v>574</v>
      </c>
    </row>
    <row r="22" spans="1:8">
      <c r="A22" s="3" t="s">
        <v>560</v>
      </c>
    </row>
    <row r="23" spans="1:8">
      <c r="A23" s="4" t="s">
        <v>561</v>
      </c>
      <c r="G23" s="9" t="n">
        <v>2500</v>
      </c>
    </row>
    <row r="24" spans="1:8">
      <c r="A24" s="4" t="s">
        <v>564</v>
      </c>
      <c r="C24" s="6" t="n">
        <v>1751.3</v>
      </c>
      <c r="D24" s="6" t="n">
        <v>1912.7</v>
      </c>
    </row>
    <row r="25" spans="1:8">
      <c r="A25" s="4" t="s">
        <v>575</v>
      </c>
    </row>
    <row r="26" spans="1:8">
      <c r="A26" s="3" t="s">
        <v>560</v>
      </c>
    </row>
    <row r="27" spans="1:8">
      <c r="A27" s="4" t="s">
        <v>576</v>
      </c>
      <c r="B27" s="4" t="s">
        <v>577</v>
      </c>
    </row>
    <row r="28" spans="1:8">
      <c r="A28" s="4" t="s">
        <v>578</v>
      </c>
    </row>
    <row r="29" spans="1:8">
      <c r="A29" s="3" t="s">
        <v>560</v>
      </c>
    </row>
    <row r="30" spans="1:8">
      <c r="A30" s="4" t="s">
        <v>561</v>
      </c>
      <c r="C30" s="6" t="n">
        <v>493.8</v>
      </c>
      <c r="D30" s="6" t="n">
        <v>498.8</v>
      </c>
    </row>
    <row r="31" spans="1:8">
      <c r="A31" s="4" t="s">
        <v>579</v>
      </c>
    </row>
    <row r="32" spans="1:8">
      <c r="A32" s="3" t="s">
        <v>560</v>
      </c>
    </row>
    <row r="33" spans="1:8">
      <c r="A33" s="4" t="s">
        <v>576</v>
      </c>
      <c r="C33" s="4" t="s">
        <v>580</v>
      </c>
      <c r="D33" s="4" t="s">
        <v>580</v>
      </c>
    </row>
    <row r="34" spans="1:8">
      <c r="A34" s="4" t="s">
        <v>581</v>
      </c>
    </row>
    <row r="35" spans="1:8">
      <c r="A35" s="3" t="s">
        <v>560</v>
      </c>
    </row>
    <row r="36" spans="1:8">
      <c r="A36" s="4" t="s">
        <v>561</v>
      </c>
      <c r="C36" s="6" t="n">
        <v>1269.3</v>
      </c>
      <c r="D36" s="6" t="n">
        <v>1429.9</v>
      </c>
    </row>
    <row r="37" spans="1:8">
      <c r="A37" s="4" t="s">
        <v>582</v>
      </c>
    </row>
    <row r="38" spans="1:8">
      <c r="A38" s="3" t="s">
        <v>560</v>
      </c>
    </row>
    <row r="39" spans="1:8">
      <c r="A39" s="4" t="s">
        <v>576</v>
      </c>
      <c r="C39" s="4" t="s">
        <v>583</v>
      </c>
      <c r="D39" s="4" t="s">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84</v>
      </c>
      <c r="B1" s="2" t="s">
        <v>585</v>
      </c>
      <c r="C1" s="2" t="s">
        <v>586</v>
      </c>
      <c r="D1" s="2" t="s">
        <v>587</v>
      </c>
      <c r="E1" s="2" t="s">
        <v>556</v>
      </c>
      <c r="F1" s="2" t="s">
        <v>557</v>
      </c>
      <c r="G1" s="2" t="s">
        <v>558</v>
      </c>
      <c r="H1" s="2" t="s">
        <v>555</v>
      </c>
      <c r="I1" s="2" t="s">
        <v>559</v>
      </c>
      <c r="J1" s="2" t="s">
        <v>588</v>
      </c>
      <c r="K1" s="2" t="s">
        <v>589</v>
      </c>
      <c r="L1" s="2" t="s">
        <v>590</v>
      </c>
      <c r="M1" s="2" t="s">
        <v>591</v>
      </c>
      <c r="N1" s="2" t="s">
        <v>347</v>
      </c>
      <c r="O1" s="2" t="s">
        <v>32</v>
      </c>
      <c r="P1" s="2" t="s">
        <v>348</v>
      </c>
      <c r="Q1" s="2" t="s">
        <v>2</v>
      </c>
      <c r="R1" s="2" t="s">
        <v>32</v>
      </c>
      <c r="S1" s="2" t="s">
        <v>82</v>
      </c>
      <c r="T1" s="2" t="s">
        <v>592</v>
      </c>
      <c r="U1" s="2" t="s">
        <v>593</v>
      </c>
    </row>
    <row r="2" spans="1:21">
      <c r="A2" s="3" t="s">
        <v>560</v>
      </c>
    </row>
    <row r="3" spans="1:21">
      <c r="A3" s="4" t="s">
        <v>594</v>
      </c>
      <c r="C3" s="4" t="s">
        <v>595</v>
      </c>
    </row>
    <row r="4" spans="1:21">
      <c r="A4" s="4" t="s">
        <v>596</v>
      </c>
      <c r="S4" s="6" t="n">
        <v>20.3</v>
      </c>
    </row>
    <row r="5" spans="1:21">
      <c r="A5" s="4" t="s">
        <v>561</v>
      </c>
      <c r="O5" s="6" t="n">
        <v>5608.7</v>
      </c>
      <c r="Q5" s="6" t="n">
        <v>5743.1</v>
      </c>
      <c r="R5" s="6" t="n">
        <v>5608.7</v>
      </c>
    </row>
    <row r="6" spans="1:21">
      <c r="A6" s="4" t="s">
        <v>597</v>
      </c>
      <c r="I6" s="6" t="n">
        <v>310.7</v>
      </c>
      <c r="Q6" s="7" t="n">
        <v>462.8</v>
      </c>
      <c r="R6" s="7" t="n">
        <v>3865.8</v>
      </c>
      <c r="S6" s="7" t="n">
        <v>929.3</v>
      </c>
    </row>
    <row r="7" spans="1:21">
      <c r="A7" s="4" t="s">
        <v>598</v>
      </c>
      <c r="Q7" s="7" t="n">
        <v>315.7</v>
      </c>
      <c r="R7" s="7" t="n">
        <v>2408.8</v>
      </c>
      <c r="S7" s="5" t="n">
        <v>535</v>
      </c>
    </row>
    <row r="8" spans="1:21">
      <c r="A8" s="4" t="s">
        <v>93</v>
      </c>
      <c r="N8" s="6" t="n">
        <v>4.9</v>
      </c>
      <c r="O8" s="7" t="n">
        <v>13.7</v>
      </c>
      <c r="P8" s="6" t="n">
        <v>4.5</v>
      </c>
      <c r="Q8" s="7" t="n">
        <v>4.9</v>
      </c>
      <c r="R8" s="7" t="n">
        <v>18.2</v>
      </c>
      <c r="S8" s="7" t="n">
        <v>33.8</v>
      </c>
    </row>
    <row r="9" spans="1:21">
      <c r="A9" s="4" t="s">
        <v>599</v>
      </c>
      <c r="Q9" s="5" t="n">
        <v>3</v>
      </c>
      <c r="R9" s="7" t="n">
        <v>10.4</v>
      </c>
      <c r="S9" s="7" t="n">
        <v>11.4</v>
      </c>
    </row>
    <row r="10" spans="1:21">
      <c r="A10" s="4" t="s">
        <v>600</v>
      </c>
      <c r="O10" s="7" t="n">
        <v>67.8</v>
      </c>
      <c r="Q10" s="7" t="n">
        <v>59.6</v>
      </c>
      <c r="R10" s="7" t="n">
        <v>67.8</v>
      </c>
    </row>
    <row r="11" spans="1:21">
      <c r="A11" s="4" t="s">
        <v>601</v>
      </c>
      <c r="Q11" s="7" t="n">
        <v>114.1</v>
      </c>
    </row>
    <row r="12" spans="1:21">
      <c r="A12" s="4" t="s">
        <v>602</v>
      </c>
      <c r="O12" s="6" t="n">
        <v>45.1</v>
      </c>
      <c r="Q12" s="7" t="n">
        <v>54.5</v>
      </c>
      <c r="R12" s="7" t="n">
        <v>45.1</v>
      </c>
    </row>
    <row r="13" spans="1:21">
      <c r="A13" s="4" t="s">
        <v>603</v>
      </c>
      <c r="Q13" s="6" t="n">
        <v>9.5</v>
      </c>
      <c r="R13" s="6" t="n">
        <v>9.300000000000001</v>
      </c>
      <c r="S13" s="9" t="n">
        <v>10</v>
      </c>
    </row>
    <row r="14" spans="1:21">
      <c r="A14" s="4" t="s">
        <v>604</v>
      </c>
    </row>
    <row r="15" spans="1:21">
      <c r="A15" s="3" t="s">
        <v>560</v>
      </c>
    </row>
    <row r="16" spans="1:21">
      <c r="A16" s="4" t="s">
        <v>605</v>
      </c>
      <c r="Q16" s="4" t="s">
        <v>606</v>
      </c>
    </row>
    <row r="17" spans="1:21">
      <c r="A17" s="4" t="s">
        <v>607</v>
      </c>
      <c r="Q17" s="9" t="n">
        <v>0</v>
      </c>
    </row>
    <row r="18" spans="1:21">
      <c r="A18" s="4" t="s">
        <v>608</v>
      </c>
      <c r="C18" s="9" t="n">
        <v>50</v>
      </c>
    </row>
    <row r="19" spans="1:21">
      <c r="A19" s="4" t="s">
        <v>609</v>
      </c>
      <c r="Q19" s="6" t="n">
        <v>441.9</v>
      </c>
    </row>
    <row r="20" spans="1:21">
      <c r="A20" s="4" t="s">
        <v>610</v>
      </c>
      <c r="Q20" s="12" t="n">
        <v>5.25</v>
      </c>
    </row>
    <row r="21" spans="1:21">
      <c r="A21" s="4" t="s">
        <v>611</v>
      </c>
    </row>
    <row r="22" spans="1:21">
      <c r="A22" s="3" t="s">
        <v>560</v>
      </c>
    </row>
    <row r="23" spans="1:21">
      <c r="A23" s="4" t="s">
        <v>612</v>
      </c>
      <c r="C23" s="4" t="s">
        <v>613</v>
      </c>
    </row>
    <row r="24" spans="1:21">
      <c r="A24" s="4" t="s">
        <v>607</v>
      </c>
      <c r="Q24" s="6" t="n">
        <v>8.1</v>
      </c>
    </row>
    <row r="25" spans="1:21">
      <c r="A25" s="4" t="s">
        <v>614</v>
      </c>
    </row>
    <row r="26" spans="1:21">
      <c r="A26" s="3" t="s">
        <v>560</v>
      </c>
    </row>
    <row r="27" spans="1:21">
      <c r="A27" s="4" t="s">
        <v>615</v>
      </c>
      <c r="L27" s="9" t="n">
        <v>450</v>
      </c>
    </row>
    <row r="28" spans="1:21">
      <c r="A28" s="4" t="s">
        <v>616</v>
      </c>
    </row>
    <row r="29" spans="1:21">
      <c r="A29" s="3" t="s">
        <v>560</v>
      </c>
    </row>
    <row r="30" spans="1:21">
      <c r="A30" s="4" t="s">
        <v>617</v>
      </c>
      <c r="L30" s="4" t="s">
        <v>613</v>
      </c>
    </row>
    <row r="31" spans="1:21">
      <c r="A31" s="4" t="s">
        <v>605</v>
      </c>
      <c r="L31" s="4" t="s">
        <v>618</v>
      </c>
    </row>
    <row r="32" spans="1:21">
      <c r="A32" s="4" t="s">
        <v>574</v>
      </c>
    </row>
    <row r="33" spans="1:21">
      <c r="A33" s="3" t="s">
        <v>560</v>
      </c>
    </row>
    <row r="34" spans="1:21">
      <c r="A34" s="4" t="s">
        <v>594</v>
      </c>
      <c r="H34" s="4" t="s">
        <v>619</v>
      </c>
    </row>
    <row r="35" spans="1:21">
      <c r="A35" s="4" t="s">
        <v>620</v>
      </c>
      <c r="O35" s="4" t="s">
        <v>621</v>
      </c>
      <c r="Q35" s="4" t="s">
        <v>622</v>
      </c>
      <c r="R35" s="4" t="s">
        <v>621</v>
      </c>
    </row>
    <row r="36" spans="1:21">
      <c r="A36" s="4" t="s">
        <v>561</v>
      </c>
      <c r="G36" s="9" t="n">
        <v>2500</v>
      </c>
    </row>
    <row r="37" spans="1:21">
      <c r="A37" s="4" t="s">
        <v>623</v>
      </c>
      <c r="G37" s="4" t="s">
        <v>624</v>
      </c>
    </row>
    <row r="38" spans="1:21">
      <c r="A38" s="4" t="s">
        <v>598</v>
      </c>
      <c r="E38" s="6" t="n">
        <v>570.1</v>
      </c>
      <c r="J38" s="9" t="n">
        <v>196</v>
      </c>
      <c r="M38" s="6" t="n">
        <v>310.7</v>
      </c>
    </row>
    <row r="39" spans="1:21">
      <c r="A39" s="4" t="s">
        <v>625</v>
      </c>
    </row>
    <row r="40" spans="1:21">
      <c r="A40" s="3" t="s">
        <v>560</v>
      </c>
    </row>
    <row r="41" spans="1:21">
      <c r="A41" s="4" t="s">
        <v>626</v>
      </c>
      <c r="Q41" s="9" t="n">
        <v>1763</v>
      </c>
    </row>
    <row r="42" spans="1:21">
      <c r="A42" s="4" t="s">
        <v>627</v>
      </c>
    </row>
    <row r="43" spans="1:21">
      <c r="A43" s="3" t="s">
        <v>560</v>
      </c>
    </row>
    <row r="44" spans="1:21">
      <c r="A44" s="4" t="s">
        <v>615</v>
      </c>
      <c r="B44" s="9" t="n">
        <v>150</v>
      </c>
      <c r="K44" s="9" t="n">
        <v>400</v>
      </c>
    </row>
    <row r="45" spans="1:21">
      <c r="A45" s="4" t="s">
        <v>628</v>
      </c>
      <c r="K45" s="4" t="s">
        <v>629</v>
      </c>
    </row>
    <row r="46" spans="1:21">
      <c r="A46" s="4" t="s">
        <v>561</v>
      </c>
      <c r="G46" s="9" t="n">
        <v>1850</v>
      </c>
    </row>
    <row r="47" spans="1:21">
      <c r="A47" s="4" t="s">
        <v>623</v>
      </c>
      <c r="G47" s="4" t="s">
        <v>624</v>
      </c>
    </row>
    <row r="48" spans="1:21">
      <c r="A48" s="4" t="s">
        <v>630</v>
      </c>
    </row>
    <row r="49" spans="1:21">
      <c r="A49" s="3" t="s">
        <v>560</v>
      </c>
    </row>
    <row r="50" spans="1:21">
      <c r="A50" s="4" t="s">
        <v>594</v>
      </c>
      <c r="D50" s="4" t="s">
        <v>631</v>
      </c>
    </row>
    <row r="51" spans="1:21">
      <c r="A51" s="4" t="s">
        <v>632</v>
      </c>
      <c r="G51" s="4" t="s">
        <v>492</v>
      </c>
    </row>
    <row r="52" spans="1:21">
      <c r="A52" s="4" t="s">
        <v>561</v>
      </c>
      <c r="G52" s="9" t="n">
        <v>650</v>
      </c>
    </row>
    <row r="53" spans="1:21">
      <c r="A53" s="4" t="s">
        <v>633</v>
      </c>
    </row>
    <row r="54" spans="1:21">
      <c r="A54" s="3" t="s">
        <v>560</v>
      </c>
    </row>
    <row r="55" spans="1:21">
      <c r="A55" s="4" t="s">
        <v>610</v>
      </c>
      <c r="Q55" s="12" t="n">
        <v>4.5</v>
      </c>
    </row>
    <row r="56" spans="1:21">
      <c r="A56" s="4" t="s">
        <v>634</v>
      </c>
      <c r="Q56" s="5" t="n">
        <v>6</v>
      </c>
    </row>
    <row r="57" spans="1:21">
      <c r="A57" s="4" t="s">
        <v>635</v>
      </c>
    </row>
    <row r="58" spans="1:21">
      <c r="A58" s="3" t="s">
        <v>560</v>
      </c>
    </row>
    <row r="59" spans="1:21">
      <c r="A59" s="4" t="s">
        <v>612</v>
      </c>
      <c r="C59" s="4" t="s">
        <v>613</v>
      </c>
    </row>
    <row r="60" spans="1:21">
      <c r="A60" s="4" t="s">
        <v>636</v>
      </c>
    </row>
    <row r="61" spans="1:21">
      <c r="A61" s="3" t="s">
        <v>560</v>
      </c>
    </row>
    <row r="62" spans="1:21">
      <c r="A62" s="4" t="s">
        <v>637</v>
      </c>
      <c r="O62" s="4" t="s">
        <v>638</v>
      </c>
      <c r="Q62" s="4" t="s">
        <v>638</v>
      </c>
      <c r="R62" s="4" t="s">
        <v>638</v>
      </c>
    </row>
    <row r="63" spans="1:21">
      <c r="A63" s="4" t="s">
        <v>639</v>
      </c>
    </row>
    <row r="64" spans="1:21">
      <c r="A64" s="3" t="s">
        <v>560</v>
      </c>
    </row>
    <row r="65" spans="1:21">
      <c r="A65" s="4" t="s">
        <v>612</v>
      </c>
      <c r="C65" s="4" t="s">
        <v>640</v>
      </c>
    </row>
    <row r="66" spans="1:21">
      <c r="A66" s="4" t="s">
        <v>641</v>
      </c>
    </row>
    <row r="67" spans="1:21">
      <c r="A67" s="3" t="s">
        <v>560</v>
      </c>
    </row>
    <row r="68" spans="1:21">
      <c r="A68" s="4" t="s">
        <v>594</v>
      </c>
      <c r="G68" s="4" t="s">
        <v>619</v>
      </c>
    </row>
    <row r="69" spans="1:21">
      <c r="A69" s="4" t="s">
        <v>632</v>
      </c>
      <c r="G69" s="4" t="s">
        <v>642</v>
      </c>
    </row>
    <row r="70" spans="1:21">
      <c r="A70" s="4" t="s">
        <v>561</v>
      </c>
      <c r="B70" s="9" t="n">
        <v>150</v>
      </c>
      <c r="G70" s="9" t="n">
        <v>500</v>
      </c>
    </row>
    <row r="71" spans="1:21">
      <c r="A71" s="4" t="s">
        <v>643</v>
      </c>
    </row>
    <row r="72" spans="1:21">
      <c r="A72" s="3" t="s">
        <v>560</v>
      </c>
    </row>
    <row r="73" spans="1:21">
      <c r="A73" s="4" t="s">
        <v>594</v>
      </c>
      <c r="G73" s="4" t="s">
        <v>631</v>
      </c>
    </row>
    <row r="74" spans="1:21">
      <c r="A74" s="4" t="s">
        <v>632</v>
      </c>
      <c r="G74" s="4" t="s">
        <v>492</v>
      </c>
    </row>
    <row r="75" spans="1:21">
      <c r="A75" s="4" t="s">
        <v>561</v>
      </c>
      <c r="G75" s="9" t="n">
        <v>1350</v>
      </c>
    </row>
    <row r="76" spans="1:21">
      <c r="A76" s="4" t="s">
        <v>567</v>
      </c>
    </row>
    <row r="77" spans="1:21">
      <c r="A77" s="3" t="s">
        <v>560</v>
      </c>
    </row>
    <row r="78" spans="1:21">
      <c r="A78" s="4" t="s">
        <v>561</v>
      </c>
      <c r="O78" s="9" t="n">
        <v>1430</v>
      </c>
      <c r="Q78" s="9" t="n">
        <v>1430</v>
      </c>
      <c r="R78" s="9" t="n">
        <v>1430</v>
      </c>
    </row>
    <row r="79" spans="1:21">
      <c r="A79" s="4" t="s">
        <v>644</v>
      </c>
      <c r="O79" s="4" t="s">
        <v>569</v>
      </c>
      <c r="Q79" s="4" t="s">
        <v>569</v>
      </c>
      <c r="R79" s="4" t="s">
        <v>569</v>
      </c>
    </row>
    <row r="80" spans="1:21">
      <c r="A80" s="4" t="s">
        <v>645</v>
      </c>
    </row>
    <row r="81" spans="1:21">
      <c r="A81" s="3" t="s">
        <v>560</v>
      </c>
    </row>
    <row r="82" spans="1:21">
      <c r="A82" s="4" t="s">
        <v>646</v>
      </c>
      <c r="Q82" s="4" t="s">
        <v>365</v>
      </c>
    </row>
    <row r="83" spans="1:21">
      <c r="A83" s="4" t="s">
        <v>647</v>
      </c>
    </row>
    <row r="84" spans="1:21">
      <c r="A84" s="3" t="s">
        <v>560</v>
      </c>
    </row>
    <row r="85" spans="1:21">
      <c r="A85" s="4" t="s">
        <v>561</v>
      </c>
      <c r="U85" s="9" t="n">
        <v>700</v>
      </c>
    </row>
    <row r="86" spans="1:21">
      <c r="A86" s="4" t="s">
        <v>648</v>
      </c>
    </row>
    <row r="87" spans="1:21">
      <c r="A87" s="3" t="s">
        <v>560</v>
      </c>
    </row>
    <row r="88" spans="1:21">
      <c r="A88" s="4" t="s">
        <v>561</v>
      </c>
      <c r="T88" s="9" t="n">
        <v>730</v>
      </c>
    </row>
    <row r="89" spans="1:21">
      <c r="A89" s="4" t="s">
        <v>649</v>
      </c>
    </row>
    <row r="90" spans="1:21">
      <c r="A90" s="3" t="s">
        <v>560</v>
      </c>
    </row>
    <row r="91" spans="1:21">
      <c r="A91" s="4" t="s">
        <v>561</v>
      </c>
      <c r="J91" s="5" t="n">
        <v>550</v>
      </c>
    </row>
    <row r="92" spans="1:21">
      <c r="A92" s="4" t="s">
        <v>570</v>
      </c>
    </row>
    <row r="93" spans="1:21">
      <c r="A93" s="3" t="s">
        <v>560</v>
      </c>
    </row>
    <row r="94" spans="1:21">
      <c r="A94" s="4" t="s">
        <v>561</v>
      </c>
      <c r="O94" s="9" t="n">
        <v>900</v>
      </c>
      <c r="Q94" s="9" t="n">
        <v>900</v>
      </c>
      <c r="R94" s="9" t="n">
        <v>900</v>
      </c>
    </row>
    <row r="95" spans="1:21">
      <c r="A95" s="4" t="s">
        <v>644</v>
      </c>
      <c r="O95" s="4" t="s">
        <v>571</v>
      </c>
      <c r="Q95" s="4" t="s">
        <v>571</v>
      </c>
      <c r="R95" s="4" t="s">
        <v>571</v>
      </c>
    </row>
    <row r="96" spans="1:21">
      <c r="A96" s="4" t="s">
        <v>650</v>
      </c>
    </row>
    <row r="97" spans="1:21">
      <c r="A97" s="3" t="s">
        <v>560</v>
      </c>
    </row>
    <row r="98" spans="1:21">
      <c r="A98" s="4" t="s">
        <v>561</v>
      </c>
      <c r="J98" s="9" t="n">
        <v>350</v>
      </c>
    </row>
    <row r="99" spans="1:21">
      <c r="A99" s="4" t="s">
        <v>623</v>
      </c>
      <c r="J99" s="4" t="s">
        <v>651</v>
      </c>
    </row>
    <row r="100" spans="1:21">
      <c r="A100" s="4" t="s">
        <v>572</v>
      </c>
    </row>
    <row r="101" spans="1:21">
      <c r="A101" s="3" t="s">
        <v>560</v>
      </c>
    </row>
    <row r="102" spans="1:21">
      <c r="A102" s="4" t="s">
        <v>561</v>
      </c>
      <c r="E102" s="9" t="n">
        <v>550</v>
      </c>
      <c r="F102" s="9" t="n">
        <v>800</v>
      </c>
      <c r="I102" s="9" t="n">
        <v>300</v>
      </c>
      <c r="O102" s="9" t="n">
        <v>1350</v>
      </c>
      <c r="Q102" s="9" t="n">
        <v>1650</v>
      </c>
      <c r="R102" s="9" t="n">
        <v>1350</v>
      </c>
    </row>
    <row r="103" spans="1:21">
      <c r="A103" s="4" t="s">
        <v>652</v>
      </c>
      <c r="F103" s="4" t="s">
        <v>653</v>
      </c>
      <c r="I103" s="4" t="s">
        <v>654</v>
      </c>
    </row>
    <row r="104" spans="1:21">
      <c r="A104" s="4" t="s">
        <v>644</v>
      </c>
      <c r="O104" s="4" t="s">
        <v>573</v>
      </c>
      <c r="Q104" s="4" t="s">
        <v>573</v>
      </c>
      <c r="R104" s="4" t="s">
        <v>573</v>
      </c>
    </row>
    <row r="105" spans="1:21">
      <c r="A105" s="4" t="s">
        <v>655</v>
      </c>
    </row>
    <row r="106" spans="1:21">
      <c r="A106" s="3" t="s">
        <v>560</v>
      </c>
    </row>
    <row r="107" spans="1:21">
      <c r="A107" s="4" t="s">
        <v>598</v>
      </c>
      <c r="J107" s="6" t="n">
        <v>325.6</v>
      </c>
    </row>
    <row r="108" spans="1:21">
      <c r="A108" s="4" t="s">
        <v>656</v>
      </c>
      <c r="J108" s="6" t="n">
        <v>20.3</v>
      </c>
    </row>
    <row r="109" spans="1:21">
      <c r="A109" s="4" t="s">
        <v>644</v>
      </c>
      <c r="J109" s="4" t="s">
        <v>657</v>
      </c>
    </row>
    <row r="110" spans="1:21">
      <c r="A110" s="4" t="s">
        <v>658</v>
      </c>
    </row>
    <row r="111" spans="1:21">
      <c r="A111" s="3" t="s">
        <v>560</v>
      </c>
    </row>
    <row r="112" spans="1:21">
      <c r="A112" s="4" t="s">
        <v>576</v>
      </c>
      <c r="H112" s="4" t="s">
        <v>577</v>
      </c>
    </row>
    <row r="113" spans="1:21">
      <c r="A113" s="4" t="s">
        <v>659</v>
      </c>
    </row>
    <row r="114" spans="1:21">
      <c r="A114" s="3" t="s">
        <v>560</v>
      </c>
    </row>
    <row r="115" spans="1:21">
      <c r="A115" s="4" t="s">
        <v>576</v>
      </c>
      <c r="K115" s="4" t="s">
        <v>660</v>
      </c>
    </row>
    <row r="116" spans="1:21">
      <c r="A116" s="4" t="s">
        <v>661</v>
      </c>
    </row>
    <row r="117" spans="1:21">
      <c r="A117" s="3" t="s">
        <v>560</v>
      </c>
    </row>
    <row r="118" spans="1:21">
      <c r="A118" s="4" t="s">
        <v>576</v>
      </c>
      <c r="D118" s="4" t="s">
        <v>583</v>
      </c>
      <c r="G118" s="4" t="s">
        <v>662</v>
      </c>
    </row>
    <row r="119" spans="1:21">
      <c r="A119" s="4" t="s">
        <v>663</v>
      </c>
    </row>
    <row r="120" spans="1:21">
      <c r="A120" s="3" t="s">
        <v>560</v>
      </c>
    </row>
    <row r="121" spans="1:21">
      <c r="A121" s="4" t="s">
        <v>664</v>
      </c>
      <c r="C121" s="4" t="s">
        <v>665</v>
      </c>
    </row>
    <row r="122" spans="1:21">
      <c r="A122" s="4" t="s">
        <v>666</v>
      </c>
    </row>
    <row r="123" spans="1:21">
      <c r="A123" s="3" t="s">
        <v>560</v>
      </c>
    </row>
    <row r="124" spans="1:21">
      <c r="A124" s="4" t="s">
        <v>576</v>
      </c>
      <c r="C124" s="4" t="s">
        <v>665</v>
      </c>
      <c r="H124" s="4" t="s">
        <v>665</v>
      </c>
      <c r="Q124" s="4" t="s">
        <v>665</v>
      </c>
    </row>
    <row r="125" spans="1:21">
      <c r="A125" s="4" t="s">
        <v>667</v>
      </c>
    </row>
    <row r="126" spans="1:21">
      <c r="A126" s="3" t="s">
        <v>560</v>
      </c>
    </row>
    <row r="127" spans="1:21">
      <c r="A127" s="4" t="s">
        <v>576</v>
      </c>
      <c r="K127" s="4" t="s">
        <v>665</v>
      </c>
    </row>
    <row r="128" spans="1:21">
      <c r="A128" s="4" t="s">
        <v>668</v>
      </c>
    </row>
    <row r="129" spans="1:21">
      <c r="A129" s="3" t="s">
        <v>560</v>
      </c>
    </row>
    <row r="130" spans="1:21">
      <c r="A130" s="4" t="s">
        <v>576</v>
      </c>
      <c r="D130" s="4" t="s">
        <v>665</v>
      </c>
      <c r="G130" s="4" t="s">
        <v>665</v>
      </c>
    </row>
    <row r="131" spans="1:21">
      <c r="A131" s="4" t="s">
        <v>669</v>
      </c>
    </row>
    <row r="132" spans="1:21">
      <c r="A132" s="3" t="s">
        <v>560</v>
      </c>
    </row>
    <row r="133" spans="1:21">
      <c r="A133" s="4" t="s">
        <v>664</v>
      </c>
      <c r="C133" s="4" t="s">
        <v>670</v>
      </c>
    </row>
    <row r="134" spans="1:21">
      <c r="A134" s="4" t="s">
        <v>671</v>
      </c>
    </row>
    <row r="135" spans="1:21">
      <c r="A135" s="3" t="s">
        <v>560</v>
      </c>
    </row>
    <row r="136" spans="1:21">
      <c r="A136" s="4" t="s">
        <v>576</v>
      </c>
      <c r="C136" s="4" t="s">
        <v>670</v>
      </c>
    </row>
    <row r="137" spans="1:21">
      <c r="A137" s="4" t="s">
        <v>672</v>
      </c>
    </row>
    <row r="138" spans="1:21">
      <c r="A138" s="3" t="s">
        <v>560</v>
      </c>
    </row>
    <row r="139" spans="1:21">
      <c r="A139" s="4" t="s">
        <v>576</v>
      </c>
      <c r="B139" s="4" t="s">
        <v>583</v>
      </c>
      <c r="G139" s="4" t="s">
        <v>580</v>
      </c>
    </row>
    <row r="140" spans="1:21">
      <c r="A140" s="4" t="s">
        <v>673</v>
      </c>
    </row>
    <row r="141" spans="1:21">
      <c r="A141" s="3" t="s">
        <v>560</v>
      </c>
    </row>
    <row r="142" spans="1:21">
      <c r="A142" s="4" t="s">
        <v>576</v>
      </c>
      <c r="B142" s="4" t="s">
        <v>665</v>
      </c>
      <c r="G142" s="4" t="s">
        <v>674</v>
      </c>
    </row>
    <row r="143" spans="1:21">
      <c r="A143" s="4" t="s">
        <v>675</v>
      </c>
    </row>
    <row r="144" spans="1:21">
      <c r="A144" s="3" t="s">
        <v>560</v>
      </c>
    </row>
    <row r="145" spans="1:21">
      <c r="A145" s="4" t="s">
        <v>576</v>
      </c>
      <c r="G145" s="4" t="s">
        <v>662</v>
      </c>
    </row>
    <row r="146" spans="1:21">
      <c r="A146" s="4" t="s">
        <v>676</v>
      </c>
    </row>
    <row r="147" spans="1:21">
      <c r="A147" s="3" t="s">
        <v>560</v>
      </c>
    </row>
    <row r="148" spans="1:21">
      <c r="A148" s="4" t="s">
        <v>576</v>
      </c>
      <c r="G148" s="4" t="s">
        <v>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4" t="s">
        <v>678</v>
      </c>
    </row>
    <row r="4" spans="1:2">
      <c r="A4" s="3" t="s">
        <v>560</v>
      </c>
    </row>
    <row r="5" spans="1:2">
      <c r="A5" s="4" t="s">
        <v>679</v>
      </c>
      <c r="B5" s="4" t="s">
        <v>680</v>
      </c>
    </row>
    <row r="6" spans="1:2">
      <c r="A6" s="4" t="s">
        <v>681</v>
      </c>
    </row>
    <row r="7" spans="1:2">
      <c r="A7" s="3" t="s">
        <v>560</v>
      </c>
    </row>
    <row r="8" spans="1:2">
      <c r="A8" s="4" t="s">
        <v>679</v>
      </c>
      <c r="B8" s="4" t="s">
        <v>682</v>
      </c>
    </row>
    <row r="9" spans="1:2">
      <c r="A9" s="4" t="s">
        <v>683</v>
      </c>
    </row>
    <row r="10" spans="1:2">
      <c r="A10" s="3" t="s">
        <v>560</v>
      </c>
    </row>
    <row r="11" spans="1:2">
      <c r="A11" s="4" t="s">
        <v>679</v>
      </c>
      <c r="B11" s="4" t="s">
        <v>684</v>
      </c>
    </row>
    <row r="12" spans="1:2">
      <c r="A12" s="4" t="s">
        <v>685</v>
      </c>
    </row>
    <row r="13" spans="1:2">
      <c r="A13" s="3" t="s">
        <v>560</v>
      </c>
    </row>
    <row r="14" spans="1:2">
      <c r="A14" s="4" t="s">
        <v>679</v>
      </c>
      <c r="B14" s="4" t="s">
        <v>365</v>
      </c>
    </row>
    <row r="15" spans="1:2">
      <c r="A15" s="4" t="s">
        <v>686</v>
      </c>
    </row>
    <row r="16" spans="1:2">
      <c r="A16" s="3" t="s">
        <v>560</v>
      </c>
    </row>
    <row r="17" spans="1:2">
      <c r="A17" s="4" t="s">
        <v>679</v>
      </c>
      <c r="B17" s="4" t="s">
        <v>687</v>
      </c>
    </row>
    <row r="18" spans="1:2">
      <c r="A18" s="4" t="s">
        <v>688</v>
      </c>
    </row>
    <row r="19" spans="1:2">
      <c r="A19" s="3" t="s">
        <v>560</v>
      </c>
    </row>
    <row r="20" spans="1:2">
      <c r="A20" s="4" t="s">
        <v>679</v>
      </c>
      <c r="B20" s="4" t="s">
        <v>689</v>
      </c>
    </row>
    <row r="21" spans="1:2">
      <c r="A21" s="4" t="s">
        <v>690</v>
      </c>
    </row>
    <row r="22" spans="1:2">
      <c r="A22" s="3" t="s">
        <v>560</v>
      </c>
    </row>
    <row r="23" spans="1:2">
      <c r="A23" s="4" t="s">
        <v>679</v>
      </c>
      <c r="B23" s="4" t="s">
        <v>691</v>
      </c>
    </row>
    <row r="24" spans="1:2">
      <c r="A24" s="4" t="s">
        <v>692</v>
      </c>
    </row>
    <row r="25" spans="1:2">
      <c r="A25" s="3" t="s">
        <v>560</v>
      </c>
    </row>
    <row r="26" spans="1:2">
      <c r="A26" s="4" t="s">
        <v>679</v>
      </c>
      <c r="B26" s="4" t="s">
        <v>365</v>
      </c>
    </row>
    <row r="27" spans="1:2">
      <c r="A27" s="4" t="s">
        <v>693</v>
      </c>
    </row>
    <row r="28" spans="1:2">
      <c r="A28" s="3" t="s">
        <v>560</v>
      </c>
    </row>
    <row r="29" spans="1:2">
      <c r="A29" s="4" t="s">
        <v>679</v>
      </c>
      <c r="B29" s="4" t="s">
        <v>694</v>
      </c>
    </row>
    <row r="30" spans="1:2">
      <c r="A30" s="4" t="s">
        <v>695</v>
      </c>
    </row>
    <row r="31" spans="1:2">
      <c r="A31" s="3" t="s">
        <v>560</v>
      </c>
    </row>
    <row r="32" spans="1:2">
      <c r="A32" s="4" t="s">
        <v>679</v>
      </c>
      <c r="B32" s="4" t="s">
        <v>696</v>
      </c>
    </row>
    <row r="33" spans="1:2">
      <c r="A33" s="4" t="s">
        <v>697</v>
      </c>
    </row>
    <row r="34" spans="1:2">
      <c r="A34" s="3" t="s">
        <v>560</v>
      </c>
    </row>
    <row r="35" spans="1:2">
      <c r="A35" s="4" t="s">
        <v>679</v>
      </c>
      <c r="B35" s="4" t="s">
        <v>698</v>
      </c>
    </row>
    <row r="36" spans="1:2">
      <c r="A36" s="4" t="s">
        <v>699</v>
      </c>
    </row>
    <row r="37" spans="1:2">
      <c r="A37" s="3" t="s">
        <v>560</v>
      </c>
    </row>
    <row r="38" spans="1:2">
      <c r="A38" s="4" t="s">
        <v>679</v>
      </c>
      <c r="B38" s="4"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181</v>
      </c>
    </row>
    <row r="3" spans="1:3">
      <c r="A3" s="5" t="n">
        <v>2019</v>
      </c>
      <c r="B3" s="9" t="n">
        <v>5</v>
      </c>
    </row>
    <row r="4" spans="1:3">
      <c r="A4" s="5" t="n">
        <v>2020</v>
      </c>
      <c r="B4" s="5" t="n">
        <v>5</v>
      </c>
    </row>
    <row r="5" spans="1:3">
      <c r="A5" s="5" t="n">
        <v>2021</v>
      </c>
      <c r="B5" s="7" t="n">
        <v>483.8</v>
      </c>
    </row>
    <row r="6" spans="1:3">
      <c r="A6" s="5" t="n">
        <v>2023</v>
      </c>
      <c r="B6" s="5" t="n">
        <v>1430</v>
      </c>
    </row>
    <row r="7" spans="1:3">
      <c r="A7" s="4" t="s">
        <v>553</v>
      </c>
      <c r="B7" s="7" t="n">
        <v>3819.3</v>
      </c>
    </row>
    <row r="8" spans="1:3">
      <c r="A8" s="4" t="s">
        <v>115</v>
      </c>
      <c r="B8" s="6" t="n">
        <v>5743.1</v>
      </c>
      <c r="C8" s="6" t="n">
        <v>56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702</v>
      </c>
    </row>
    <row r="4" spans="1:12">
      <c r="A4" s="4" t="s">
        <v>703</v>
      </c>
      <c r="J4" s="6" t="n">
        <v>-9.300000000000001</v>
      </c>
      <c r="K4" s="6" t="n">
        <v>1.6</v>
      </c>
      <c r="L4" s="6" t="n">
        <v>-1.3</v>
      </c>
    </row>
    <row r="5" spans="1:12">
      <c r="A5" s="4" t="s">
        <v>704</v>
      </c>
      <c r="J5" s="5" t="n">
        <v>2</v>
      </c>
      <c r="K5" s="7" t="n">
        <v>6.3</v>
      </c>
      <c r="L5" s="7" t="n">
        <v>8.699999999999999</v>
      </c>
    </row>
    <row r="6" spans="1:12">
      <c r="A6" s="4" t="s">
        <v>705</v>
      </c>
      <c r="J6" s="7" t="n">
        <v>8.4</v>
      </c>
      <c r="K6" s="7" t="n">
        <v>-2.1</v>
      </c>
      <c r="L6" s="7" t="n">
        <v>3.9</v>
      </c>
    </row>
    <row r="7" spans="1:12">
      <c r="A7" s="4" t="s">
        <v>115</v>
      </c>
      <c r="J7" s="7" t="n">
        <v>1.1</v>
      </c>
      <c r="K7" s="7" t="n">
        <v>5.8</v>
      </c>
      <c r="L7" s="7" t="n">
        <v>11.3</v>
      </c>
    </row>
    <row r="8" spans="1:12">
      <c r="A8" s="3" t="s">
        <v>706</v>
      </c>
    </row>
    <row r="9" spans="1:12">
      <c r="A9" s="4" t="s">
        <v>703</v>
      </c>
      <c r="J9" s="7" t="n">
        <v>62.9</v>
      </c>
      <c r="K9" s="7" t="n">
        <v>13.3</v>
      </c>
      <c r="L9" s="7" t="n">
        <v>7.3</v>
      </c>
    </row>
    <row r="10" spans="1:12">
      <c r="A10" s="4" t="s">
        <v>704</v>
      </c>
      <c r="J10" s="7" t="n">
        <v>4.1</v>
      </c>
      <c r="K10" s="7" t="n">
        <v>2.4</v>
      </c>
      <c r="L10" s="7" t="n">
        <v>-2.3</v>
      </c>
    </row>
    <row r="11" spans="1:12">
      <c r="A11" s="4" t="s">
        <v>705</v>
      </c>
      <c r="J11" s="5" t="n">
        <v>-42</v>
      </c>
      <c r="K11" s="7" t="n">
        <v>-3.1</v>
      </c>
      <c r="L11" s="7" t="n">
        <v>-7.8</v>
      </c>
    </row>
    <row r="12" spans="1:12">
      <c r="A12" s="4" t="s">
        <v>115</v>
      </c>
      <c r="J12" s="5" t="n">
        <v>25</v>
      </c>
      <c r="K12" s="7" t="n">
        <v>12.6</v>
      </c>
      <c r="L12" s="7" t="n">
        <v>-2.8</v>
      </c>
    </row>
    <row r="13" spans="1:12">
      <c r="A13" s="4" t="s">
        <v>98</v>
      </c>
      <c r="B13" s="6" t="n">
        <v>-23.1</v>
      </c>
      <c r="C13" s="6" t="n">
        <v>20.9</v>
      </c>
      <c r="D13" s="6" t="n">
        <v>22.9</v>
      </c>
      <c r="E13" s="6" t="n">
        <v>5.4</v>
      </c>
      <c r="F13" s="9" t="n">
        <v>11</v>
      </c>
      <c r="G13" s="6" t="n">
        <v>0.6</v>
      </c>
      <c r="H13" s="6" t="n">
        <v>0.2</v>
      </c>
      <c r="I13" s="6" t="n">
        <v>6.6</v>
      </c>
      <c r="J13" s="6" t="n">
        <v>26.1</v>
      </c>
      <c r="K13" s="6" t="n">
        <v>18.4</v>
      </c>
      <c r="L13" s="6" t="n">
        <v>8.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183</v>
      </c>
    </row>
    <row r="4" spans="1:12">
      <c r="A4" s="4" t="s">
        <v>708</v>
      </c>
      <c r="J4" s="9" t="n">
        <v>71</v>
      </c>
      <c r="K4" s="6" t="n">
        <v>66.59999999999999</v>
      </c>
      <c r="L4" s="6" t="n">
        <v>-46.9</v>
      </c>
    </row>
    <row r="5" spans="1:12">
      <c r="A5" s="4" t="s">
        <v>705</v>
      </c>
      <c r="J5" s="5" t="n">
        <v>57</v>
      </c>
      <c r="K5" s="7" t="n">
        <v>37.5</v>
      </c>
      <c r="L5" s="7" t="n">
        <v>-20.8</v>
      </c>
    </row>
    <row r="6" spans="1:12">
      <c r="A6" s="4" t="s">
        <v>97</v>
      </c>
      <c r="B6" s="6" t="n">
        <v>20.7</v>
      </c>
      <c r="C6" s="6" t="n">
        <v>44.3</v>
      </c>
      <c r="D6" s="6" t="n">
        <v>34.4</v>
      </c>
      <c r="E6" s="6" t="n">
        <v>28.6</v>
      </c>
      <c r="F6" s="6" t="n">
        <v>34.2</v>
      </c>
      <c r="G6" s="6" t="n">
        <v>27.6</v>
      </c>
      <c r="H6" s="9" t="n">
        <v>20</v>
      </c>
      <c r="I6" s="6" t="n">
        <v>22.3</v>
      </c>
      <c r="J6" s="9" t="n">
        <v>128</v>
      </c>
      <c r="K6" s="6" t="n">
        <v>104.1</v>
      </c>
      <c r="L6" s="6" t="n">
        <v>-67.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183</v>
      </c>
    </row>
    <row r="4" spans="1:12">
      <c r="A4" s="4" t="s">
        <v>710</v>
      </c>
      <c r="J4" s="6" t="n">
        <v>35.9</v>
      </c>
      <c r="K4" s="6" t="n">
        <v>36.4</v>
      </c>
      <c r="L4" s="6" t="n">
        <v>-23.8</v>
      </c>
    </row>
    <row r="5" spans="1:12">
      <c r="A5" s="4" t="s">
        <v>118</v>
      </c>
      <c r="J5" s="7" t="n">
        <v>3.8</v>
      </c>
      <c r="K5" s="7" t="n">
        <v>-11.7</v>
      </c>
      <c r="L5" s="7" t="n">
        <v>27.9</v>
      </c>
    </row>
    <row r="6" spans="1:12">
      <c r="A6" s="4" t="s">
        <v>711</v>
      </c>
      <c r="J6" s="7" t="n">
        <v>3.2</v>
      </c>
      <c r="K6" s="7" t="n">
        <v>2.9</v>
      </c>
      <c r="L6" s="7" t="n">
        <v>-2.1</v>
      </c>
    </row>
    <row r="7" spans="1:12">
      <c r="A7" s="4" t="s">
        <v>712</v>
      </c>
      <c r="J7" s="7" t="n">
        <v>0.4</v>
      </c>
      <c r="K7" s="7" t="n">
        <v>1.9</v>
      </c>
      <c r="L7" s="7" t="n">
        <v>1.5</v>
      </c>
    </row>
    <row r="8" spans="1:12">
      <c r="A8" s="4" t="s">
        <v>713</v>
      </c>
      <c r="J8" s="7" t="n">
        <v>7.4</v>
      </c>
      <c r="K8" s="7" t="n">
        <v>-1.4</v>
      </c>
      <c r="L8" s="7" t="n">
        <v>-3.6</v>
      </c>
    </row>
    <row r="9" spans="1:12">
      <c r="A9" s="4" t="s">
        <v>714</v>
      </c>
      <c r="J9" s="7" t="n">
        <v>-49.3</v>
      </c>
      <c r="K9" s="7" t="n">
        <v>-10.2</v>
      </c>
      <c r="L9" s="7" t="n">
        <v>2.8</v>
      </c>
    </row>
    <row r="10" spans="1:12">
      <c r="A10" s="4" t="s">
        <v>715</v>
      </c>
      <c r="J10" s="7" t="n">
        <v>6.1</v>
      </c>
    </row>
    <row r="11" spans="1:12">
      <c r="A11" s="4" t="s">
        <v>716</v>
      </c>
      <c r="B11" s="6" t="n">
        <v>-23.9</v>
      </c>
      <c r="C11" s="6" t="n">
        <v>4.6</v>
      </c>
      <c r="D11" s="6" t="n">
        <v>44.1</v>
      </c>
      <c r="J11" s="7" t="n">
        <v>24.8</v>
      </c>
    </row>
    <row r="12" spans="1:12">
      <c r="A12" s="4" t="s">
        <v>717</v>
      </c>
      <c r="J12" s="7" t="n">
        <v>-2.4</v>
      </c>
      <c r="K12" s="7" t="n">
        <v>-3.9</v>
      </c>
      <c r="L12" s="7" t="n">
        <v>2.7</v>
      </c>
    </row>
    <row r="13" spans="1:12">
      <c r="A13" s="4" t="s">
        <v>718</v>
      </c>
      <c r="J13" s="7" t="n">
        <v>-3.8</v>
      </c>
      <c r="K13" s="7" t="n">
        <v>4.4</v>
      </c>
      <c r="L13" s="7" t="n">
        <v>3.1</v>
      </c>
    </row>
    <row r="14" spans="1:12">
      <c r="A14" s="4" t="s">
        <v>98</v>
      </c>
      <c r="B14" s="6" t="n">
        <v>-23.1</v>
      </c>
      <c r="C14" s="6" t="n">
        <v>20.9</v>
      </c>
      <c r="D14" s="6" t="n">
        <v>22.9</v>
      </c>
      <c r="E14" s="6" t="n">
        <v>5.4</v>
      </c>
      <c r="F14" s="9" t="n">
        <v>11</v>
      </c>
      <c r="G14" s="6" t="n">
        <v>0.6</v>
      </c>
      <c r="H14" s="6" t="n">
        <v>0.2</v>
      </c>
      <c r="I14" s="6" t="n">
        <v>6.6</v>
      </c>
      <c r="J14" s="6" t="n">
        <v>26.1</v>
      </c>
      <c r="K14" s="6" t="n">
        <v>18.4</v>
      </c>
      <c r="L14" s="6" t="n">
        <v>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0</v>
      </c>
      <c r="B1" s="2" t="s">
        <v>111</v>
      </c>
      <c r="C1" s="2" t="s">
        <v>112</v>
      </c>
      <c r="D1" s="2" t="s">
        <v>113</v>
      </c>
      <c r="E1" s="2" t="s">
        <v>114</v>
      </c>
      <c r="F1" s="2" t="s">
        <v>115</v>
      </c>
    </row>
    <row r="2" spans="1:6">
      <c r="A2" s="4" t="s">
        <v>116</v>
      </c>
      <c r="B2" s="6" t="n">
        <v>0.2</v>
      </c>
      <c r="C2" s="6" t="n">
        <v>1705.8</v>
      </c>
      <c r="D2" s="6" t="n">
        <v>-7.9</v>
      </c>
      <c r="E2" s="6" t="n">
        <v>-486.9</v>
      </c>
      <c r="F2" s="6" t="n">
        <v>1211.2</v>
      </c>
    </row>
    <row r="3" spans="1:6">
      <c r="A3" s="4" t="s">
        <v>117</v>
      </c>
      <c r="B3" s="5" t="n">
        <v>243008679</v>
      </c>
    </row>
    <row r="4" spans="1:6">
      <c r="A4" s="4" t="s">
        <v>118</v>
      </c>
      <c r="C4" s="7" t="n">
        <v>152.9</v>
      </c>
      <c r="F4" s="7" t="n">
        <v>152.9</v>
      </c>
    </row>
    <row r="5" spans="1:6">
      <c r="A5" s="4" t="s">
        <v>119</v>
      </c>
      <c r="B5" s="5" t="n">
        <v>3114939</v>
      </c>
    </row>
    <row r="6" spans="1:6">
      <c r="A6" s="4" t="s">
        <v>107</v>
      </c>
      <c r="D6" s="7" t="n">
        <v>12.4</v>
      </c>
      <c r="F6" s="7" t="n">
        <v>12.4</v>
      </c>
    </row>
    <row r="7" spans="1:6">
      <c r="A7" s="4" t="s">
        <v>120</v>
      </c>
      <c r="C7" s="7" t="n">
        <v>-81.09999999999999</v>
      </c>
      <c r="F7" s="7" t="n">
        <v>-81.09999999999999</v>
      </c>
    </row>
    <row r="8" spans="1:6">
      <c r="A8" s="4" t="s">
        <v>121</v>
      </c>
      <c r="B8" s="5" t="n">
        <v>-3474120</v>
      </c>
    </row>
    <row r="9" spans="1:6">
      <c r="A9" s="4" t="s">
        <v>99</v>
      </c>
      <c r="E9" s="7" t="n">
        <v>-76.2</v>
      </c>
      <c r="F9" s="7" t="n">
        <v>-76.2</v>
      </c>
    </row>
    <row r="10" spans="1:6">
      <c r="A10" s="4" t="s">
        <v>122</v>
      </c>
      <c r="B10" s="6" t="n">
        <v>0.2</v>
      </c>
      <c r="C10" s="7" t="n">
        <v>1777.6</v>
      </c>
      <c r="D10" s="7" t="n">
        <v>4.5</v>
      </c>
      <c r="E10" s="7" t="n">
        <v>-563.1</v>
      </c>
      <c r="F10" s="7" t="n">
        <v>1219.2</v>
      </c>
    </row>
    <row r="11" spans="1:6">
      <c r="A11" s="4" t="s">
        <v>123</v>
      </c>
      <c r="B11" s="5" t="n">
        <v>242649498</v>
      </c>
    </row>
    <row r="12" spans="1:6">
      <c r="A12" s="4" t="s">
        <v>118</v>
      </c>
      <c r="C12" s="7" t="n">
        <v>104.7</v>
      </c>
      <c r="F12" s="7" t="n">
        <v>104.7</v>
      </c>
    </row>
    <row r="13" spans="1:6">
      <c r="A13" s="4" t="s">
        <v>119</v>
      </c>
      <c r="B13" s="5" t="n">
        <v>3822053</v>
      </c>
    </row>
    <row r="14" spans="1:6">
      <c r="A14" s="4" t="s">
        <v>124</v>
      </c>
      <c r="C14" s="7" t="n">
        <v>1.7</v>
      </c>
      <c r="E14" s="7" t="n">
        <v>-1.7</v>
      </c>
    </row>
    <row r="15" spans="1:6">
      <c r="A15" s="4" t="s">
        <v>107</v>
      </c>
      <c r="D15" s="7" t="n">
        <v>2.1</v>
      </c>
      <c r="F15" s="7" t="n">
        <v>2.1</v>
      </c>
    </row>
    <row r="16" spans="1:6">
      <c r="A16" s="4" t="s">
        <v>108</v>
      </c>
      <c r="D16" s="7" t="n">
        <v>-1.2</v>
      </c>
      <c r="F16" s="7" t="n">
        <v>-1.2</v>
      </c>
    </row>
    <row r="17" spans="1:6">
      <c r="A17" s="4" t="s">
        <v>99</v>
      </c>
      <c r="E17" s="7" t="n">
        <v>85.7</v>
      </c>
      <c r="F17" s="7" t="n">
        <v>85.7</v>
      </c>
    </row>
    <row r="18" spans="1:6">
      <c r="A18" s="4" t="s">
        <v>125</v>
      </c>
      <c r="B18" s="6" t="n">
        <v>0.2</v>
      </c>
      <c r="C18" s="5" t="n">
        <v>1884</v>
      </c>
      <c r="D18" s="7" t="n">
        <v>5.4</v>
      </c>
      <c r="E18" s="7" t="n">
        <v>-479.1</v>
      </c>
      <c r="F18" s="6" t="n">
        <v>1410.5</v>
      </c>
    </row>
    <row r="19" spans="1:6">
      <c r="A19" s="4" t="s">
        <v>126</v>
      </c>
      <c r="B19" s="5" t="n">
        <v>246471551</v>
      </c>
      <c r="F19" s="5" t="n">
        <v>246471551</v>
      </c>
    </row>
    <row r="20" spans="1:6">
      <c r="A20" s="4" t="s">
        <v>118</v>
      </c>
      <c r="C20" s="7" t="n">
        <v>91.09999999999999</v>
      </c>
      <c r="F20" s="6" t="n">
        <v>91.09999999999999</v>
      </c>
    </row>
    <row r="21" spans="1:6">
      <c r="A21" s="4" t="s">
        <v>119</v>
      </c>
      <c r="B21" s="5" t="n">
        <v>2716011</v>
      </c>
    </row>
    <row r="22" spans="1:6">
      <c r="A22" s="4" t="s">
        <v>124</v>
      </c>
      <c r="F22" s="7" t="n">
        <v>1.7</v>
      </c>
    </row>
    <row r="23" spans="1:6">
      <c r="A23" s="4" t="s">
        <v>107</v>
      </c>
      <c r="D23" s="7" t="n">
        <v>-7.4</v>
      </c>
      <c r="F23" s="7" t="n">
        <v>-7.4</v>
      </c>
    </row>
    <row r="24" spans="1:6">
      <c r="A24" s="4" t="s">
        <v>120</v>
      </c>
      <c r="C24" s="7" t="n">
        <v>-93.5</v>
      </c>
      <c r="F24" s="7" t="n">
        <v>-93.5</v>
      </c>
    </row>
    <row r="25" spans="1:6">
      <c r="A25" s="4" t="s">
        <v>121</v>
      </c>
      <c r="B25" s="5" t="n">
        <v>-2749079</v>
      </c>
    </row>
    <row r="26" spans="1:6">
      <c r="A26" s="4" t="s">
        <v>108</v>
      </c>
      <c r="D26" s="7" t="n">
        <v>-13.5</v>
      </c>
      <c r="F26" s="7" t="n">
        <v>-13.5</v>
      </c>
    </row>
    <row r="27" spans="1:6">
      <c r="A27" s="4" t="s">
        <v>99</v>
      </c>
      <c r="E27" s="7" t="n">
        <v>101.9</v>
      </c>
      <c r="F27" s="7" t="n">
        <v>101.9</v>
      </c>
    </row>
    <row r="28" spans="1:6">
      <c r="A28" s="4" t="s">
        <v>127</v>
      </c>
      <c r="B28" s="6" t="n">
        <v>0.2</v>
      </c>
      <c r="C28" s="6" t="n">
        <v>1881.6</v>
      </c>
      <c r="D28" s="6" t="n">
        <v>-15.5</v>
      </c>
      <c r="E28" s="6" t="n">
        <v>-377.2</v>
      </c>
      <c r="F28" s="6" t="n">
        <v>1489.1</v>
      </c>
    </row>
    <row r="29" spans="1:6">
      <c r="A29" s="4" t="s">
        <v>128</v>
      </c>
      <c r="B29" s="5" t="n">
        <v>246438483</v>
      </c>
      <c r="F29" s="5" t="n">
        <v>246438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19</v>
      </c>
      <c r="B1" s="2" t="s">
        <v>343</v>
      </c>
      <c r="E1" s="2" t="s">
        <v>1</v>
      </c>
    </row>
    <row r="2" spans="1:5">
      <c r="B2" s="2" t="s">
        <v>2</v>
      </c>
      <c r="C2" s="2" t="s">
        <v>346</v>
      </c>
      <c r="D2" s="2" t="s">
        <v>4</v>
      </c>
      <c r="E2" s="2" t="s">
        <v>2</v>
      </c>
    </row>
    <row r="3" spans="1:5">
      <c r="A3" s="3" t="s">
        <v>183</v>
      </c>
    </row>
    <row r="4" spans="1:5">
      <c r="A4" s="4" t="s">
        <v>720</v>
      </c>
      <c r="B4" s="6" t="n">
        <v>-15.2</v>
      </c>
      <c r="C4" s="6" t="n">
        <v>0.2</v>
      </c>
      <c r="D4" s="6" t="n">
        <v>1.4</v>
      </c>
      <c r="E4" s="6" t="n">
        <v>-13.6</v>
      </c>
    </row>
    <row r="5" spans="1:5">
      <c r="A5" s="4" t="s">
        <v>721</v>
      </c>
      <c r="B5" s="7" t="n">
        <v>-6.7</v>
      </c>
      <c r="C5" s="7" t="n">
        <v>-0.4</v>
      </c>
      <c r="D5" s="7" t="n">
        <v>7.9</v>
      </c>
      <c r="E5" s="7" t="n">
        <v>0.8</v>
      </c>
    </row>
    <row r="6" spans="1:5">
      <c r="A6" s="4" t="s">
        <v>722</v>
      </c>
      <c r="B6" s="5" t="n">
        <v>-2</v>
      </c>
      <c r="C6" s="7" t="n">
        <v>4.8</v>
      </c>
      <c r="D6" s="7" t="n">
        <v>34.8</v>
      </c>
      <c r="E6" s="7" t="n">
        <v>37.6</v>
      </c>
    </row>
    <row r="7" spans="1:5">
      <c r="A7" s="4" t="s">
        <v>723</v>
      </c>
      <c r="B7" s="6" t="n">
        <v>-23.9</v>
      </c>
      <c r="C7" s="6" t="n">
        <v>4.6</v>
      </c>
      <c r="D7" s="6" t="n">
        <v>44.1</v>
      </c>
      <c r="E7" s="7" t="n">
        <v>24.8</v>
      </c>
    </row>
    <row r="8" spans="1:5">
      <c r="A8" s="4" t="s">
        <v>724</v>
      </c>
      <c r="E8" s="7" t="n">
        <v>-3.4</v>
      </c>
    </row>
    <row r="9" spans="1:5">
      <c r="A9" s="4" t="s">
        <v>725</v>
      </c>
      <c r="E9" s="7" t="n">
        <v>0.8</v>
      </c>
    </row>
    <row r="10" spans="1:5">
      <c r="A10" s="4" t="s">
        <v>726</v>
      </c>
      <c r="E10" s="7" t="n">
        <v>37.6</v>
      </c>
    </row>
    <row r="11" spans="1:5">
      <c r="A11" s="4" t="s">
        <v>727</v>
      </c>
      <c r="E11" s="5" t="n">
        <v>35</v>
      </c>
    </row>
    <row r="12" spans="1:5">
      <c r="A12" s="4" t="s">
        <v>728</v>
      </c>
      <c r="E12" s="7" t="n">
        <v>10.2</v>
      </c>
    </row>
    <row r="13" spans="1:5">
      <c r="A13" s="4" t="s">
        <v>729</v>
      </c>
      <c r="E13" s="6" t="n">
        <v>1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730</v>
      </c>
      <c r="B1" s="2" t="s">
        <v>586</v>
      </c>
      <c r="C1" s="2" t="s">
        <v>2</v>
      </c>
      <c r="D1" s="2" t="s">
        <v>731</v>
      </c>
      <c r="E1" s="2" t="s">
        <v>2</v>
      </c>
      <c r="F1" s="2" t="s">
        <v>32</v>
      </c>
    </row>
    <row r="2" spans="1:6">
      <c r="A2" s="3" t="s">
        <v>183</v>
      </c>
    </row>
    <row r="3" spans="1:6">
      <c r="A3" s="4" t="s">
        <v>732</v>
      </c>
      <c r="B3" s="4" t="s">
        <v>606</v>
      </c>
      <c r="C3" s="4" t="s">
        <v>733</v>
      </c>
      <c r="D3" s="4" t="s">
        <v>733</v>
      </c>
      <c r="E3" s="4" t="s">
        <v>734</v>
      </c>
      <c r="F3" s="4" t="s">
        <v>606</v>
      </c>
    </row>
    <row r="4" spans="1:6">
      <c r="A4" s="4" t="s">
        <v>735</v>
      </c>
      <c r="D4" s="4" t="s">
        <v>736</v>
      </c>
      <c r="E4" s="4" t="s">
        <v>737</v>
      </c>
      <c r="F4" s="4" t="s">
        <v>7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39</v>
      </c>
      <c r="B1" s="2" t="s">
        <v>1</v>
      </c>
    </row>
    <row r="2" spans="1:2">
      <c r="B2" s="2" t="s">
        <v>453</v>
      </c>
    </row>
    <row r="3" spans="1:2">
      <c r="A3" s="3" t="s">
        <v>183</v>
      </c>
    </row>
    <row r="4" spans="1:2">
      <c r="A4" s="4" t="s">
        <v>740</v>
      </c>
      <c r="B4" s="6" t="n">
        <v>0.2</v>
      </c>
    </row>
    <row r="5" spans="1:2">
      <c r="A5" s="4" t="s">
        <v>741</v>
      </c>
      <c r="B5" s="7" t="n">
        <v>1.2</v>
      </c>
    </row>
    <row r="6" spans="1:2">
      <c r="A6" s="4" t="s">
        <v>742</v>
      </c>
      <c r="B6" s="7" t="n">
        <v>1.7</v>
      </c>
    </row>
    <row r="7" spans="1:2">
      <c r="A7" s="4" t="s">
        <v>743</v>
      </c>
      <c r="B7" s="7" t="n">
        <v>-0.1</v>
      </c>
    </row>
    <row r="8" spans="1:2">
      <c r="A8" s="4" t="s">
        <v>744</v>
      </c>
      <c r="B8" s="9"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46</v>
      </c>
    </row>
    <row r="3" spans="1:3">
      <c r="A3" s="4" t="s">
        <v>747</v>
      </c>
      <c r="B3" s="6" t="n">
        <v>545.2</v>
      </c>
      <c r="C3" s="6" t="n">
        <v>715.2</v>
      </c>
    </row>
    <row r="4" spans="1:3">
      <c r="A4" s="4" t="s">
        <v>748</v>
      </c>
      <c r="B4" s="7" t="n">
        <v>17.9</v>
      </c>
      <c r="C4" s="7" t="n">
        <v>22.6</v>
      </c>
    </row>
    <row r="5" spans="1:3">
      <c r="A5" s="4" t="s">
        <v>458</v>
      </c>
      <c r="B5" s="5" t="n">
        <v>305</v>
      </c>
      <c r="C5" s="7" t="n">
        <v>405.9</v>
      </c>
    </row>
    <row r="6" spans="1:3">
      <c r="A6" s="4" t="s">
        <v>749</v>
      </c>
      <c r="B6" s="7" t="n">
        <v>41.4</v>
      </c>
      <c r="C6" s="5" t="n">
        <v>40</v>
      </c>
    </row>
    <row r="7" spans="1:3">
      <c r="A7" s="4" t="s">
        <v>464</v>
      </c>
      <c r="B7" s="7" t="n">
        <v>2.3</v>
      </c>
      <c r="C7" s="7" t="n">
        <v>17.4</v>
      </c>
    </row>
    <row r="8" spans="1:3">
      <c r="A8" s="4" t="s">
        <v>750</v>
      </c>
      <c r="B8" s="7" t="n">
        <v>15.8</v>
      </c>
      <c r="C8" s="7" t="n">
        <v>18.2</v>
      </c>
    </row>
    <row r="9" spans="1:3">
      <c r="A9" s="4" t="s">
        <v>751</v>
      </c>
      <c r="B9" s="7" t="n">
        <v>11.2</v>
      </c>
      <c r="C9" s="7" t="n">
        <v>20.3</v>
      </c>
    </row>
    <row r="10" spans="1:3">
      <c r="A10" s="4" t="s">
        <v>752</v>
      </c>
      <c r="B10" s="7" t="n">
        <v>938.8</v>
      </c>
      <c r="C10" s="7" t="n">
        <v>1239.6</v>
      </c>
    </row>
    <row r="11" spans="1:3">
      <c r="A11" s="4" t="s">
        <v>753</v>
      </c>
      <c r="B11" s="7" t="n">
        <v>-72.90000000000001</v>
      </c>
      <c r="C11" s="7" t="n">
        <v>-111.1</v>
      </c>
    </row>
    <row r="12" spans="1:3">
      <c r="A12" s="4" t="s">
        <v>754</v>
      </c>
      <c r="B12" s="7" t="n">
        <v>865.9</v>
      </c>
      <c r="C12" s="7" t="n">
        <v>1128.5</v>
      </c>
    </row>
    <row r="13" spans="1:3">
      <c r="A13" s="3" t="s">
        <v>755</v>
      </c>
    </row>
    <row r="14" spans="1:3">
      <c r="A14" s="4" t="s">
        <v>455</v>
      </c>
      <c r="B14" s="7" t="n">
        <v>680.9</v>
      </c>
      <c r="C14" s="7" t="n">
        <v>712.2</v>
      </c>
    </row>
    <row r="15" spans="1:3">
      <c r="A15" s="4" t="s">
        <v>756</v>
      </c>
      <c r="B15" s="7" t="n">
        <v>293.3</v>
      </c>
      <c r="C15" s="7" t="n">
        <v>412.4</v>
      </c>
    </row>
    <row r="16" spans="1:3">
      <c r="A16" s="4" t="s">
        <v>601</v>
      </c>
      <c r="B16" s="7" t="n">
        <v>2.4</v>
      </c>
      <c r="C16" s="7" t="n">
        <v>5.8</v>
      </c>
    </row>
    <row r="17" spans="1:3">
      <c r="A17" s="4" t="s">
        <v>757</v>
      </c>
      <c r="B17" s="7" t="n">
        <v>976.6</v>
      </c>
      <c r="C17" s="7" t="n">
        <v>1130.4</v>
      </c>
    </row>
    <row r="18" spans="1:3">
      <c r="A18" s="4" t="s">
        <v>465</v>
      </c>
      <c r="B18" s="7" t="n">
        <v>-5.1</v>
      </c>
    </row>
    <row r="19" spans="1:3">
      <c r="A19" s="4" t="s">
        <v>758</v>
      </c>
      <c r="B19" s="6" t="n">
        <v>-105.6</v>
      </c>
      <c r="C19" s="6"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59</v>
      </c>
      <c r="B1" s="2" t="s">
        <v>586</v>
      </c>
      <c r="C1" s="2" t="s">
        <v>2</v>
      </c>
      <c r="D1" s="2" t="s">
        <v>731</v>
      </c>
      <c r="E1" s="2" t="s">
        <v>2</v>
      </c>
      <c r="F1" s="2" t="s">
        <v>32</v>
      </c>
    </row>
    <row r="2" spans="1:6">
      <c r="A2" s="3" t="s">
        <v>760</v>
      </c>
    </row>
    <row r="3" spans="1:6">
      <c r="A3" s="4" t="s">
        <v>761</v>
      </c>
      <c r="B3" s="4" t="s">
        <v>606</v>
      </c>
      <c r="C3" s="4" t="s">
        <v>733</v>
      </c>
      <c r="D3" s="4" t="s">
        <v>733</v>
      </c>
      <c r="E3" s="4" t="s">
        <v>734</v>
      </c>
      <c r="F3" s="4" t="s">
        <v>606</v>
      </c>
    </row>
    <row r="4" spans="1:6">
      <c r="A4" s="4" t="s">
        <v>762</v>
      </c>
      <c r="C4" s="6" t="n">
        <v>1.8</v>
      </c>
      <c r="E4" s="6" t="n">
        <v>1.8</v>
      </c>
      <c r="F4" s="6" t="n">
        <v>0.2</v>
      </c>
    </row>
    <row r="5" spans="1:6">
      <c r="A5" s="4" t="s">
        <v>763</v>
      </c>
      <c r="C5" s="7" t="n">
        <v>0.1</v>
      </c>
      <c r="E5" s="7" t="n">
        <v>0.1</v>
      </c>
      <c r="F5" s="6" t="n">
        <v>0.1</v>
      </c>
    </row>
    <row r="6" spans="1:6">
      <c r="A6" s="4" t="s">
        <v>764</v>
      </c>
      <c r="C6" s="7" t="n">
        <v>0.8</v>
      </c>
      <c r="E6" s="7" t="n">
        <v>0.8</v>
      </c>
    </row>
    <row r="7" spans="1:6">
      <c r="A7" s="4" t="s">
        <v>765</v>
      </c>
      <c r="C7" s="7" t="n">
        <v>1.9</v>
      </c>
      <c r="E7" s="7" t="n">
        <v>1.9</v>
      </c>
    </row>
    <row r="8" spans="1:6">
      <c r="A8" s="4" t="s">
        <v>766</v>
      </c>
    </row>
    <row r="9" spans="1:6">
      <c r="A9" s="3" t="s">
        <v>760</v>
      </c>
    </row>
    <row r="10" spans="1:6">
      <c r="A10" s="4" t="s">
        <v>767</v>
      </c>
      <c r="C10" s="7" t="n">
        <v>384.3</v>
      </c>
      <c r="E10" s="7" t="n">
        <v>384.3</v>
      </c>
    </row>
    <row r="11" spans="1:6">
      <c r="A11" s="4" t="s">
        <v>768</v>
      </c>
    </row>
    <row r="12" spans="1:6">
      <c r="A12" s="3" t="s">
        <v>760</v>
      </c>
    </row>
    <row r="13" spans="1:6">
      <c r="A13" s="4" t="s">
        <v>767</v>
      </c>
      <c r="C13" s="7" t="n">
        <v>1917.2</v>
      </c>
      <c r="D13" s="6" t="n">
        <v>135.8</v>
      </c>
      <c r="E13" s="7" t="n">
        <v>1917.2</v>
      </c>
    </row>
    <row r="14" spans="1:6">
      <c r="A14" s="4" t="s">
        <v>769</v>
      </c>
      <c r="E14" s="7" t="n">
        <v>1356.2</v>
      </c>
    </row>
    <row r="15" spans="1:6">
      <c r="A15" s="4" t="s">
        <v>770</v>
      </c>
      <c r="C15" s="7" t="n">
        <v>245.5</v>
      </c>
      <c r="E15" s="7" t="n">
        <v>245.5</v>
      </c>
    </row>
    <row r="16" spans="1:6">
      <c r="A16" s="4" t="s">
        <v>771</v>
      </c>
    </row>
    <row r="17" spans="1:6">
      <c r="A17" s="3" t="s">
        <v>760</v>
      </c>
    </row>
    <row r="18" spans="1:6">
      <c r="A18" s="4" t="s">
        <v>767</v>
      </c>
      <c r="C18" s="7" t="n">
        <v>53.9</v>
      </c>
      <c r="E18" s="7" t="n">
        <v>53.9</v>
      </c>
    </row>
    <row r="19" spans="1:6">
      <c r="A19" s="4" t="s">
        <v>770</v>
      </c>
      <c r="C19" s="6" t="n">
        <v>51.6</v>
      </c>
      <c r="E19" s="6" t="n">
        <v>5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4" t="s">
        <v>774</v>
      </c>
      <c r="B3" s="6" t="n">
        <v>44.9</v>
      </c>
      <c r="C3" s="6" t="n">
        <v>38.5</v>
      </c>
    </row>
    <row r="4" spans="1:3">
      <c r="A4" s="4" t="s">
        <v>775</v>
      </c>
      <c r="B4" s="7" t="n">
        <v>74.5</v>
      </c>
      <c r="C4" s="7" t="n">
        <v>81.8</v>
      </c>
    </row>
    <row r="5" spans="1:3">
      <c r="A5" s="4" t="s">
        <v>776</v>
      </c>
      <c r="B5" s="7" t="n">
        <v>112.5</v>
      </c>
      <c r="C5" s="7" t="n">
        <v>93.59999999999999</v>
      </c>
    </row>
    <row r="6" spans="1:3">
      <c r="A6" s="4" t="s">
        <v>777</v>
      </c>
      <c r="B6" s="7" t="n">
        <v>11.8</v>
      </c>
      <c r="C6" s="7" t="n">
        <v>23.1</v>
      </c>
    </row>
    <row r="7" spans="1:3">
      <c r="A7" s="4" t="s">
        <v>778</v>
      </c>
      <c r="B7" s="7" t="n">
        <v>4.3</v>
      </c>
      <c r="C7" s="7" t="n">
        <v>3.9</v>
      </c>
    </row>
    <row r="8" spans="1:3">
      <c r="A8" s="4" t="s">
        <v>779</v>
      </c>
      <c r="B8" s="5" t="n">
        <v>65</v>
      </c>
      <c r="C8" s="7" t="n">
        <v>84.5</v>
      </c>
    </row>
    <row r="9" spans="1:3">
      <c r="A9" s="4" t="s">
        <v>780</v>
      </c>
      <c r="B9" s="7" t="n">
        <v>-0.7</v>
      </c>
    </row>
    <row r="10" spans="1:3">
      <c r="A10" s="4" t="s">
        <v>781</v>
      </c>
      <c r="B10" s="6" t="n">
        <v>312.3</v>
      </c>
      <c r="C10" s="6" t="n">
        <v>3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2</v>
      </c>
      <c r="B1" s="2" t="s">
        <v>783</v>
      </c>
      <c r="C1" s="2" t="s">
        <v>784</v>
      </c>
      <c r="D1" s="2" t="s">
        <v>2</v>
      </c>
      <c r="E1" s="2" t="s">
        <v>32</v>
      </c>
      <c r="F1" s="2" t="s">
        <v>82</v>
      </c>
    </row>
    <row r="2" spans="1:6">
      <c r="A2" s="3" t="s">
        <v>785</v>
      </c>
    </row>
    <row r="3" spans="1:6">
      <c r="A3" s="4" t="s">
        <v>786</v>
      </c>
      <c r="F3" s="5" t="n">
        <v>3474120</v>
      </c>
    </row>
    <row r="4" spans="1:6">
      <c r="A4" s="4" t="s">
        <v>787</v>
      </c>
      <c r="C4" s="6" t="n">
        <v>9.4</v>
      </c>
    </row>
    <row r="5" spans="1:6">
      <c r="A5" s="4" t="s">
        <v>788</v>
      </c>
      <c r="C5" s="5" t="n">
        <v>370770</v>
      </c>
    </row>
    <row r="6" spans="1:6">
      <c r="A6" s="4" t="s">
        <v>789</v>
      </c>
      <c r="D6" s="6" t="n">
        <v>91.09999999999999</v>
      </c>
      <c r="E6" s="6" t="n">
        <v>104.7</v>
      </c>
    </row>
    <row r="7" spans="1:6">
      <c r="A7" s="4" t="s">
        <v>790</v>
      </c>
    </row>
    <row r="8" spans="1:6">
      <c r="A8" s="3" t="s">
        <v>785</v>
      </c>
    </row>
    <row r="9" spans="1:6">
      <c r="A9" s="4" t="s">
        <v>791</v>
      </c>
      <c r="B9" s="9" t="n">
        <v>500</v>
      </c>
    </row>
    <row r="10" spans="1:6">
      <c r="A10" s="4" t="s">
        <v>786</v>
      </c>
      <c r="B10" s="5" t="n">
        <v>2749079</v>
      </c>
    </row>
    <row r="11" spans="1:6">
      <c r="A11" s="4" t="s">
        <v>792</v>
      </c>
      <c r="B11" s="10" t="n">
        <v>34.02</v>
      </c>
    </row>
    <row r="12" spans="1:6">
      <c r="A12" s="4" t="s">
        <v>793</v>
      </c>
      <c r="B12" s="6" t="n">
        <v>93.5</v>
      </c>
    </row>
    <row r="13" spans="1:6">
      <c r="A13" s="4" t="s">
        <v>794</v>
      </c>
    </row>
    <row r="14" spans="1:6">
      <c r="A14" s="3" t="s">
        <v>785</v>
      </c>
    </row>
    <row r="15" spans="1:6">
      <c r="A15" s="4" t="s">
        <v>791</v>
      </c>
      <c r="C15" s="9" t="n">
        <v>500</v>
      </c>
    </row>
    <row r="16" spans="1:6">
      <c r="A16" s="4" t="s">
        <v>786</v>
      </c>
      <c r="C16" s="5" t="n">
        <v>3103350</v>
      </c>
    </row>
    <row r="17" spans="1:6">
      <c r="A17" s="4" t="s">
        <v>792</v>
      </c>
      <c r="C17" s="10" t="n">
        <v>23.07</v>
      </c>
    </row>
    <row r="18" spans="1:6">
      <c r="A18" s="4" t="s">
        <v>793</v>
      </c>
      <c r="C18" s="6" t="n">
        <v>71.7</v>
      </c>
    </row>
    <row r="19" spans="1:6">
      <c r="A19" s="4" t="s">
        <v>795</v>
      </c>
      <c r="C19" s="4" t="s">
        <v>7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2</v>
      </c>
    </row>
    <row r="3" spans="1:4">
      <c r="A3" s="3" t="s">
        <v>798</v>
      </c>
    </row>
    <row r="4" spans="1:4">
      <c r="A4" s="4" t="s">
        <v>799</v>
      </c>
      <c r="B4" s="6" t="n">
        <v>96.7</v>
      </c>
      <c r="C4" s="6" t="n">
        <v>114.1</v>
      </c>
      <c r="D4" s="6" t="n">
        <v>155.9</v>
      </c>
    </row>
    <row r="5" spans="1:4">
      <c r="A5" s="4" t="s">
        <v>800</v>
      </c>
    </row>
    <row r="6" spans="1:4">
      <c r="A6" s="3" t="s">
        <v>798</v>
      </c>
    </row>
    <row r="7" spans="1:4">
      <c r="A7" s="4" t="s">
        <v>799</v>
      </c>
      <c r="B7" s="7" t="n">
        <v>9.9</v>
      </c>
      <c r="C7" s="7" t="n">
        <v>11.3</v>
      </c>
      <c r="D7" s="7" t="n">
        <v>17.4</v>
      </c>
    </row>
    <row r="8" spans="1:4">
      <c r="A8" s="4" t="s">
        <v>801</v>
      </c>
    </row>
    <row r="9" spans="1:4">
      <c r="A9" s="3" t="s">
        <v>798</v>
      </c>
    </row>
    <row r="10" spans="1:4">
      <c r="A10" s="4" t="s">
        <v>799</v>
      </c>
      <c r="B10" s="7" t="n">
        <v>86.8</v>
      </c>
      <c r="C10" s="7" t="n">
        <v>102.8</v>
      </c>
      <c r="D10" s="7" t="n">
        <v>138.5</v>
      </c>
    </row>
    <row r="11" spans="1:4">
      <c r="A11" s="4" t="s">
        <v>295</v>
      </c>
    </row>
    <row r="12" spans="1:4">
      <c r="A12" s="3" t="s">
        <v>798</v>
      </c>
    </row>
    <row r="13" spans="1:4">
      <c r="A13" s="4" t="s">
        <v>799</v>
      </c>
      <c r="B13" s="7" t="n">
        <v>82.3</v>
      </c>
      <c r="C13" s="7" t="n">
        <v>76.5</v>
      </c>
      <c r="D13" s="7" t="n">
        <v>45.3</v>
      </c>
    </row>
    <row r="14" spans="1:4">
      <c r="A14" s="4" t="s">
        <v>298</v>
      </c>
    </row>
    <row r="15" spans="1:4">
      <c r="A15" s="3" t="s">
        <v>798</v>
      </c>
    </row>
    <row r="16" spans="1:4">
      <c r="A16" s="4" t="s">
        <v>799</v>
      </c>
      <c r="B16" s="7" t="n">
        <v>12.4</v>
      </c>
      <c r="C16" s="5" t="n">
        <v>26</v>
      </c>
      <c r="D16" s="7" t="n">
        <v>36.5</v>
      </c>
    </row>
    <row r="17" spans="1:4">
      <c r="A17" s="4" t="s">
        <v>802</v>
      </c>
    </row>
    <row r="18" spans="1:4">
      <c r="A18" s="3" t="s">
        <v>798</v>
      </c>
    </row>
    <row r="19" spans="1:4">
      <c r="A19" s="4" t="s">
        <v>799</v>
      </c>
      <c r="B19" s="5" t="n">
        <v>2</v>
      </c>
      <c r="C19" s="7" t="n">
        <v>1.5</v>
      </c>
      <c r="D19" s="7" t="n">
        <v>1.1</v>
      </c>
    </row>
    <row r="20" spans="1:4">
      <c r="A20" s="4" t="s">
        <v>803</v>
      </c>
    </row>
    <row r="21" spans="1:4">
      <c r="A21" s="3" t="s">
        <v>798</v>
      </c>
    </row>
    <row r="22" spans="1:4">
      <c r="A22" s="4" t="s">
        <v>799</v>
      </c>
      <c r="B22" s="9" t="n">
        <v>0</v>
      </c>
      <c r="C22" s="7" t="n">
        <v>10.1</v>
      </c>
      <c r="D22" s="5" t="n">
        <v>73</v>
      </c>
    </row>
    <row r="23" spans="1:4">
      <c r="A23" s="4" t="s">
        <v>804</v>
      </c>
    </row>
    <row r="24" spans="1:4">
      <c r="A24" s="3" t="s">
        <v>798</v>
      </c>
    </row>
    <row r="25" spans="1:4">
      <c r="A25" s="4" t="s">
        <v>799</v>
      </c>
      <c r="C25" s="6" t="n">
        <v>10.1</v>
      </c>
      <c r="D25" s="9"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5</v>
      </c>
      <c r="B1" s="2" t="s">
        <v>806</v>
      </c>
      <c r="C1" s="2" t="s">
        <v>2</v>
      </c>
      <c r="D1" s="2" t="s">
        <v>346</v>
      </c>
      <c r="E1" s="2" t="s">
        <v>4</v>
      </c>
      <c r="F1" s="2" t="s">
        <v>347</v>
      </c>
      <c r="G1" s="2" t="s">
        <v>32</v>
      </c>
      <c r="H1" s="2" t="s">
        <v>348</v>
      </c>
      <c r="I1" s="2" t="s">
        <v>349</v>
      </c>
      <c r="J1" s="2" t="s">
        <v>350</v>
      </c>
      <c r="K1" s="2" t="s">
        <v>2</v>
      </c>
      <c r="L1" s="2" t="s">
        <v>32</v>
      </c>
      <c r="M1" s="2" t="s">
        <v>82</v>
      </c>
    </row>
    <row r="2" spans="1:13">
      <c r="A2" s="3" t="s">
        <v>807</v>
      </c>
    </row>
    <row r="3" spans="1:13">
      <c r="A3" s="4" t="s">
        <v>808</v>
      </c>
      <c r="K3" s="6" t="n">
        <v>96.7</v>
      </c>
      <c r="L3" s="6" t="n">
        <v>114.1</v>
      </c>
      <c r="M3" s="6" t="n">
        <v>155.9</v>
      </c>
    </row>
    <row r="4" spans="1:13">
      <c r="A4" s="4" t="s">
        <v>809</v>
      </c>
      <c r="M4" s="7" t="n">
        <v>12.9</v>
      </c>
    </row>
    <row r="5" spans="1:13">
      <c r="A5" s="4" t="s">
        <v>810</v>
      </c>
    </row>
    <row r="6" spans="1:13">
      <c r="A6" s="3" t="s">
        <v>807</v>
      </c>
    </row>
    <row r="7" spans="1:13">
      <c r="A7" s="4" t="s">
        <v>811</v>
      </c>
      <c r="B7" s="4" t="s">
        <v>388</v>
      </c>
    </row>
    <row r="8" spans="1:13">
      <c r="A8" s="4" t="s">
        <v>295</v>
      </c>
    </row>
    <row r="9" spans="1:13">
      <c r="A9" s="3" t="s">
        <v>807</v>
      </c>
    </row>
    <row r="10" spans="1:13">
      <c r="A10" s="4" t="s">
        <v>808</v>
      </c>
      <c r="K10" s="6" t="n">
        <v>82.3</v>
      </c>
      <c r="L10" s="7" t="n">
        <v>76.5</v>
      </c>
      <c r="M10" s="6" t="n">
        <v>45.3</v>
      </c>
    </row>
    <row r="11" spans="1:13">
      <c r="A11" s="4" t="s">
        <v>812</v>
      </c>
      <c r="K11" s="4" t="s">
        <v>813</v>
      </c>
    </row>
    <row r="12" spans="1:13">
      <c r="A12" s="4" t="s">
        <v>814</v>
      </c>
      <c r="C12" s="6" t="n">
        <v>32.6</v>
      </c>
      <c r="K12" s="6" t="n">
        <v>32.6</v>
      </c>
    </row>
    <row r="13" spans="1:13">
      <c r="A13" s="4" t="s">
        <v>815</v>
      </c>
      <c r="C13" s="7" t="n">
        <v>5.7</v>
      </c>
      <c r="G13" s="6" t="n">
        <v>5.5</v>
      </c>
      <c r="K13" s="6" t="n">
        <v>5.7</v>
      </c>
      <c r="L13" s="6" t="n">
        <v>5.5</v>
      </c>
    </row>
    <row r="14" spans="1:13">
      <c r="A14" s="4" t="s">
        <v>816</v>
      </c>
      <c r="K14" s="5" t="n">
        <v>2664538</v>
      </c>
      <c r="L14" s="5" t="n">
        <v>2678503</v>
      </c>
      <c r="M14" s="5" t="n">
        <v>2190785</v>
      </c>
    </row>
    <row r="15" spans="1:13">
      <c r="A15" s="4" t="s">
        <v>817</v>
      </c>
      <c r="F15" s="4" t="s">
        <v>818</v>
      </c>
      <c r="L15" s="4" t="s">
        <v>819</v>
      </c>
    </row>
    <row r="16" spans="1:13">
      <c r="A16" s="4" t="s">
        <v>298</v>
      </c>
    </row>
    <row r="17" spans="1:13">
      <c r="A17" s="3" t="s">
        <v>807</v>
      </c>
    </row>
    <row r="18" spans="1:13">
      <c r="A18" s="4" t="s">
        <v>808</v>
      </c>
      <c r="K18" s="6" t="n">
        <v>12.4</v>
      </c>
      <c r="L18" s="9" t="n">
        <v>26</v>
      </c>
      <c r="M18" s="6" t="n">
        <v>36.5</v>
      </c>
    </row>
    <row r="19" spans="1:13">
      <c r="A19" s="4" t="s">
        <v>814</v>
      </c>
      <c r="C19" s="6" t="n">
        <v>6.8</v>
      </c>
      <c r="K19" s="6" t="n">
        <v>6.8</v>
      </c>
    </row>
    <row r="20" spans="1:13">
      <c r="A20" s="4" t="s">
        <v>816</v>
      </c>
      <c r="C20" s="5" t="n">
        <v>78123</v>
      </c>
      <c r="D20" s="5" t="n">
        <v>77218</v>
      </c>
      <c r="E20" s="5" t="n">
        <v>82556</v>
      </c>
      <c r="F20" s="5" t="n">
        <v>163960</v>
      </c>
      <c r="G20" s="5" t="n">
        <v>152808</v>
      </c>
      <c r="H20" s="5" t="n">
        <v>171316</v>
      </c>
      <c r="I20" s="5" t="n">
        <v>191015</v>
      </c>
      <c r="J20" s="5" t="n">
        <v>200425</v>
      </c>
      <c r="K20" s="5" t="n">
        <v>401857</v>
      </c>
      <c r="L20" s="5" t="n">
        <v>715564</v>
      </c>
      <c r="M20" s="5" t="n">
        <v>1152176</v>
      </c>
    </row>
    <row r="21" spans="1:13">
      <c r="A21" s="4" t="s">
        <v>802</v>
      </c>
    </row>
    <row r="22" spans="1:13">
      <c r="A22" s="3" t="s">
        <v>807</v>
      </c>
    </row>
    <row r="23" spans="1:13">
      <c r="A23" s="4" t="s">
        <v>808</v>
      </c>
      <c r="K23" s="9" t="n">
        <v>2</v>
      </c>
      <c r="L23" s="6" t="n">
        <v>1.5</v>
      </c>
      <c r="M23" s="6" t="n">
        <v>1.1</v>
      </c>
    </row>
    <row r="24" spans="1:13">
      <c r="A24" s="4" t="s">
        <v>812</v>
      </c>
      <c r="K24" s="4" t="s">
        <v>813</v>
      </c>
    </row>
    <row r="25" spans="1:13">
      <c r="A25" s="4" t="s">
        <v>816</v>
      </c>
      <c r="K25" s="5" t="n">
        <v>58421</v>
      </c>
      <c r="L25" s="5" t="n">
        <v>47420</v>
      </c>
      <c r="M25" s="5" t="n">
        <v>41793</v>
      </c>
    </row>
    <row r="26" spans="1:13">
      <c r="A26" s="4" t="s">
        <v>369</v>
      </c>
    </row>
    <row r="27" spans="1:13">
      <c r="A27" s="3" t="s">
        <v>807</v>
      </c>
    </row>
    <row r="28" spans="1:13">
      <c r="A28" s="4" t="s">
        <v>812</v>
      </c>
      <c r="K28" s="4" t="s">
        <v>813</v>
      </c>
      <c r="L28" s="4" t="s">
        <v>813</v>
      </c>
    </row>
    <row r="29" spans="1:13">
      <c r="A29" s="4" t="s">
        <v>820</v>
      </c>
      <c r="K29" s="4" t="s">
        <v>821</v>
      </c>
    </row>
    <row r="30" spans="1:13">
      <c r="A30" s="4" t="s">
        <v>803</v>
      </c>
    </row>
    <row r="31" spans="1:13">
      <c r="A31" s="3" t="s">
        <v>807</v>
      </c>
    </row>
    <row r="32" spans="1:13">
      <c r="A32" s="4" t="s">
        <v>808</v>
      </c>
      <c r="K32" s="9" t="n">
        <v>0</v>
      </c>
      <c r="L32" s="6" t="n">
        <v>10.1</v>
      </c>
      <c r="M32" s="9" t="n">
        <v>73</v>
      </c>
    </row>
    <row r="33" spans="1:13">
      <c r="A33" s="4" t="s">
        <v>822</v>
      </c>
    </row>
    <row r="34" spans="1:13">
      <c r="A34" s="3" t="s">
        <v>807</v>
      </c>
    </row>
    <row r="35" spans="1:13">
      <c r="A35" s="4" t="s">
        <v>814</v>
      </c>
      <c r="G35" s="9" t="n">
        <v>0</v>
      </c>
      <c r="L35" s="5" t="n">
        <v>0</v>
      </c>
    </row>
    <row r="36" spans="1:13">
      <c r="A36" s="4" t="s">
        <v>804</v>
      </c>
    </row>
    <row r="37" spans="1:13">
      <c r="A37" s="3" t="s">
        <v>807</v>
      </c>
    </row>
    <row r="38" spans="1:13">
      <c r="A38" s="4" t="s">
        <v>808</v>
      </c>
      <c r="L38" s="6" t="n">
        <v>10.1</v>
      </c>
      <c r="M38" s="9"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6"/>
    <col customWidth="1" max="12" min="12" width="17"/>
    <col customWidth="1" max="13" min="13" width="17"/>
  </cols>
  <sheetData>
    <row r="1" spans="1:13">
      <c r="A1" s="1" t="s">
        <v>823</v>
      </c>
      <c r="B1" s="2" t="s">
        <v>343</v>
      </c>
      <c r="J1" s="2" t="s">
        <v>1</v>
      </c>
    </row>
    <row r="2" spans="1:13">
      <c r="B2" s="2" t="s">
        <v>2</v>
      </c>
      <c r="C2" s="2" t="s">
        <v>346</v>
      </c>
      <c r="D2" s="2" t="s">
        <v>4</v>
      </c>
      <c r="E2" s="2" t="s">
        <v>347</v>
      </c>
      <c r="F2" s="2" t="s">
        <v>32</v>
      </c>
      <c r="G2" s="2" t="s">
        <v>348</v>
      </c>
      <c r="H2" s="2" t="s">
        <v>349</v>
      </c>
      <c r="I2" s="2" t="s">
        <v>350</v>
      </c>
      <c r="J2" s="2" t="s">
        <v>2</v>
      </c>
      <c r="K2" s="2" t="s">
        <v>32</v>
      </c>
      <c r="L2" s="2" t="s">
        <v>82</v>
      </c>
      <c r="M2" s="2" t="s">
        <v>824</v>
      </c>
    </row>
    <row r="3" spans="1:13">
      <c r="A3" s="4" t="s">
        <v>295</v>
      </c>
    </row>
    <row r="4" spans="1:13">
      <c r="A4" s="3" t="s">
        <v>807</v>
      </c>
    </row>
    <row r="5" spans="1:13">
      <c r="A5" s="4" t="s">
        <v>825</v>
      </c>
      <c r="E5" s="5" t="n">
        <v>2364386</v>
      </c>
      <c r="I5" s="5" t="n">
        <v>2169901</v>
      </c>
      <c r="J5" s="5" t="n">
        <v>2364386</v>
      </c>
      <c r="K5" s="5" t="n">
        <v>2169901</v>
      </c>
      <c r="L5" s="5" t="n">
        <v>933217</v>
      </c>
    </row>
    <row r="6" spans="1:13">
      <c r="A6" s="4" t="s">
        <v>816</v>
      </c>
      <c r="J6" s="5" t="n">
        <v>2664538</v>
      </c>
      <c r="K6" s="5" t="n">
        <v>2678503</v>
      </c>
      <c r="L6" s="5" t="n">
        <v>2190785</v>
      </c>
    </row>
    <row r="7" spans="1:13">
      <c r="A7" s="4" t="s">
        <v>826</v>
      </c>
      <c r="J7" s="5" t="n">
        <v>-2459040</v>
      </c>
      <c r="K7" s="5" t="n">
        <v>-2080685</v>
      </c>
      <c r="L7" s="5" t="n">
        <v>-852853</v>
      </c>
    </row>
    <row r="8" spans="1:13">
      <c r="A8" s="4" t="s">
        <v>827</v>
      </c>
      <c r="J8" s="5" t="n">
        <v>-323389</v>
      </c>
      <c r="K8" s="5" t="n">
        <v>-403333</v>
      </c>
      <c r="L8" s="5" t="n">
        <v>-101248</v>
      </c>
    </row>
    <row r="9" spans="1:13">
      <c r="A9" s="4" t="s">
        <v>828</v>
      </c>
      <c r="B9" s="5" t="n">
        <v>2246495</v>
      </c>
      <c r="F9" s="5" t="n">
        <v>2364386</v>
      </c>
      <c r="J9" s="5" t="n">
        <v>2246495</v>
      </c>
      <c r="K9" s="5" t="n">
        <v>2364386</v>
      </c>
      <c r="L9" s="5" t="n">
        <v>2169901</v>
      </c>
      <c r="M9" s="5" t="n">
        <v>933217</v>
      </c>
    </row>
    <row r="10" spans="1:13">
      <c r="A10" s="4" t="s">
        <v>829</v>
      </c>
      <c r="E10" s="10" t="n">
        <v>31.63</v>
      </c>
      <c r="I10" s="10" t="n">
        <v>26.04</v>
      </c>
      <c r="J10" s="10" t="n">
        <v>31.63</v>
      </c>
      <c r="K10" s="10" t="n">
        <v>26.04</v>
      </c>
      <c r="L10" s="10" t="n">
        <v>26.25</v>
      </c>
    </row>
    <row r="11" spans="1:13">
      <c r="A11" s="4" t="s">
        <v>830</v>
      </c>
      <c r="J11" s="12" t="n">
        <v>35.08</v>
      </c>
      <c r="K11" s="12" t="n">
        <v>31.64</v>
      </c>
      <c r="L11" s="12" t="n">
        <v>26.04</v>
      </c>
    </row>
    <row r="12" spans="1:13">
      <c r="A12" s="4" t="s">
        <v>831</v>
      </c>
      <c r="J12" s="12" t="n">
        <v>34.02</v>
      </c>
      <c r="K12" s="12" t="n">
        <v>26.03</v>
      </c>
      <c r="L12" s="12" t="n">
        <v>26.14</v>
      </c>
    </row>
    <row r="13" spans="1:13">
      <c r="A13" s="4" t="s">
        <v>832</v>
      </c>
      <c r="B13" s="10" t="n">
        <v>35.08</v>
      </c>
      <c r="F13" s="10" t="n">
        <v>31.63</v>
      </c>
      <c r="J13" s="10" t="n">
        <v>35.08</v>
      </c>
      <c r="K13" s="10" t="n">
        <v>31.63</v>
      </c>
      <c r="L13" s="10" t="n">
        <v>26.04</v>
      </c>
      <c r="M13" s="10" t="n">
        <v>26.25</v>
      </c>
    </row>
    <row r="14" spans="1:13">
      <c r="A14" s="4" t="s">
        <v>833</v>
      </c>
      <c r="J14" s="4" t="s">
        <v>834</v>
      </c>
      <c r="K14" s="4" t="s">
        <v>835</v>
      </c>
      <c r="L14" s="4" t="s">
        <v>836</v>
      </c>
      <c r="M14" s="4" t="s">
        <v>835</v>
      </c>
    </row>
    <row r="15" spans="1:13">
      <c r="A15" s="4" t="s">
        <v>298</v>
      </c>
    </row>
    <row r="16" spans="1:13">
      <c r="A16" s="3" t="s">
        <v>807</v>
      </c>
    </row>
    <row r="17" spans="1:13">
      <c r="A17" s="4" t="s">
        <v>825</v>
      </c>
      <c r="E17" s="5" t="n">
        <v>411973</v>
      </c>
      <c r="I17" s="5" t="n">
        <v>860936</v>
      </c>
      <c r="J17" s="5" t="n">
        <v>411973</v>
      </c>
      <c r="K17" s="5" t="n">
        <v>860936</v>
      </c>
      <c r="L17" s="5" t="n">
        <v>1249873</v>
      </c>
    </row>
    <row r="18" spans="1:13">
      <c r="A18" s="4" t="s">
        <v>816</v>
      </c>
      <c r="B18" s="5" t="n">
        <v>78123</v>
      </c>
      <c r="C18" s="5" t="n">
        <v>77218</v>
      </c>
      <c r="D18" s="5" t="n">
        <v>82556</v>
      </c>
      <c r="E18" s="5" t="n">
        <v>163960</v>
      </c>
      <c r="F18" s="5" t="n">
        <v>152808</v>
      </c>
      <c r="G18" s="5" t="n">
        <v>171316</v>
      </c>
      <c r="H18" s="5" t="n">
        <v>191015</v>
      </c>
      <c r="I18" s="5" t="n">
        <v>200425</v>
      </c>
      <c r="J18" s="5" t="n">
        <v>401857</v>
      </c>
      <c r="K18" s="5" t="n">
        <v>715564</v>
      </c>
      <c r="L18" s="5" t="n">
        <v>1152176</v>
      </c>
    </row>
    <row r="19" spans="1:13">
      <c r="A19" s="4" t="s">
        <v>826</v>
      </c>
      <c r="J19" s="5" t="n">
        <v>-468698</v>
      </c>
      <c r="K19" s="5" t="n">
        <v>-793478</v>
      </c>
      <c r="L19" s="5" t="n">
        <v>-1463893</v>
      </c>
    </row>
    <row r="20" spans="1:13">
      <c r="A20" s="4" t="s">
        <v>827</v>
      </c>
      <c r="J20" s="5" t="n">
        <v>-159357</v>
      </c>
      <c r="K20" s="5" t="n">
        <v>-371049</v>
      </c>
      <c r="L20" s="5" t="n">
        <v>-77220</v>
      </c>
    </row>
    <row r="21" spans="1:13">
      <c r="A21" s="4" t="s">
        <v>828</v>
      </c>
      <c r="B21" s="5" t="n">
        <v>185775</v>
      </c>
      <c r="F21" s="5" t="n">
        <v>411973</v>
      </c>
      <c r="J21" s="5" t="n">
        <v>185775</v>
      </c>
      <c r="K21" s="5" t="n">
        <v>411973</v>
      </c>
      <c r="L21" s="5" t="n">
        <v>860936</v>
      </c>
      <c r="M21" s="5" t="n">
        <v>1249873</v>
      </c>
    </row>
    <row r="22" spans="1:13">
      <c r="A22" s="4" t="s">
        <v>829</v>
      </c>
      <c r="E22" s="10" t="n">
        <v>42.86</v>
      </c>
      <c r="I22" s="10" t="n">
        <v>29.5</v>
      </c>
      <c r="J22" s="10" t="n">
        <v>42.86</v>
      </c>
      <c r="K22" s="10" t="n">
        <v>29.5</v>
      </c>
      <c r="L22" s="10" t="n">
        <v>42.9</v>
      </c>
    </row>
    <row r="23" spans="1:13">
      <c r="A23" s="4" t="s">
        <v>830</v>
      </c>
      <c r="B23" s="10" t="n">
        <v>74.44</v>
      </c>
      <c r="C23" s="10" t="n">
        <v>52.47</v>
      </c>
      <c r="D23" s="10" t="n">
        <v>45.1</v>
      </c>
      <c r="E23" s="10" t="n">
        <v>19.06</v>
      </c>
      <c r="F23" s="10" t="n">
        <v>26.52</v>
      </c>
      <c r="G23" s="10" t="n">
        <v>27.39</v>
      </c>
      <c r="H23" s="10" t="n">
        <v>75.56</v>
      </c>
      <c r="I23" s="9" t="n">
        <v>47</v>
      </c>
      <c r="J23" s="12" t="n">
        <v>41.6</v>
      </c>
      <c r="K23" s="12" t="n">
        <v>45.56</v>
      </c>
      <c r="L23" s="12" t="n">
        <v>26.8</v>
      </c>
    </row>
    <row r="24" spans="1:13">
      <c r="A24" s="4" t="s">
        <v>831</v>
      </c>
      <c r="J24" s="12" t="n">
        <v>39.01</v>
      </c>
      <c r="K24" s="12" t="n">
        <v>32.58</v>
      </c>
      <c r="M24" s="10" t="n">
        <v>38.7</v>
      </c>
    </row>
    <row r="25" spans="1:13">
      <c r="A25" s="4" t="s">
        <v>832</v>
      </c>
      <c r="B25" s="10" t="n">
        <v>57.19</v>
      </c>
      <c r="F25" s="10" t="n">
        <v>42.86</v>
      </c>
      <c r="J25" s="10" t="n">
        <v>57.19</v>
      </c>
      <c r="K25" s="10" t="n">
        <v>42.86</v>
      </c>
      <c r="L25" s="10" t="n">
        <v>29.5</v>
      </c>
      <c r="M25" s="10" t="n">
        <v>42.9</v>
      </c>
    </row>
    <row r="26" spans="1:13">
      <c r="A26" s="4" t="s">
        <v>833</v>
      </c>
      <c r="J26" s="4" t="s">
        <v>837</v>
      </c>
      <c r="K26" s="4" t="s">
        <v>838</v>
      </c>
      <c r="L26" s="4" t="s">
        <v>839</v>
      </c>
      <c r="M26" s="4" t="s">
        <v>840</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2</v>
      </c>
    </row>
    <row r="3" spans="1:4">
      <c r="A3" s="3" t="s">
        <v>130</v>
      </c>
    </row>
    <row r="4" spans="1:4">
      <c r="A4" s="4" t="s">
        <v>99</v>
      </c>
      <c r="B4" s="6" t="n">
        <v>101.9</v>
      </c>
      <c r="C4" s="6" t="n">
        <v>85.7</v>
      </c>
      <c r="D4" s="6" t="n">
        <v>-76.2</v>
      </c>
    </row>
    <row r="5" spans="1:4">
      <c r="A5" s="3" t="s">
        <v>131</v>
      </c>
    </row>
    <row r="6" spans="1:4">
      <c r="A6" s="4" t="s">
        <v>88</v>
      </c>
      <c r="B6" s="7" t="n">
        <v>747.4</v>
      </c>
      <c r="C6" s="7" t="n">
        <v>606.9</v>
      </c>
      <c r="D6" s="7" t="n">
        <v>516.3</v>
      </c>
    </row>
    <row r="7" spans="1:4">
      <c r="A7" s="4" t="s">
        <v>93</v>
      </c>
      <c r="B7" s="7" t="n">
        <v>4.9</v>
      </c>
      <c r="C7" s="7" t="n">
        <v>18.2</v>
      </c>
      <c r="D7" s="7" t="n">
        <v>33.8</v>
      </c>
    </row>
    <row r="8" spans="1:4">
      <c r="A8" s="4" t="s">
        <v>132</v>
      </c>
      <c r="B8" s="7" t="n">
        <v>9.800000000000001</v>
      </c>
      <c r="C8" s="7" t="n">
        <v>9.6</v>
      </c>
      <c r="D8" s="7" t="n">
        <v>11.9</v>
      </c>
    </row>
    <row r="9" spans="1:4">
      <c r="A9" s="4" t="s">
        <v>118</v>
      </c>
      <c r="B9" s="7" t="n">
        <v>96.7</v>
      </c>
      <c r="C9" s="7" t="n">
        <v>114.1</v>
      </c>
      <c r="D9" s="7" t="n">
        <v>155.9</v>
      </c>
    </row>
    <row r="10" spans="1:4">
      <c r="A10" s="4" t="s">
        <v>133</v>
      </c>
      <c r="B10" s="7" t="n">
        <v>-137.8</v>
      </c>
      <c r="C10" s="7" t="n">
        <v>-117.6</v>
      </c>
      <c r="D10" s="7" t="n">
        <v>-111.5</v>
      </c>
    </row>
    <row r="11" spans="1:4">
      <c r="A11" s="4" t="s">
        <v>134</v>
      </c>
      <c r="B11" s="7" t="n">
        <v>-5.4</v>
      </c>
      <c r="C11" s="7" t="n">
        <v>10.3</v>
      </c>
      <c r="D11" s="7" t="n">
        <v>53.8</v>
      </c>
    </row>
    <row r="12" spans="1:4">
      <c r="A12" s="4" t="s">
        <v>135</v>
      </c>
      <c r="C12" s="7" t="n">
        <v>-15.6</v>
      </c>
      <c r="D12" s="7" t="n">
        <v>-7.9</v>
      </c>
    </row>
    <row r="13" spans="1:4">
      <c r="A13" s="4" t="s">
        <v>136</v>
      </c>
      <c r="B13" s="5" t="n">
        <v>25</v>
      </c>
      <c r="C13" s="7" t="n">
        <v>12.6</v>
      </c>
      <c r="D13" s="7" t="n">
        <v>-2.8</v>
      </c>
    </row>
    <row r="14" spans="1:4">
      <c r="A14" s="4" t="s">
        <v>137</v>
      </c>
      <c r="B14" s="7" t="n">
        <v>5.1</v>
      </c>
      <c r="C14" s="7" t="n">
        <v>3.7</v>
      </c>
      <c r="D14" s="7" t="n">
        <v>3.9</v>
      </c>
    </row>
    <row r="15" spans="1:4">
      <c r="A15" s="4" t="s">
        <v>138</v>
      </c>
      <c r="B15" s="5" t="n">
        <v>1</v>
      </c>
      <c r="C15" s="7" t="n">
        <v>1.2</v>
      </c>
      <c r="D15" s="7" t="n">
        <v>1.2</v>
      </c>
    </row>
    <row r="16" spans="1:4">
      <c r="A16" s="3" t="s">
        <v>139</v>
      </c>
    </row>
    <row r="17" spans="1:4">
      <c r="A17" s="4" t="s">
        <v>140</v>
      </c>
      <c r="B17" s="7" t="n">
        <v>-48.1</v>
      </c>
      <c r="C17" s="7" t="n">
        <v>-7.2</v>
      </c>
      <c r="D17" s="7" t="n">
        <v>1.9</v>
      </c>
    </row>
    <row r="18" spans="1:4">
      <c r="A18" s="4" t="s">
        <v>141</v>
      </c>
      <c r="B18" s="7" t="n">
        <v>7.3</v>
      </c>
      <c r="C18" s="7" t="n">
        <v>5.2</v>
      </c>
      <c r="D18" s="5" t="n">
        <v>-36</v>
      </c>
    </row>
    <row r="19" spans="1:4">
      <c r="A19" s="4" t="s">
        <v>142</v>
      </c>
      <c r="B19" s="7" t="n">
        <v>212.8</v>
      </c>
      <c r="C19" s="7" t="n">
        <v>200.5</v>
      </c>
      <c r="D19" s="5" t="n">
        <v>184</v>
      </c>
    </row>
    <row r="20" spans="1:4">
      <c r="A20" s="4" t="s">
        <v>143</v>
      </c>
      <c r="B20" s="7" t="n">
        <v>-49.5</v>
      </c>
      <c r="C20" s="7" t="n">
        <v>-33.4</v>
      </c>
      <c r="D20" s="7" t="n">
        <v>-14.3</v>
      </c>
    </row>
    <row r="21" spans="1:4">
      <c r="A21" s="4" t="s">
        <v>144</v>
      </c>
      <c r="B21" s="7" t="n">
        <v>971.1</v>
      </c>
      <c r="C21" s="7" t="n">
        <v>909.8</v>
      </c>
      <c r="D21" s="5" t="n">
        <v>714</v>
      </c>
    </row>
    <row r="22" spans="1:4">
      <c r="A22" s="3" t="s">
        <v>145</v>
      </c>
    </row>
    <row r="23" spans="1:4">
      <c r="A23" s="4" t="s">
        <v>146</v>
      </c>
      <c r="B23" s="7" t="n">
        <v>-789.9</v>
      </c>
      <c r="C23" s="7" t="n">
        <v>-835.5</v>
      </c>
      <c r="D23" s="7" t="n">
        <v>-704.1</v>
      </c>
    </row>
    <row r="24" spans="1:4">
      <c r="A24" s="4" t="s">
        <v>147</v>
      </c>
      <c r="B24" s="7" t="n">
        <v>-176.9</v>
      </c>
      <c r="C24" s="7" t="n">
        <v>-1434.8</v>
      </c>
      <c r="D24" s="7" t="n">
        <v>-437.5</v>
      </c>
    </row>
    <row r="25" spans="1:4">
      <c r="A25" s="4" t="s">
        <v>148</v>
      </c>
      <c r="B25" s="7" t="n">
        <v>-966.8</v>
      </c>
      <c r="C25" s="7" t="n">
        <v>-2270.3</v>
      </c>
      <c r="D25" s="7" t="n">
        <v>-1141.6</v>
      </c>
    </row>
    <row r="26" spans="1:4">
      <c r="A26" s="3" t="s">
        <v>149</v>
      </c>
    </row>
    <row r="27" spans="1:4">
      <c r="A27" s="4" t="s">
        <v>150</v>
      </c>
      <c r="B27" s="7" t="n">
        <v>462.8</v>
      </c>
      <c r="C27" s="7" t="n">
        <v>3865.8</v>
      </c>
      <c r="D27" s="7" t="n">
        <v>929.3</v>
      </c>
    </row>
    <row r="28" spans="1:4">
      <c r="A28" s="4" t="s">
        <v>151</v>
      </c>
      <c r="B28" s="7" t="n">
        <v>-315.7</v>
      </c>
      <c r="C28" s="7" t="n">
        <v>-2408.8</v>
      </c>
      <c r="D28" s="5" t="n">
        <v>-535</v>
      </c>
    </row>
    <row r="29" spans="1:4">
      <c r="A29" s="4" t="s">
        <v>152</v>
      </c>
      <c r="D29" s="7" t="n">
        <v>-20.3</v>
      </c>
    </row>
    <row r="30" spans="1:4">
      <c r="A30" s="4" t="s">
        <v>153</v>
      </c>
      <c r="B30" s="7" t="n">
        <v>-8.4</v>
      </c>
      <c r="C30" s="7" t="n">
        <v>-6.6</v>
      </c>
      <c r="D30" s="7" t="n">
        <v>-4.9</v>
      </c>
    </row>
    <row r="31" spans="1:4">
      <c r="A31" s="4" t="s">
        <v>154</v>
      </c>
      <c r="B31" s="7" t="n">
        <v>-4.3</v>
      </c>
      <c r="C31" s="7" t="n">
        <v>-35.4</v>
      </c>
      <c r="D31" s="7" t="n">
        <v>-4.2</v>
      </c>
    </row>
    <row r="32" spans="1:4">
      <c r="A32" s="4" t="s">
        <v>155</v>
      </c>
      <c r="B32" s="7" t="n">
        <v>-93.5</v>
      </c>
      <c r="D32" s="7" t="n">
        <v>-81.09999999999999</v>
      </c>
    </row>
    <row r="33" spans="1:4">
      <c r="A33" s="4" t="s">
        <v>135</v>
      </c>
      <c r="D33" s="7" t="n">
        <v>7.9</v>
      </c>
    </row>
    <row r="34" spans="1:4">
      <c r="A34" s="4" t="s">
        <v>156</v>
      </c>
      <c r="B34" s="7" t="n">
        <v>-5.3</v>
      </c>
      <c r="C34" s="7" t="n">
        <v>-3.7</v>
      </c>
    </row>
    <row r="35" spans="1:4">
      <c r="A35" s="4" t="s">
        <v>157</v>
      </c>
      <c r="B35" s="7" t="n">
        <v>35.6</v>
      </c>
      <c r="C35" s="7" t="n">
        <v>1411.3</v>
      </c>
      <c r="D35" s="7" t="n">
        <v>291.7</v>
      </c>
    </row>
    <row r="36" spans="1:4">
      <c r="A36" s="4" t="s">
        <v>158</v>
      </c>
      <c r="B36" s="7" t="n">
        <v>39.9</v>
      </c>
      <c r="C36" s="7" t="n">
        <v>50.8</v>
      </c>
      <c r="D36" s="7" t="n">
        <v>-135.9</v>
      </c>
    </row>
    <row r="37" spans="1:4">
      <c r="A37" s="4" t="s">
        <v>159</v>
      </c>
      <c r="B37" s="7" t="n">
        <v>-3.9</v>
      </c>
      <c r="C37" s="7" t="n">
        <v>-0.8</v>
      </c>
      <c r="D37" s="5" t="n">
        <v>-2</v>
      </c>
    </row>
    <row r="38" spans="1:4">
      <c r="A38" s="4" t="s">
        <v>160</v>
      </c>
      <c r="B38" s="5" t="n">
        <v>36</v>
      </c>
      <c r="C38" s="5" t="n">
        <v>50</v>
      </c>
      <c r="D38" s="7" t="n">
        <v>-137.9</v>
      </c>
    </row>
    <row r="39" spans="1:4">
      <c r="A39" s="4" t="s">
        <v>161</v>
      </c>
      <c r="B39" s="7" t="n">
        <v>220.7</v>
      </c>
      <c r="C39" s="7" t="n">
        <v>170.7</v>
      </c>
      <c r="D39" s="7" t="n">
        <v>308.6</v>
      </c>
    </row>
    <row r="40" spans="1:4">
      <c r="A40" s="4" t="s">
        <v>162</v>
      </c>
      <c r="B40" s="7" t="n">
        <v>256.7</v>
      </c>
      <c r="C40" s="7" t="n">
        <v>220.7</v>
      </c>
      <c r="D40" s="7" t="n">
        <v>170.7</v>
      </c>
    </row>
    <row r="41" spans="1:4">
      <c r="A41" s="3" t="s">
        <v>163</v>
      </c>
    </row>
    <row r="42" spans="1:4">
      <c r="A42" s="4" t="s">
        <v>164</v>
      </c>
      <c r="B42" s="7" t="n">
        <v>280.2</v>
      </c>
      <c r="C42" s="7" t="n">
        <v>195.6</v>
      </c>
      <c r="D42" s="7" t="n">
        <v>228.5</v>
      </c>
    </row>
    <row r="43" spans="1:4">
      <c r="A43" s="4" t="s">
        <v>165</v>
      </c>
      <c r="B43" s="7" t="n">
        <v>20.3</v>
      </c>
      <c r="C43" s="7" t="n">
        <v>13.1</v>
      </c>
      <c r="D43" s="5" t="n">
        <v>14</v>
      </c>
    </row>
    <row r="44" spans="1:4">
      <c r="A44" s="4" t="s">
        <v>166</v>
      </c>
      <c r="B44" s="7" t="n">
        <v>22.1</v>
      </c>
      <c r="C44" s="5" t="n">
        <v>12</v>
      </c>
      <c r="D44" s="7" t="n">
        <v>7.6</v>
      </c>
    </row>
    <row r="45" spans="1:4">
      <c r="A45" s="4" t="s">
        <v>167</v>
      </c>
      <c r="B45" s="7" t="n">
        <v>17.1</v>
      </c>
      <c r="C45" s="7" t="n">
        <v>12.8</v>
      </c>
      <c r="D45" s="7" t="n">
        <v>50.6</v>
      </c>
    </row>
    <row r="46" spans="1:4">
      <c r="A46" s="4" t="s">
        <v>168</v>
      </c>
      <c r="B46" s="6" t="n">
        <v>-32.2</v>
      </c>
      <c r="C46" s="6" t="n">
        <v>16.9</v>
      </c>
      <c r="D46" s="6" t="n">
        <v>2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4" t="s">
        <v>298</v>
      </c>
    </row>
    <row r="4" spans="1:12">
      <c r="A4" s="3" t="s">
        <v>807</v>
      </c>
    </row>
    <row r="5" spans="1:12">
      <c r="A5" s="4" t="s">
        <v>842</v>
      </c>
      <c r="B5" s="5" t="n">
        <v>78123</v>
      </c>
      <c r="C5" s="5" t="n">
        <v>77218</v>
      </c>
      <c r="D5" s="5" t="n">
        <v>82556</v>
      </c>
      <c r="E5" s="5" t="n">
        <v>163960</v>
      </c>
      <c r="F5" s="5" t="n">
        <v>152808</v>
      </c>
      <c r="G5" s="5" t="n">
        <v>171316</v>
      </c>
      <c r="H5" s="5" t="n">
        <v>191015</v>
      </c>
      <c r="I5" s="5" t="n">
        <v>200425</v>
      </c>
      <c r="J5" s="5" t="n">
        <v>401857</v>
      </c>
      <c r="K5" s="5" t="n">
        <v>715564</v>
      </c>
      <c r="L5" s="5" t="n">
        <v>1152176</v>
      </c>
    </row>
    <row r="6" spans="1:12">
      <c r="A6" s="4" t="s">
        <v>843</v>
      </c>
      <c r="B6" s="5" t="n">
        <v>539049</v>
      </c>
      <c r="C6" s="5" t="n">
        <v>532804</v>
      </c>
      <c r="D6" s="5" t="n">
        <v>569636</v>
      </c>
      <c r="E6" s="5" t="n">
        <v>590256</v>
      </c>
      <c r="F6" s="5" t="n">
        <v>550109</v>
      </c>
      <c r="G6" s="5" t="n">
        <v>880564</v>
      </c>
      <c r="H6" s="5" t="n">
        <v>981817</v>
      </c>
      <c r="I6" s="5" t="n">
        <v>1030185</v>
      </c>
      <c r="J6" s="5" t="n">
        <v>539049</v>
      </c>
      <c r="K6" s="5" t="n">
        <v>550109</v>
      </c>
    </row>
    <row r="7" spans="1:12">
      <c r="A7" s="4" t="s">
        <v>844</v>
      </c>
      <c r="B7" s="10" t="n">
        <v>74.44</v>
      </c>
      <c r="C7" s="10" t="n">
        <v>52.47</v>
      </c>
      <c r="D7" s="10" t="n">
        <v>45.1</v>
      </c>
      <c r="E7" s="10" t="n">
        <v>19.06</v>
      </c>
      <c r="F7" s="10" t="n">
        <v>26.52</v>
      </c>
      <c r="G7" s="10" t="n">
        <v>27.39</v>
      </c>
      <c r="H7" s="10" t="n">
        <v>75.56</v>
      </c>
      <c r="I7" s="9" t="n">
        <v>47</v>
      </c>
      <c r="J7" s="10" t="n">
        <v>41.6</v>
      </c>
      <c r="K7" s="10" t="n">
        <v>45.56</v>
      </c>
      <c r="L7" s="10" t="n">
        <v>26.8</v>
      </c>
    </row>
    <row r="8" spans="1:12">
      <c r="A8" s="4" t="s">
        <v>845</v>
      </c>
      <c r="F8" s="5" t="n">
        <v>54671</v>
      </c>
      <c r="G8" s="5" t="n">
        <v>41368</v>
      </c>
      <c r="H8" s="5" t="n">
        <v>102511</v>
      </c>
      <c r="I8" s="5" t="n">
        <v>99508</v>
      </c>
    </row>
    <row r="9" spans="1:12">
      <c r="A9" s="4" t="s">
        <v>803</v>
      </c>
    </row>
    <row r="10" spans="1:12">
      <c r="A10" s="3" t="s">
        <v>807</v>
      </c>
    </row>
    <row r="11" spans="1:12">
      <c r="A11" s="4" t="s">
        <v>843</v>
      </c>
      <c r="B11" s="5" t="n">
        <v>625000000</v>
      </c>
      <c r="J11" s="5" t="n">
        <v>6250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408</v>
      </c>
      <c r="C1" s="2" t="s">
        <v>409</v>
      </c>
      <c r="D1" s="2" t="s">
        <v>453</v>
      </c>
      <c r="E1" s="2" t="s">
        <v>453</v>
      </c>
    </row>
    <row r="2" spans="1:5">
      <c r="A2" s="3" t="s">
        <v>847</v>
      </c>
    </row>
    <row r="3" spans="1:5">
      <c r="A3" s="4" t="s">
        <v>848</v>
      </c>
      <c r="D3" s="6" t="n">
        <v>93.5</v>
      </c>
    </row>
    <row r="4" spans="1:5">
      <c r="A4" s="3" t="s">
        <v>849</v>
      </c>
    </row>
    <row r="5" spans="1:5">
      <c r="A5" s="4" t="s">
        <v>850</v>
      </c>
      <c r="D5" s="7" t="n">
        <v>93.5</v>
      </c>
      <c r="E5" s="6" t="n">
        <v>93.5</v>
      </c>
    </row>
    <row r="6" spans="1:5">
      <c r="A6" s="4" t="s">
        <v>363</v>
      </c>
    </row>
    <row r="7" spans="1:5">
      <c r="A7" s="3" t="s">
        <v>851</v>
      </c>
    </row>
    <row r="8" spans="1:5">
      <c r="A8" s="4" t="s">
        <v>445</v>
      </c>
      <c r="B8" s="6" t="n">
        <v>117.9</v>
      </c>
      <c r="C8" s="6" t="n">
        <v>91.59999999999999</v>
      </c>
    </row>
    <row r="9" spans="1:5">
      <c r="A9" s="4" t="s">
        <v>316</v>
      </c>
    </row>
    <row r="10" spans="1:5">
      <c r="A10" s="3" t="s">
        <v>852</v>
      </c>
    </row>
    <row r="11" spans="1:5">
      <c r="A11" s="4" t="s">
        <v>853</v>
      </c>
      <c r="D11" s="7" t="n">
        <v>6.7</v>
      </c>
    </row>
    <row r="12" spans="1:5">
      <c r="A12" s="4" t="s">
        <v>854</v>
      </c>
      <c r="D12" s="7" t="n">
        <v>2.7</v>
      </c>
    </row>
    <row r="13" spans="1:5">
      <c r="A13" s="4" t="s">
        <v>855</v>
      </c>
      <c r="D13" s="7" t="n">
        <v>2.5</v>
      </c>
    </row>
    <row r="14" spans="1:5">
      <c r="A14" s="4" t="s">
        <v>856</v>
      </c>
      <c r="D14" s="7" t="n">
        <v>9.300000000000001</v>
      </c>
    </row>
    <row r="15" spans="1:5">
      <c r="A15" s="4" t="s">
        <v>857</v>
      </c>
      <c r="D15" s="7" t="n">
        <v>0.6</v>
      </c>
    </row>
    <row r="16" spans="1:5">
      <c r="A16" s="4" t="s">
        <v>858</v>
      </c>
      <c r="D16" s="7" t="n">
        <v>-3.3</v>
      </c>
    </row>
    <row r="17" spans="1:5">
      <c r="A17" s="4" t="s">
        <v>859</v>
      </c>
      <c r="D17" s="7" t="n">
        <v>97.59999999999999</v>
      </c>
    </row>
    <row r="18" spans="1:5">
      <c r="A18" s="4" t="s">
        <v>860</v>
      </c>
      <c r="D18" s="7" t="n">
        <v>-2.5</v>
      </c>
    </row>
    <row r="19" spans="1:5">
      <c r="A19" s="4" t="s">
        <v>861</v>
      </c>
      <c r="D19" s="7" t="n">
        <v>-0.1</v>
      </c>
    </row>
    <row r="20" spans="1:5">
      <c r="A20" s="4" t="s">
        <v>862</v>
      </c>
      <c r="D20" s="7" t="n">
        <v>113.5</v>
      </c>
    </row>
    <row r="21" spans="1:5">
      <c r="A21" s="3" t="s">
        <v>847</v>
      </c>
    </row>
    <row r="22" spans="1:5">
      <c r="A22" s="4" t="s">
        <v>863</v>
      </c>
      <c r="D22" s="7" t="n">
        <v>3.7</v>
      </c>
    </row>
    <row r="23" spans="1:5">
      <c r="A23" s="4" t="s">
        <v>859</v>
      </c>
      <c r="D23" s="7" t="n">
        <v>89.8</v>
      </c>
    </row>
    <row r="24" spans="1:5">
      <c r="A24" s="4" t="s">
        <v>864</v>
      </c>
      <c r="D24" s="7" t="n">
        <v>2.4</v>
      </c>
    </row>
    <row r="25" spans="1:5">
      <c r="A25" s="4" t="s">
        <v>865</v>
      </c>
      <c r="D25" s="7" t="n">
        <v>2.9</v>
      </c>
    </row>
    <row r="26" spans="1:5">
      <c r="A26" s="4" t="s">
        <v>857</v>
      </c>
      <c r="D26" s="7" t="n">
        <v>0.6</v>
      </c>
    </row>
    <row r="27" spans="1:5">
      <c r="A27" s="4" t="s">
        <v>858</v>
      </c>
      <c r="D27" s="7" t="n">
        <v>-3.3</v>
      </c>
    </row>
    <row r="28" spans="1:5">
      <c r="A28" s="4" t="s">
        <v>860</v>
      </c>
      <c r="D28" s="7" t="n">
        <v>-2.6</v>
      </c>
    </row>
    <row r="29" spans="1:5">
      <c r="A29" s="4" t="s">
        <v>848</v>
      </c>
      <c r="D29" s="7" t="n">
        <v>93.5</v>
      </c>
    </row>
    <row r="30" spans="1:5">
      <c r="A30" s="3" t="s">
        <v>849</v>
      </c>
    </row>
    <row r="31" spans="1:5">
      <c r="A31" s="4" t="s">
        <v>866</v>
      </c>
      <c r="D31" s="7" t="n">
        <v>6.7</v>
      </c>
      <c r="E31" s="7" t="n">
        <v>113.5</v>
      </c>
    </row>
    <row r="32" spans="1:5">
      <c r="A32" s="4" t="s">
        <v>850</v>
      </c>
      <c r="D32" s="7" t="n">
        <v>3.7</v>
      </c>
      <c r="E32" s="7" t="n">
        <v>93.5</v>
      </c>
    </row>
    <row r="33" spans="1:5">
      <c r="A33" s="4" t="s">
        <v>867</v>
      </c>
      <c r="E33" s="5" t="n">
        <v>20</v>
      </c>
    </row>
    <row r="34" spans="1:5">
      <c r="A34" s="4" t="s">
        <v>868</v>
      </c>
      <c r="E34" s="5" t="n">
        <v>20</v>
      </c>
    </row>
    <row r="35" spans="1:5">
      <c r="A35" s="4" t="s">
        <v>319</v>
      </c>
    </row>
    <row r="36" spans="1:5">
      <c r="A36" s="3" t="s">
        <v>852</v>
      </c>
    </row>
    <row r="37" spans="1:5">
      <c r="A37" s="4" t="s">
        <v>853</v>
      </c>
      <c r="D37" s="7" t="n">
        <v>9.9</v>
      </c>
    </row>
    <row r="38" spans="1:5">
      <c r="A38" s="4" t="s">
        <v>854</v>
      </c>
      <c r="D38" s="7" t="n">
        <v>0.1</v>
      </c>
    </row>
    <row r="39" spans="1:5">
      <c r="A39" s="4" t="s">
        <v>855</v>
      </c>
      <c r="D39" s="7" t="n">
        <v>0.3</v>
      </c>
    </row>
    <row r="40" spans="1:5">
      <c r="A40" s="4" t="s">
        <v>856</v>
      </c>
      <c r="D40" s="7" t="n">
        <v>0.4</v>
      </c>
    </row>
    <row r="41" spans="1:5">
      <c r="A41" s="4" t="s">
        <v>858</v>
      </c>
      <c r="D41" s="7" t="n">
        <v>-0.6</v>
      </c>
    </row>
    <row r="42" spans="1:5">
      <c r="A42" s="4" t="s">
        <v>861</v>
      </c>
      <c r="D42" s="7" t="n">
        <v>-0.1</v>
      </c>
    </row>
    <row r="43" spans="1:5">
      <c r="A43" s="4" t="s">
        <v>862</v>
      </c>
      <c r="D43" s="5" t="n">
        <v>10</v>
      </c>
    </row>
    <row r="44" spans="1:5">
      <c r="A44" s="3" t="s">
        <v>849</v>
      </c>
    </row>
    <row r="45" spans="1:5">
      <c r="A45" s="4" t="s">
        <v>866</v>
      </c>
      <c r="D45" s="6" t="n">
        <v>9.9</v>
      </c>
      <c r="E45" s="9"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53</v>
      </c>
    </row>
    <row r="3" spans="1:2">
      <c r="A3" s="3" t="s">
        <v>870</v>
      </c>
    </row>
    <row r="4" spans="1:2">
      <c r="A4" s="4" t="s">
        <v>871</v>
      </c>
      <c r="B4" s="6" t="n">
        <v>-0.8</v>
      </c>
    </row>
    <row r="5" spans="1:2">
      <c r="A5" s="4" t="s">
        <v>872</v>
      </c>
      <c r="B5" s="7" t="n">
        <v>0.3</v>
      </c>
    </row>
    <row r="6" spans="1:2">
      <c r="A6" s="4" t="s">
        <v>873</v>
      </c>
      <c r="B6" s="7" t="n">
        <v>-13.8</v>
      </c>
    </row>
    <row r="7" spans="1:2">
      <c r="A7" s="4" t="s">
        <v>874</v>
      </c>
      <c r="B7" s="7" t="n">
        <v>-13.5</v>
      </c>
    </row>
    <row r="8" spans="1:2">
      <c r="A8" s="4" t="s">
        <v>875</v>
      </c>
      <c r="B8" s="7" t="n">
        <v>-14.3</v>
      </c>
    </row>
    <row r="9" spans="1:2">
      <c r="A9" s="4" t="s">
        <v>316</v>
      </c>
    </row>
    <row r="10" spans="1:2">
      <c r="A10" s="3" t="s">
        <v>870</v>
      </c>
    </row>
    <row r="11" spans="1:2">
      <c r="A11" s="4" t="s">
        <v>876</v>
      </c>
      <c r="B11" s="7" t="n">
        <v>0.4</v>
      </c>
    </row>
    <row r="12" spans="1:2">
      <c r="A12" s="4" t="s">
        <v>877</v>
      </c>
      <c r="B12" s="7" t="n">
        <v>-0.1</v>
      </c>
    </row>
    <row r="13" spans="1:2">
      <c r="A13" s="4" t="s">
        <v>872</v>
      </c>
      <c r="B13" s="7" t="n">
        <v>0.3</v>
      </c>
    </row>
    <row r="14" spans="1:2">
      <c r="A14" s="4" t="s">
        <v>878</v>
      </c>
      <c r="B14" s="7" t="n">
        <v>-11.2</v>
      </c>
    </row>
    <row r="15" spans="1:2">
      <c r="A15" s="4" t="s">
        <v>879</v>
      </c>
      <c r="B15" s="7" t="n">
        <v>-7.8</v>
      </c>
    </row>
    <row r="16" spans="1:2">
      <c r="A16" s="4" t="s">
        <v>880</v>
      </c>
      <c r="B16" s="7" t="n">
        <v>5.6</v>
      </c>
    </row>
    <row r="17" spans="1:2">
      <c r="A17" s="4" t="s">
        <v>873</v>
      </c>
      <c r="B17" s="7" t="n">
        <v>-13.4</v>
      </c>
    </row>
    <row r="18" spans="1:2">
      <c r="A18" s="4" t="s">
        <v>881</v>
      </c>
      <c r="B18" s="7" t="n">
        <v>-11.2</v>
      </c>
    </row>
    <row r="19" spans="1:2">
      <c r="A19" s="4" t="s">
        <v>882</v>
      </c>
      <c r="B19" s="7" t="n">
        <v>-7.4</v>
      </c>
    </row>
    <row r="20" spans="1:2">
      <c r="A20" s="4" t="s">
        <v>883</v>
      </c>
      <c r="B20" s="7" t="n">
        <v>5.5</v>
      </c>
    </row>
    <row r="21" spans="1:2">
      <c r="A21" s="4" t="s">
        <v>874</v>
      </c>
      <c r="B21" s="7" t="n">
        <v>-13.1</v>
      </c>
    </row>
    <row r="22" spans="1:2">
      <c r="A22" s="4" t="s">
        <v>884</v>
      </c>
      <c r="B22" s="7" t="n">
        <v>-11.2</v>
      </c>
    </row>
    <row r="23" spans="1:2">
      <c r="A23" s="4" t="s">
        <v>885</v>
      </c>
      <c r="B23" s="7" t="n">
        <v>-7.4</v>
      </c>
    </row>
    <row r="24" spans="1:2">
      <c r="A24" s="4" t="s">
        <v>886</v>
      </c>
      <c r="B24" s="7" t="n">
        <v>5.5</v>
      </c>
    </row>
    <row r="25" spans="1:2">
      <c r="A25" s="4" t="s">
        <v>875</v>
      </c>
      <c r="B25" s="7" t="n">
        <v>-13.1</v>
      </c>
    </row>
    <row r="26" spans="1:2">
      <c r="A26" s="4" t="s">
        <v>319</v>
      </c>
    </row>
    <row r="27" spans="1:2">
      <c r="A27" s="3" t="s">
        <v>870</v>
      </c>
    </row>
    <row r="28" spans="1:2">
      <c r="A28" s="4" t="s">
        <v>887</v>
      </c>
      <c r="B28" s="7" t="n">
        <v>-1.2</v>
      </c>
    </row>
    <row r="29" spans="1:2">
      <c r="A29" s="4" t="s">
        <v>888</v>
      </c>
      <c r="B29" s="7" t="n">
        <v>0.4</v>
      </c>
    </row>
    <row r="30" spans="1:2">
      <c r="A30" s="4" t="s">
        <v>871</v>
      </c>
      <c r="B30" s="7" t="n">
        <v>-0.8</v>
      </c>
    </row>
    <row r="31" spans="1:2">
      <c r="A31" s="4" t="s">
        <v>878</v>
      </c>
      <c r="B31" s="7" t="n">
        <v>-0.4</v>
      </c>
    </row>
    <row r="32" spans="1:2">
      <c r="A32" s="4" t="s">
        <v>873</v>
      </c>
      <c r="B32" s="7" t="n">
        <v>-0.4</v>
      </c>
    </row>
    <row r="33" spans="1:2">
      <c r="A33" s="4" t="s">
        <v>881</v>
      </c>
      <c r="B33" s="7" t="n">
        <v>-0.4</v>
      </c>
    </row>
    <row r="34" spans="1:2">
      <c r="A34" s="4" t="s">
        <v>874</v>
      </c>
      <c r="B34" s="7" t="n">
        <v>-0.4</v>
      </c>
    </row>
    <row r="35" spans="1:2">
      <c r="A35" s="4" t="s">
        <v>884</v>
      </c>
      <c r="B35" s="7" t="n">
        <v>-1.6</v>
      </c>
    </row>
    <row r="36" spans="1:2">
      <c r="A36" s="4" t="s">
        <v>886</v>
      </c>
      <c r="B36" s="7" t="n">
        <v>0.4</v>
      </c>
    </row>
    <row r="37" spans="1:2">
      <c r="A37" s="4" t="s">
        <v>875</v>
      </c>
      <c r="B37" s="6"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53</v>
      </c>
    </row>
    <row r="2" spans="1:2">
      <c r="A2" s="3" t="s">
        <v>890</v>
      </c>
    </row>
    <row r="3" spans="1:2">
      <c r="A3" s="4" t="s">
        <v>891</v>
      </c>
      <c r="B3" s="6" t="n">
        <v>0.7</v>
      </c>
    </row>
    <row r="4" spans="1:2">
      <c r="A4" s="4" t="s">
        <v>892</v>
      </c>
      <c r="B4" s="6" t="n">
        <v>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893</v>
      </c>
      <c r="B1" s="2" t="s">
        <v>453</v>
      </c>
    </row>
    <row r="2" spans="1:2">
      <c r="A2" s="4" t="s">
        <v>316</v>
      </c>
    </row>
    <row r="3" spans="1:2">
      <c r="A3" s="3" t="s">
        <v>851</v>
      </c>
    </row>
    <row r="4" spans="1:2">
      <c r="A4" s="5" t="n">
        <v>2019</v>
      </c>
      <c r="B4" s="6" t="n">
        <v>2.2</v>
      </c>
    </row>
    <row r="5" spans="1:2">
      <c r="A5" s="5" t="n">
        <v>2020</v>
      </c>
      <c r="B5" s="7" t="n">
        <v>2.4</v>
      </c>
    </row>
    <row r="6" spans="1:2">
      <c r="A6" s="5" t="n">
        <v>2021</v>
      </c>
      <c r="B6" s="7" t="n">
        <v>2.7</v>
      </c>
    </row>
    <row r="7" spans="1:2">
      <c r="A7" s="5" t="n">
        <v>2022</v>
      </c>
      <c r="B7" s="7" t="n">
        <v>2.9</v>
      </c>
    </row>
    <row r="8" spans="1:2">
      <c r="A8" s="5" t="n">
        <v>2023</v>
      </c>
      <c r="B8" s="7" t="n">
        <v>3.1</v>
      </c>
    </row>
    <row r="9" spans="1:2">
      <c r="A9" s="4" t="s">
        <v>894</v>
      </c>
      <c r="B9" s="5" t="n">
        <v>19</v>
      </c>
    </row>
    <row r="10" spans="1:2">
      <c r="A10" s="4" t="s">
        <v>319</v>
      </c>
    </row>
    <row r="11" spans="1:2">
      <c r="A11" s="3" t="s">
        <v>851</v>
      </c>
    </row>
    <row r="12" spans="1:2">
      <c r="A12" s="5" t="n">
        <v>2019</v>
      </c>
      <c r="B12" s="7" t="n">
        <v>0.5</v>
      </c>
    </row>
    <row r="13" spans="1:2">
      <c r="A13" s="5" t="n">
        <v>2020</v>
      </c>
      <c r="B13" s="7" t="n">
        <v>0.5</v>
      </c>
    </row>
    <row r="14" spans="1:2">
      <c r="A14" s="5" t="n">
        <v>2021</v>
      </c>
      <c r="B14" s="7" t="n">
        <v>0.5</v>
      </c>
    </row>
    <row r="15" spans="1:2">
      <c r="A15" s="5" t="n">
        <v>2022</v>
      </c>
      <c r="B15" s="7" t="n">
        <v>0.5</v>
      </c>
    </row>
    <row r="16" spans="1:2">
      <c r="A16" s="5" t="n">
        <v>2023</v>
      </c>
      <c r="B16" s="7" t="n">
        <v>0.5</v>
      </c>
    </row>
    <row r="17" spans="1:2">
      <c r="A17" s="4" t="s">
        <v>894</v>
      </c>
      <c r="B17"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895</v>
      </c>
      <c r="B1" s="2" t="s">
        <v>453</v>
      </c>
    </row>
    <row r="2" spans="1:2">
      <c r="A2" s="4" t="s">
        <v>319</v>
      </c>
    </row>
    <row r="3" spans="1:2">
      <c r="A3" s="3" t="s">
        <v>851</v>
      </c>
    </row>
    <row r="4" spans="1:2">
      <c r="A4" s="4" t="s">
        <v>896</v>
      </c>
      <c r="B4" s="6" t="n">
        <v>0.5</v>
      </c>
    </row>
    <row r="5" spans="1:2">
      <c r="A5" s="4" t="s">
        <v>897</v>
      </c>
      <c r="B5" s="7" t="n">
        <v>0.5</v>
      </c>
    </row>
    <row r="6" spans="1:2">
      <c r="A6" s="4" t="s">
        <v>316</v>
      </c>
    </row>
    <row r="7" spans="1:2">
      <c r="A7" s="3" t="s">
        <v>851</v>
      </c>
    </row>
    <row r="8" spans="1:2">
      <c r="A8" s="4" t="s">
        <v>896</v>
      </c>
      <c r="B8" s="7" t="n">
        <v>2.9</v>
      </c>
    </row>
    <row r="9" spans="1:2">
      <c r="A9" s="4" t="s">
        <v>898</v>
      </c>
      <c r="B9" s="7" t="n">
        <v>0.5</v>
      </c>
    </row>
    <row r="10" spans="1:2">
      <c r="A10" s="4" t="s">
        <v>897</v>
      </c>
      <c r="B10" s="6" t="n">
        <v>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453</v>
      </c>
    </row>
    <row r="3" spans="1:2">
      <c r="A3" s="4" t="s">
        <v>316</v>
      </c>
    </row>
    <row r="4" spans="1:2">
      <c r="A4" s="3" t="s">
        <v>851</v>
      </c>
    </row>
    <row r="5" spans="1:2">
      <c r="A5" s="4" t="s">
        <v>854</v>
      </c>
      <c r="B5" s="6" t="n">
        <v>2.7</v>
      </c>
    </row>
    <row r="6" spans="1:2">
      <c r="A6" s="4" t="s">
        <v>855</v>
      </c>
      <c r="B6" s="7" t="n">
        <v>2.5</v>
      </c>
    </row>
    <row r="7" spans="1:2">
      <c r="A7" s="4" t="s">
        <v>900</v>
      </c>
      <c r="B7" s="7" t="n">
        <v>-3.8</v>
      </c>
    </row>
    <row r="8" spans="1:2">
      <c r="A8" s="4" t="s">
        <v>901</v>
      </c>
      <c r="B8" s="7" t="n">
        <v>0.4</v>
      </c>
    </row>
    <row r="9" spans="1:2">
      <c r="A9" s="4" t="s">
        <v>902</v>
      </c>
      <c r="B9" s="7" t="n">
        <v>0.2</v>
      </c>
    </row>
    <row r="10" spans="1:2">
      <c r="A10" s="4" t="s">
        <v>903</v>
      </c>
      <c r="B10" s="5" t="n">
        <v>2</v>
      </c>
    </row>
    <row r="11" spans="1:2">
      <c r="A11" s="4" t="s">
        <v>319</v>
      </c>
    </row>
    <row r="12" spans="1:2">
      <c r="A12" s="3" t="s">
        <v>851</v>
      </c>
    </row>
    <row r="13" spans="1:2">
      <c r="A13" s="4" t="s">
        <v>854</v>
      </c>
      <c r="B13" s="7" t="n">
        <v>0.1</v>
      </c>
    </row>
    <row r="14" spans="1:2">
      <c r="A14" s="4" t="s">
        <v>855</v>
      </c>
      <c r="B14" s="7" t="n">
        <v>0.3</v>
      </c>
    </row>
    <row r="15" spans="1:2">
      <c r="A15" s="4" t="s">
        <v>903</v>
      </c>
      <c r="B15" s="6" t="n">
        <v>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04</v>
      </c>
      <c r="B1" s="2" t="s">
        <v>1</v>
      </c>
    </row>
    <row r="2" spans="1:2">
      <c r="B2" s="2" t="s">
        <v>2</v>
      </c>
    </row>
    <row r="3" spans="1:2">
      <c r="A3" s="4" t="s">
        <v>319</v>
      </c>
    </row>
    <row r="4" spans="1:2">
      <c r="A4" s="3" t="s">
        <v>905</v>
      </c>
    </row>
    <row r="5" spans="1:2">
      <c r="A5" s="4" t="s">
        <v>906</v>
      </c>
      <c r="B5" s="4" t="s">
        <v>907</v>
      </c>
    </row>
    <row r="6" spans="1:2">
      <c r="A6" s="4" t="s">
        <v>316</v>
      </c>
    </row>
    <row r="7" spans="1:2">
      <c r="A7" s="3" t="s">
        <v>905</v>
      </c>
    </row>
    <row r="8" spans="1:2">
      <c r="A8" s="4" t="s">
        <v>906</v>
      </c>
      <c r="B8" s="4" t="s">
        <v>907</v>
      </c>
    </row>
    <row r="9" spans="1:2">
      <c r="A9" s="4" t="s">
        <v>908</v>
      </c>
      <c r="B9" s="12" t="n">
        <v>1.75</v>
      </c>
    </row>
    <row r="10" spans="1:2">
      <c r="A10" s="4" t="s">
        <v>909</v>
      </c>
      <c r="B10" s="4" t="s">
        <v>910</v>
      </c>
    </row>
    <row r="11" spans="1:2">
      <c r="A11" s="4" t="s">
        <v>911</v>
      </c>
      <c r="B11" s="4" t="s">
        <v>6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4"/>
  </cols>
  <sheetData>
    <row r="1" spans="1:2">
      <c r="A1" s="1" t="s">
        <v>912</v>
      </c>
      <c r="B1" s="2" t="s">
        <v>2</v>
      </c>
    </row>
    <row r="2" spans="1:2">
      <c r="A2" s="3" t="s">
        <v>851</v>
      </c>
    </row>
    <row r="3" spans="1:2">
      <c r="A3" s="4" t="s">
        <v>913</v>
      </c>
      <c r="B3" s="4" t="s">
        <v>365</v>
      </c>
    </row>
    <row r="4" spans="1:2">
      <c r="A4" s="4" t="s">
        <v>914</v>
      </c>
    </row>
    <row r="5" spans="1:2">
      <c r="A5" s="3" t="s">
        <v>851</v>
      </c>
    </row>
    <row r="6" spans="1:2">
      <c r="A6" s="4" t="s">
        <v>913</v>
      </c>
      <c r="B6" s="4" t="s">
        <v>915</v>
      </c>
    </row>
    <row r="7" spans="1:2">
      <c r="A7" s="4" t="s">
        <v>916</v>
      </c>
    </row>
    <row r="8" spans="1:2">
      <c r="A8" s="3" t="s">
        <v>851</v>
      </c>
    </row>
    <row r="9" spans="1:2">
      <c r="A9" s="4" t="s">
        <v>913</v>
      </c>
      <c r="B9" s="4" t="s">
        <v>917</v>
      </c>
    </row>
    <row r="10" spans="1:2">
      <c r="A10" s="4" t="s">
        <v>918</v>
      </c>
    </row>
    <row r="11" spans="1:2">
      <c r="A11" s="3" t="s">
        <v>851</v>
      </c>
    </row>
    <row r="12" spans="1:2">
      <c r="A12" s="4" t="s">
        <v>913</v>
      </c>
      <c r="B12" s="4" t="s">
        <v>9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53</v>
      </c>
    </row>
    <row r="2" spans="1:2">
      <c r="A2" s="3" t="s">
        <v>851</v>
      </c>
    </row>
    <row r="3" spans="1:2">
      <c r="A3" s="4" t="s">
        <v>921</v>
      </c>
      <c r="B3" s="6" t="n">
        <v>93.5</v>
      </c>
    </row>
    <row r="4" spans="1:2">
      <c r="A4" s="4" t="s">
        <v>914</v>
      </c>
    </row>
    <row r="5" spans="1:2">
      <c r="A5" s="3" t="s">
        <v>851</v>
      </c>
    </row>
    <row r="6" spans="1:2">
      <c r="A6" s="4" t="s">
        <v>921</v>
      </c>
      <c r="B6" s="7" t="n">
        <v>33.1</v>
      </c>
    </row>
    <row r="7" spans="1:2">
      <c r="A7" s="4" t="s">
        <v>916</v>
      </c>
    </row>
    <row r="8" spans="1:2">
      <c r="A8" s="3" t="s">
        <v>851</v>
      </c>
    </row>
    <row r="9" spans="1:2">
      <c r="A9" s="4" t="s">
        <v>921</v>
      </c>
      <c r="B9" s="7" t="n">
        <v>55.2</v>
      </c>
    </row>
    <row r="10" spans="1:2">
      <c r="A10" s="4" t="s">
        <v>918</v>
      </c>
    </row>
    <row r="11" spans="1:2">
      <c r="A11" s="3" t="s">
        <v>851</v>
      </c>
    </row>
    <row r="12" spans="1:2">
      <c r="A12" s="4" t="s">
        <v>921</v>
      </c>
      <c r="B12" s="6"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586</v>
      </c>
      <c r="C1" s="2" t="s">
        <v>555</v>
      </c>
      <c r="D1" s="2" t="s">
        <v>2</v>
      </c>
      <c r="E1" s="2" t="s">
        <v>32</v>
      </c>
    </row>
    <row r="2" spans="1:5">
      <c r="A2" s="3" t="s">
        <v>923</v>
      </c>
    </row>
    <row r="3" spans="1:5">
      <c r="A3" s="4" t="s">
        <v>924</v>
      </c>
      <c r="D3" s="6" t="n">
        <v>5695.1</v>
      </c>
      <c r="E3" s="6" t="n">
        <v>5537.7</v>
      </c>
    </row>
    <row r="4" spans="1:5">
      <c r="A4" s="4" t="s">
        <v>925</v>
      </c>
      <c r="D4" s="7" t="n">
        <v>17.6</v>
      </c>
    </row>
    <row r="5" spans="1:5">
      <c r="A5" s="4" t="s">
        <v>574</v>
      </c>
    </row>
    <row r="6" spans="1:5">
      <c r="A6" s="3" t="s">
        <v>923</v>
      </c>
    </row>
    <row r="7" spans="1:5">
      <c r="A7" s="4" t="s">
        <v>924</v>
      </c>
      <c r="D7" s="6" t="n">
        <v>1751.3</v>
      </c>
      <c r="E7" s="7" t="n">
        <v>1912.7</v>
      </c>
    </row>
    <row r="8" spans="1:5">
      <c r="A8" s="4" t="s">
        <v>575</v>
      </c>
    </row>
    <row r="9" spans="1:5">
      <c r="A9" s="3" t="s">
        <v>923</v>
      </c>
    </row>
    <row r="10" spans="1:5">
      <c r="A10" s="4" t="s">
        <v>576</v>
      </c>
      <c r="C10" s="4" t="s">
        <v>577</v>
      </c>
    </row>
    <row r="11" spans="1:5">
      <c r="A11" s="4" t="s">
        <v>926</v>
      </c>
    </row>
    <row r="12" spans="1:5">
      <c r="A12" s="3" t="s">
        <v>923</v>
      </c>
    </row>
    <row r="13" spans="1:5">
      <c r="A13" s="4" t="s">
        <v>576</v>
      </c>
      <c r="B13" s="4" t="s">
        <v>665</v>
      </c>
      <c r="C13" s="4" t="s">
        <v>665</v>
      </c>
      <c r="D13" s="4" t="s">
        <v>665</v>
      </c>
    </row>
    <row r="14" spans="1:5">
      <c r="A14" s="4" t="s">
        <v>927</v>
      </c>
    </row>
    <row r="15" spans="1:5">
      <c r="A15" s="3" t="s">
        <v>923</v>
      </c>
    </row>
    <row r="16" spans="1:5">
      <c r="A16" s="4" t="s">
        <v>928</v>
      </c>
      <c r="D16" s="9" t="n">
        <v>500</v>
      </c>
    </row>
    <row r="17" spans="1:5">
      <c r="A17" s="4" t="s">
        <v>929</v>
      </c>
    </row>
    <row r="18" spans="1:5">
      <c r="A18" s="3" t="s">
        <v>923</v>
      </c>
    </row>
    <row r="19" spans="1:5">
      <c r="A19" s="4" t="s">
        <v>576</v>
      </c>
      <c r="D19" s="4" t="s">
        <v>580</v>
      </c>
    </row>
    <row r="20" spans="1:5">
      <c r="A20" s="4" t="s">
        <v>930</v>
      </c>
      <c r="D20" s="4" t="s">
        <v>674</v>
      </c>
    </row>
    <row r="21" spans="1:5">
      <c r="A21" s="4" t="s">
        <v>931</v>
      </c>
    </row>
    <row r="22" spans="1:5">
      <c r="A22" s="3" t="s">
        <v>923</v>
      </c>
    </row>
    <row r="23" spans="1:5">
      <c r="A23" s="4" t="s">
        <v>576</v>
      </c>
      <c r="D23" s="4" t="s">
        <v>583</v>
      </c>
    </row>
    <row r="24" spans="1:5">
      <c r="A24" s="4" t="s">
        <v>930</v>
      </c>
      <c r="D24" s="4" t="s">
        <v>665</v>
      </c>
    </row>
    <row r="25" spans="1:5">
      <c r="A25" s="4" t="s">
        <v>932</v>
      </c>
    </row>
    <row r="26" spans="1:5">
      <c r="A26" s="3" t="s">
        <v>923</v>
      </c>
    </row>
    <row r="27" spans="1:5">
      <c r="A27" s="4" t="s">
        <v>924</v>
      </c>
      <c r="D27" s="6" t="n">
        <v>4003.4</v>
      </c>
      <c r="E27" s="7" t="n">
        <v>3692.8</v>
      </c>
    </row>
    <row r="28" spans="1:5">
      <c r="A28" s="4" t="s">
        <v>933</v>
      </c>
      <c r="D28" s="7" t="n">
        <v>3986.5</v>
      </c>
      <c r="E28" s="7" t="n">
        <v>3895.7</v>
      </c>
    </row>
    <row r="29" spans="1:5">
      <c r="A29" s="4" t="s">
        <v>934</v>
      </c>
    </row>
    <row r="30" spans="1:5">
      <c r="A30" s="3" t="s">
        <v>923</v>
      </c>
    </row>
    <row r="31" spans="1:5">
      <c r="A31" s="4" t="s">
        <v>933</v>
      </c>
      <c r="D31" s="7" t="n">
        <v>1772.3</v>
      </c>
      <c r="E31" s="7" t="n">
        <v>1930.5</v>
      </c>
    </row>
    <row r="32" spans="1:5">
      <c r="A32" s="4" t="s">
        <v>604</v>
      </c>
    </row>
    <row r="33" spans="1:5">
      <c r="A33" s="3" t="s">
        <v>923</v>
      </c>
    </row>
    <row r="34" spans="1:5">
      <c r="A34" s="4" t="s">
        <v>924</v>
      </c>
      <c r="D34" s="9" t="n">
        <v>0</v>
      </c>
      <c r="E34" s="9"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5</v>
      </c>
      <c r="B1" s="2" t="s">
        <v>1</v>
      </c>
    </row>
    <row r="2" spans="1:6">
      <c r="B2" s="2" t="s">
        <v>453</v>
      </c>
      <c r="C2" s="2" t="s">
        <v>420</v>
      </c>
      <c r="D2" s="2" t="s">
        <v>421</v>
      </c>
      <c r="E2" s="2" t="s">
        <v>936</v>
      </c>
      <c r="F2" s="2" t="s">
        <v>453</v>
      </c>
    </row>
    <row r="3" spans="1:6">
      <c r="A3" s="3" t="s">
        <v>937</v>
      </c>
    </row>
    <row r="4" spans="1:6">
      <c r="A4" s="4" t="s">
        <v>938</v>
      </c>
      <c r="B4" s="6" t="n">
        <v>156.4</v>
      </c>
      <c r="C4" s="6" t="n">
        <v>68.8</v>
      </c>
      <c r="D4" s="6" t="n">
        <v>53.1</v>
      </c>
    </row>
    <row r="5" spans="1:6">
      <c r="A5" s="4" t="s">
        <v>939</v>
      </c>
      <c r="B5" s="6" t="n">
        <v>43.4</v>
      </c>
      <c r="C5" s="6" t="n">
        <v>65.09999999999999</v>
      </c>
      <c r="D5" s="6" t="n">
        <v>48.9</v>
      </c>
    </row>
    <row r="6" spans="1:6">
      <c r="A6" s="4" t="s">
        <v>940</v>
      </c>
      <c r="F6" s="6" t="n">
        <v>509.4</v>
      </c>
    </row>
    <row r="7" spans="1:6">
      <c r="A7" s="4" t="s">
        <v>607</v>
      </c>
      <c r="F7" s="7" t="n">
        <v>8.1</v>
      </c>
    </row>
    <row r="8" spans="1:6">
      <c r="A8" s="4" t="s">
        <v>941</v>
      </c>
    </row>
    <row r="9" spans="1:6">
      <c r="A9" s="3" t="s">
        <v>937</v>
      </c>
    </row>
    <row r="10" spans="1:6">
      <c r="A10" s="4" t="s">
        <v>607</v>
      </c>
      <c r="E10" s="6" t="n">
        <v>3.4</v>
      </c>
      <c r="F10" s="7" t="n">
        <v>2.6</v>
      </c>
    </row>
    <row r="11" spans="1:6">
      <c r="A11" s="4" t="s">
        <v>942</v>
      </c>
      <c r="E11" s="9" t="n">
        <v>5</v>
      </c>
      <c r="F11" s="6" t="n">
        <v>3.8</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195</v>
      </c>
    </row>
    <row r="3" spans="1:3">
      <c r="A3" s="5" t="n">
        <v>2019</v>
      </c>
      <c r="B3" s="6" t="n">
        <v>15.4</v>
      </c>
    </row>
    <row r="4" spans="1:3">
      <c r="A4" s="5" t="n">
        <v>2020</v>
      </c>
      <c r="B4" s="7" t="n">
        <v>14.5</v>
      </c>
    </row>
    <row r="5" spans="1:3">
      <c r="A5" s="5" t="n">
        <v>2021</v>
      </c>
      <c r="B5" s="7" t="n">
        <v>14.5</v>
      </c>
    </row>
    <row r="6" spans="1:3">
      <c r="A6" s="5" t="n">
        <v>2022</v>
      </c>
      <c r="B6" s="7" t="n">
        <v>14.6</v>
      </c>
    </row>
    <row r="7" spans="1:3">
      <c r="A7" s="5" t="n">
        <v>2023</v>
      </c>
      <c r="B7" s="7" t="n">
        <v>14.7</v>
      </c>
    </row>
    <row r="8" spans="1:3">
      <c r="A8" s="4" t="s">
        <v>553</v>
      </c>
      <c r="B8" s="7" t="n">
        <v>130.3</v>
      </c>
    </row>
    <row r="9" spans="1:3">
      <c r="A9" s="4" t="s">
        <v>944</v>
      </c>
      <c r="B9" s="5" t="n">
        <v>204</v>
      </c>
    </row>
    <row r="10" spans="1:3">
      <c r="A10" s="4" t="s">
        <v>945</v>
      </c>
      <c r="B10" s="7" t="n">
        <v>-70.5</v>
      </c>
    </row>
    <row r="11" spans="1:3">
      <c r="A11" s="4" t="s">
        <v>565</v>
      </c>
      <c r="B11" s="7" t="n">
        <v>-11.9</v>
      </c>
      <c r="C11" s="9" t="n">
        <v>-8</v>
      </c>
    </row>
    <row r="12" spans="1:3">
      <c r="A12" s="4" t="s">
        <v>56</v>
      </c>
      <c r="B12" s="6" t="n">
        <v>121.6</v>
      </c>
      <c r="C12" s="6" t="n">
        <v>93.5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53</v>
      </c>
    </row>
    <row r="2" spans="1:2">
      <c r="A2" s="3" t="s">
        <v>195</v>
      </c>
    </row>
    <row r="3" spans="1:2">
      <c r="A3" s="5" t="n">
        <v>2019</v>
      </c>
      <c r="B3" s="6" t="n">
        <v>93.7</v>
      </c>
    </row>
    <row r="4" spans="1:2">
      <c r="A4" s="5" t="n">
        <v>2020</v>
      </c>
      <c r="B4" s="7" t="n">
        <v>82.40000000000001</v>
      </c>
    </row>
    <row r="5" spans="1:2">
      <c r="A5" s="5" t="n">
        <v>2021</v>
      </c>
      <c r="B5" s="7" t="n">
        <v>66.7</v>
      </c>
    </row>
    <row r="6" spans="1:2">
      <c r="A6" s="5" t="n">
        <v>2022</v>
      </c>
      <c r="B6" s="7" t="n">
        <v>43.6</v>
      </c>
    </row>
    <row r="7" spans="1:2">
      <c r="A7" s="5" t="n">
        <v>2023</v>
      </c>
      <c r="B7" s="5" t="n">
        <v>33</v>
      </c>
    </row>
    <row r="8" spans="1:2">
      <c r="A8" s="4" t="s">
        <v>553</v>
      </c>
      <c r="B8" s="7" t="n">
        <v>114.7</v>
      </c>
    </row>
    <row r="9" spans="1:2">
      <c r="A9" s="4" t="s">
        <v>947</v>
      </c>
      <c r="B9" s="6" t="n">
        <v>43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82</v>
      </c>
    </row>
    <row r="3" spans="1:4">
      <c r="A3" s="3" t="s">
        <v>949</v>
      </c>
    </row>
    <row r="4" spans="1:4">
      <c r="A4" s="4" t="s">
        <v>393</v>
      </c>
      <c r="B4" s="6" t="n">
        <v>7.4</v>
      </c>
      <c r="C4" s="6" t="n">
        <v>7.5</v>
      </c>
      <c r="D4" s="6" t="n">
        <v>6.6</v>
      </c>
    </row>
    <row r="5" spans="1:4">
      <c r="A5" s="4" t="s">
        <v>800</v>
      </c>
      <c r="B5" s="6" t="n">
        <v>2.7</v>
      </c>
      <c r="C5" s="9" t="n">
        <v>2</v>
      </c>
      <c r="D5" s="6"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0</v>
      </c>
      <c r="B1" s="2" t="s">
        <v>1</v>
      </c>
    </row>
    <row r="2" spans="1:4">
      <c r="B2" s="2" t="s">
        <v>2</v>
      </c>
      <c r="C2" s="2" t="s">
        <v>32</v>
      </c>
      <c r="D2" s="2" t="s">
        <v>82</v>
      </c>
    </row>
    <row r="3" spans="1:4">
      <c r="A3" s="4" t="s">
        <v>327</v>
      </c>
    </row>
    <row r="4" spans="1:4">
      <c r="A4" s="3" t="s">
        <v>949</v>
      </c>
    </row>
    <row r="5" spans="1:4">
      <c r="A5" s="4" t="s">
        <v>951</v>
      </c>
      <c r="B5" s="6" t="n">
        <v>0.4</v>
      </c>
      <c r="C5" s="6" t="n">
        <v>0.5</v>
      </c>
    </row>
    <row r="6" spans="1:4">
      <c r="A6" s="4" t="s">
        <v>952</v>
      </c>
    </row>
    <row r="7" spans="1:4">
      <c r="A7" s="3" t="s">
        <v>949</v>
      </c>
    </row>
    <row r="8" spans="1:4">
      <c r="A8" s="4" t="s">
        <v>953</v>
      </c>
      <c r="B8" s="6" t="n">
        <v>0.7</v>
      </c>
      <c r="C8" s="6" t="n">
        <v>0.8</v>
      </c>
      <c r="D8" s="6" t="n">
        <v>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7"/>
    <col customWidth="1" max="2" min="2" width="18"/>
  </cols>
  <sheetData>
    <row r="1" spans="1:2">
      <c r="A1" s="1" t="s">
        <v>954</v>
      </c>
      <c r="B1" s="2" t="s">
        <v>1</v>
      </c>
    </row>
    <row r="2" spans="1:2">
      <c r="B2" s="2" t="s">
        <v>955</v>
      </c>
    </row>
    <row r="3" spans="1:2">
      <c r="A3" s="4" t="s">
        <v>956</v>
      </c>
    </row>
    <row r="4" spans="1:2">
      <c r="A4" s="3" t="s">
        <v>957</v>
      </c>
    </row>
    <row r="5" spans="1:2">
      <c r="A5" s="4" t="s">
        <v>958</v>
      </c>
      <c r="B5" s="5" t="n">
        <v>2</v>
      </c>
    </row>
    <row r="6" spans="1:2">
      <c r="A6" s="4" t="s">
        <v>959</v>
      </c>
      <c r="B6" s="4" t="s">
        <v>490</v>
      </c>
    </row>
    <row r="7" spans="1:2">
      <c r="A7" s="4" t="s">
        <v>960</v>
      </c>
    </row>
    <row r="8" spans="1:2">
      <c r="A8" s="3" t="s">
        <v>957</v>
      </c>
    </row>
    <row r="9" spans="1:2">
      <c r="A9" s="4" t="s">
        <v>958</v>
      </c>
      <c r="B9" s="5" t="n">
        <v>12</v>
      </c>
    </row>
    <row r="10" spans="1:2">
      <c r="A10" s="4" t="s">
        <v>959</v>
      </c>
      <c r="B10" s="4" t="s">
        <v>390</v>
      </c>
    </row>
    <row r="11" spans="1:2">
      <c r="A11" s="4" t="s">
        <v>961</v>
      </c>
    </row>
    <row r="12" spans="1:2">
      <c r="A12" s="3" t="s">
        <v>957</v>
      </c>
    </row>
    <row r="13" spans="1:2">
      <c r="A13" s="4" t="s">
        <v>959</v>
      </c>
      <c r="B13" s="4" t="s">
        <v>962</v>
      </c>
    </row>
    <row r="14" spans="1:2">
      <c r="A14" s="4" t="s">
        <v>963</v>
      </c>
    </row>
    <row r="15" spans="1:2">
      <c r="A15" s="3" t="s">
        <v>957</v>
      </c>
    </row>
    <row r="16" spans="1:2">
      <c r="A16" s="4" t="s">
        <v>959</v>
      </c>
      <c r="B16" s="4" t="s">
        <v>496</v>
      </c>
    </row>
    <row r="17" spans="1:2">
      <c r="A17" s="4" t="s">
        <v>964</v>
      </c>
    </row>
    <row r="18" spans="1:2">
      <c r="A18" s="3" t="s">
        <v>957</v>
      </c>
    </row>
    <row r="19" spans="1:2">
      <c r="A19" s="4" t="s">
        <v>959</v>
      </c>
      <c r="B19" s="4" t="s">
        <v>821</v>
      </c>
    </row>
    <row r="20" spans="1:2">
      <c r="A20" s="4" t="s">
        <v>965</v>
      </c>
    </row>
    <row r="21" spans="1:2">
      <c r="A21" s="3" t="s">
        <v>957</v>
      </c>
    </row>
    <row r="22" spans="1:2">
      <c r="A22" s="4" t="s">
        <v>959</v>
      </c>
      <c r="B22" s="4" t="s">
        <v>388</v>
      </c>
    </row>
    <row r="23" spans="1:2">
      <c r="A23" s="4" t="s">
        <v>966</v>
      </c>
    </row>
    <row r="24" spans="1:2">
      <c r="A24" s="3" t="s">
        <v>957</v>
      </c>
    </row>
    <row r="25" spans="1:2">
      <c r="A25" s="4" t="s">
        <v>959</v>
      </c>
      <c r="B25" s="4" t="s">
        <v>962</v>
      </c>
    </row>
    <row r="26" spans="1:2">
      <c r="A26" s="4" t="s">
        <v>967</v>
      </c>
    </row>
    <row r="27" spans="1:2">
      <c r="A27" s="3" t="s">
        <v>957</v>
      </c>
    </row>
    <row r="28" spans="1:2">
      <c r="A28" s="4" t="s">
        <v>959</v>
      </c>
      <c r="B28" s="4" t="s">
        <v>496</v>
      </c>
    </row>
    <row r="29" spans="1:2">
      <c r="A29" s="4" t="s">
        <v>532</v>
      </c>
    </row>
    <row r="30" spans="1:2">
      <c r="A30" s="3" t="s">
        <v>957</v>
      </c>
    </row>
    <row r="31" spans="1:2">
      <c r="A31" s="4" t="s">
        <v>959</v>
      </c>
      <c r="B31" s="4" t="s">
        <v>8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957</v>
      </c>
    </row>
    <row r="4" spans="1:12">
      <c r="A4" s="4" t="s">
        <v>969</v>
      </c>
      <c r="B4" s="6" t="n">
        <v>657.6</v>
      </c>
      <c r="C4" s="6" t="n">
        <v>649.4</v>
      </c>
      <c r="D4" s="6" t="n">
        <v>653.5</v>
      </c>
      <c r="E4" s="6" t="n">
        <v>643.5</v>
      </c>
      <c r="F4" s="9" t="n">
        <v>638</v>
      </c>
      <c r="G4" s="6" t="n">
        <v>550.2</v>
      </c>
      <c r="H4" s="6" t="n">
        <v>506.7</v>
      </c>
      <c r="I4" s="6" t="n">
        <v>504.9</v>
      </c>
      <c r="J4" s="9" t="n">
        <v>2604</v>
      </c>
      <c r="K4" s="6" t="n">
        <v>2199.8</v>
      </c>
      <c r="L4" s="6" t="n">
        <v>1721.7</v>
      </c>
    </row>
    <row r="5" spans="1:12">
      <c r="A5" s="4" t="s">
        <v>970</v>
      </c>
      <c r="J5" s="5" t="n">
        <v>1291</v>
      </c>
      <c r="K5" s="7" t="n">
        <v>1116.8</v>
      </c>
      <c r="L5" s="7" t="n">
        <v>934.9</v>
      </c>
    </row>
    <row r="6" spans="1:12">
      <c r="A6" s="4" t="s">
        <v>45</v>
      </c>
      <c r="B6" s="7" t="n">
        <v>9216.799999999999</v>
      </c>
      <c r="F6" s="7" t="n">
        <v>8739.4</v>
      </c>
      <c r="J6" s="7" t="n">
        <v>9216.799999999999</v>
      </c>
      <c r="K6" s="7" t="n">
        <v>8739.4</v>
      </c>
    </row>
    <row r="7" spans="1:12">
      <c r="A7" s="4" t="s">
        <v>971</v>
      </c>
      <c r="J7" s="7" t="n">
        <v>789.9</v>
      </c>
      <c r="K7" s="7" t="n">
        <v>835.5</v>
      </c>
      <c r="L7" s="7" t="n">
        <v>704.1</v>
      </c>
    </row>
    <row r="8" spans="1:12">
      <c r="A8" s="4" t="s">
        <v>521</v>
      </c>
    </row>
    <row r="9" spans="1:12">
      <c r="A9" s="3" t="s">
        <v>957</v>
      </c>
    </row>
    <row r="10" spans="1:12">
      <c r="A10" s="4" t="s">
        <v>969</v>
      </c>
      <c r="J10" s="5" t="n">
        <v>842</v>
      </c>
    </row>
    <row r="11" spans="1:12">
      <c r="A11" s="4" t="s">
        <v>970</v>
      </c>
      <c r="J11" s="7" t="n">
        <v>673.2</v>
      </c>
    </row>
    <row r="12" spans="1:12">
      <c r="A12" s="4" t="s">
        <v>45</v>
      </c>
      <c r="B12" s="7" t="n">
        <v>4956.9</v>
      </c>
      <c r="J12" s="7" t="n">
        <v>4956.9</v>
      </c>
    </row>
    <row r="13" spans="1:12">
      <c r="A13" s="4" t="s">
        <v>971</v>
      </c>
      <c r="J13" s="7" t="n">
        <v>443.3</v>
      </c>
    </row>
    <row r="14" spans="1:12">
      <c r="A14" s="4" t="s">
        <v>972</v>
      </c>
    </row>
    <row r="15" spans="1:12">
      <c r="A15" s="3" t="s">
        <v>957</v>
      </c>
    </row>
    <row r="16" spans="1:12">
      <c r="A16" s="4" t="s">
        <v>969</v>
      </c>
      <c r="K16" s="7" t="n">
        <v>725.4</v>
      </c>
      <c r="L16" s="7" t="n">
        <v>648.8</v>
      </c>
    </row>
    <row r="17" spans="1:12">
      <c r="A17" s="4" t="s">
        <v>970</v>
      </c>
      <c r="K17" s="7" t="n">
        <v>570.4</v>
      </c>
      <c r="L17" s="5" t="n">
        <v>504</v>
      </c>
    </row>
    <row r="18" spans="1:12">
      <c r="A18" s="4" t="s">
        <v>45</v>
      </c>
      <c r="F18" s="7" t="n">
        <v>4504.6</v>
      </c>
      <c r="K18" s="7" t="n">
        <v>4504.6</v>
      </c>
    </row>
    <row r="19" spans="1:12">
      <c r="A19" s="4" t="s">
        <v>971</v>
      </c>
      <c r="K19" s="7" t="n">
        <v>499.1</v>
      </c>
      <c r="L19" s="7" t="n">
        <v>421.4</v>
      </c>
    </row>
    <row r="20" spans="1:12">
      <c r="A20" s="4" t="s">
        <v>973</v>
      </c>
    </row>
    <row r="21" spans="1:12">
      <c r="A21" s="3" t="s">
        <v>957</v>
      </c>
    </row>
    <row r="22" spans="1:12">
      <c r="A22" s="4" t="s">
        <v>969</v>
      </c>
      <c r="J22" s="7" t="n">
        <v>670.4</v>
      </c>
      <c r="K22" s="7" t="n">
        <v>614.3</v>
      </c>
      <c r="L22" s="7" t="n">
        <v>522.6</v>
      </c>
    </row>
    <row r="23" spans="1:12">
      <c r="A23" s="4" t="s">
        <v>970</v>
      </c>
      <c r="J23" s="7" t="n">
        <v>230.3</v>
      </c>
      <c r="K23" s="5" t="n">
        <v>223</v>
      </c>
      <c r="L23" s="7" t="n">
        <v>208.4</v>
      </c>
    </row>
    <row r="24" spans="1:12">
      <c r="A24" s="4" t="s">
        <v>45</v>
      </c>
      <c r="B24" s="7" t="n">
        <v>1864.6</v>
      </c>
      <c r="F24" s="7" t="n">
        <v>2018.3</v>
      </c>
      <c r="J24" s="7" t="n">
        <v>1864.6</v>
      </c>
      <c r="K24" s="7" t="n">
        <v>2018.3</v>
      </c>
    </row>
    <row r="25" spans="1:12">
      <c r="A25" s="4" t="s">
        <v>971</v>
      </c>
      <c r="J25" s="7" t="n">
        <v>183.1</v>
      </c>
      <c r="K25" s="7" t="n">
        <v>189.6</v>
      </c>
      <c r="L25" s="7" t="n">
        <v>160.6</v>
      </c>
    </row>
    <row r="26" spans="1:12">
      <c r="A26" s="4" t="s">
        <v>974</v>
      </c>
      <c r="B26" s="7" t="n">
        <v>-1.8</v>
      </c>
    </row>
    <row r="27" spans="1:12">
      <c r="A27" s="4" t="s">
        <v>975</v>
      </c>
    </row>
    <row r="28" spans="1:12">
      <c r="A28" s="3" t="s">
        <v>957</v>
      </c>
    </row>
    <row r="29" spans="1:12">
      <c r="A29" s="4" t="s">
        <v>969</v>
      </c>
      <c r="J29" s="7" t="n">
        <v>350.4</v>
      </c>
      <c r="K29" s="7" t="n">
        <v>310.2</v>
      </c>
      <c r="L29" s="7" t="n">
        <v>228.4</v>
      </c>
    </row>
    <row r="30" spans="1:12">
      <c r="A30" s="4" t="s">
        <v>970</v>
      </c>
      <c r="J30" s="7" t="n">
        <v>148.2</v>
      </c>
      <c r="K30" s="7" t="n">
        <v>127.9</v>
      </c>
      <c r="L30" s="7" t="n">
        <v>100.6</v>
      </c>
    </row>
    <row r="31" spans="1:12">
      <c r="A31" s="4" t="s">
        <v>45</v>
      </c>
      <c r="B31" s="5" t="n">
        <v>752</v>
      </c>
      <c r="F31" s="7" t="n">
        <v>597.4</v>
      </c>
      <c r="J31" s="5" t="n">
        <v>752</v>
      </c>
      <c r="K31" s="7" t="n">
        <v>597.4</v>
      </c>
    </row>
    <row r="32" spans="1:12">
      <c r="A32" s="4" t="s">
        <v>971</v>
      </c>
      <c r="J32" s="5" t="n">
        <v>50</v>
      </c>
      <c r="K32" s="7" t="n">
        <v>46.8</v>
      </c>
      <c r="L32" s="7" t="n">
        <v>50.5</v>
      </c>
    </row>
    <row r="33" spans="1:12">
      <c r="A33" s="4" t="s">
        <v>974</v>
      </c>
      <c r="B33" s="7" t="n">
        <v>2.7</v>
      </c>
    </row>
    <row r="34" spans="1:12">
      <c r="A34" s="4" t="s">
        <v>976</v>
      </c>
    </row>
    <row r="35" spans="1:12">
      <c r="A35" s="3" t="s">
        <v>957</v>
      </c>
    </row>
    <row r="36" spans="1:12">
      <c r="A36" s="4" t="s">
        <v>969</v>
      </c>
      <c r="J36" s="7" t="n">
        <v>238.2</v>
      </c>
      <c r="K36" s="5" t="n">
        <v>214</v>
      </c>
      <c r="L36" s="7" t="n">
        <v>195.4</v>
      </c>
    </row>
    <row r="37" spans="1:12">
      <c r="A37" s="4" t="s">
        <v>970</v>
      </c>
      <c r="J37" s="7" t="n">
        <v>120.3</v>
      </c>
      <c r="K37" s="7" t="n">
        <v>107.1</v>
      </c>
      <c r="L37" s="7" t="n">
        <v>99.5</v>
      </c>
    </row>
    <row r="38" spans="1:12">
      <c r="A38" s="4" t="s">
        <v>45</v>
      </c>
      <c r="B38" s="7" t="n">
        <v>1032.4</v>
      </c>
      <c r="F38" s="7" t="n">
        <v>994.4</v>
      </c>
      <c r="J38" s="7" t="n">
        <v>1032.4</v>
      </c>
      <c r="K38" s="7" t="n">
        <v>994.4</v>
      </c>
    </row>
    <row r="39" spans="1:12">
      <c r="A39" s="4" t="s">
        <v>971</v>
      </c>
      <c r="J39" s="7" t="n">
        <v>99.90000000000001</v>
      </c>
      <c r="K39" s="7" t="n">
        <v>91.5</v>
      </c>
      <c r="L39" s="7" t="n">
        <v>66.3</v>
      </c>
    </row>
    <row r="40" spans="1:12">
      <c r="A40" s="4" t="s">
        <v>974</v>
      </c>
      <c r="B40" s="7" t="n">
        <v>0.1</v>
      </c>
    </row>
    <row r="41" spans="1:12">
      <c r="A41" s="4" t="s">
        <v>977</v>
      </c>
    </row>
    <row r="42" spans="1:12">
      <c r="A42" s="3" t="s">
        <v>957</v>
      </c>
    </row>
    <row r="43" spans="1:12">
      <c r="A43" s="4" t="s">
        <v>969</v>
      </c>
      <c r="J43" s="7" t="n">
        <v>479.9</v>
      </c>
      <c r="K43" s="7" t="n">
        <v>314.3</v>
      </c>
      <c r="L43" s="7" t="n">
        <v>106.2</v>
      </c>
    </row>
    <row r="44" spans="1:12">
      <c r="A44" s="4" t="s">
        <v>970</v>
      </c>
      <c r="J44" s="5" t="n">
        <v>114</v>
      </c>
      <c r="K44" s="7" t="n">
        <v>83.3</v>
      </c>
      <c r="L44" s="7" t="n">
        <v>17.9</v>
      </c>
    </row>
    <row r="45" spans="1:12">
      <c r="A45" s="4" t="s">
        <v>45</v>
      </c>
      <c r="B45" s="7" t="n">
        <v>461.8</v>
      </c>
      <c r="F45" s="7" t="n">
        <v>406.2</v>
      </c>
      <c r="J45" s="7" t="n">
        <v>461.8</v>
      </c>
      <c r="K45" s="7" t="n">
        <v>406.2</v>
      </c>
    </row>
    <row r="46" spans="1:12">
      <c r="A46" s="4" t="s">
        <v>971</v>
      </c>
      <c r="J46" s="7" t="n">
        <v>13.6</v>
      </c>
      <c r="K46" s="7" t="n">
        <v>8.5</v>
      </c>
      <c r="L46" s="7" t="n">
        <v>5.3</v>
      </c>
    </row>
    <row r="47" spans="1:12">
      <c r="A47" s="4" t="s">
        <v>974</v>
      </c>
      <c r="B47" s="5" t="n">
        <v>-1</v>
      </c>
    </row>
    <row r="48" spans="1:12">
      <c r="A48" s="4" t="s">
        <v>978</v>
      </c>
    </row>
    <row r="49" spans="1:12">
      <c r="A49" s="3" t="s">
        <v>957</v>
      </c>
    </row>
    <row r="50" spans="1:12">
      <c r="A50" s="4" t="s">
        <v>969</v>
      </c>
      <c r="J50" s="7" t="n">
        <v>23.1</v>
      </c>
      <c r="K50" s="7" t="n">
        <v>21.6</v>
      </c>
      <c r="L50" s="7" t="n">
        <v>20.3</v>
      </c>
    </row>
    <row r="51" spans="1:12">
      <c r="A51" s="4" t="s">
        <v>970</v>
      </c>
      <c r="J51" s="5" t="n">
        <v>5</v>
      </c>
      <c r="K51" s="7" t="n">
        <v>5.1</v>
      </c>
      <c r="L51" s="6" t="n">
        <v>4.5</v>
      </c>
    </row>
    <row r="52" spans="1:12">
      <c r="A52" s="4" t="s">
        <v>45</v>
      </c>
      <c r="B52" s="7" t="n">
        <v>33.3</v>
      </c>
      <c r="F52" s="7" t="n">
        <v>33.2</v>
      </c>
      <c r="J52" s="7" t="n">
        <v>33.3</v>
      </c>
      <c r="K52" s="7" t="n">
        <v>33.2</v>
      </c>
    </row>
    <row r="53" spans="1:12">
      <c r="A53" s="4" t="s">
        <v>979</v>
      </c>
    </row>
    <row r="54" spans="1:12">
      <c r="A54" s="3" t="s">
        <v>957</v>
      </c>
    </row>
    <row r="55" spans="1:12">
      <c r="A55" s="4" t="s">
        <v>45</v>
      </c>
      <c r="B55" s="6" t="n">
        <v>115.8</v>
      </c>
      <c r="F55" s="6" t="n">
        <v>185.3</v>
      </c>
      <c r="J55" s="6" t="n">
        <v>115.8</v>
      </c>
      <c r="K55" s="6" t="n">
        <v>185.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199</v>
      </c>
    </row>
    <row r="4" spans="1:12">
      <c r="A4" s="4" t="s">
        <v>981</v>
      </c>
      <c r="J4" s="9" t="n">
        <v>1291</v>
      </c>
      <c r="K4" s="6" t="n">
        <v>1116.8</v>
      </c>
      <c r="L4" s="6" t="n">
        <v>934.9</v>
      </c>
    </row>
    <row r="5" spans="1:12">
      <c r="A5" s="4" t="s">
        <v>92</v>
      </c>
      <c r="B5" s="6" t="n">
        <v>-77.8</v>
      </c>
      <c r="C5" s="6" t="n">
        <v>-75.3</v>
      </c>
      <c r="D5" s="6" t="n">
        <v>-73.09999999999999</v>
      </c>
      <c r="E5" s="6" t="n">
        <v>-73.59999999999999</v>
      </c>
      <c r="F5" s="6" t="n">
        <v>-71.5</v>
      </c>
      <c r="G5" s="9" t="n">
        <v>-63</v>
      </c>
      <c r="H5" s="6" t="n">
        <v>-53.7</v>
      </c>
      <c r="I5" s="6" t="n">
        <v>-53.3</v>
      </c>
      <c r="J5" s="7" t="n">
        <v>-299.8</v>
      </c>
      <c r="K5" s="7" t="n">
        <v>-241.5</v>
      </c>
      <c r="L5" s="7" t="n">
        <v>-220.1</v>
      </c>
    </row>
    <row r="6" spans="1:12">
      <c r="A6" s="4" t="s">
        <v>982</v>
      </c>
      <c r="B6" s="7" t="n">
        <v>-176.2</v>
      </c>
      <c r="C6" s="7" t="n">
        <v>-191.2</v>
      </c>
      <c r="D6" s="7" t="n">
        <v>-195.9</v>
      </c>
      <c r="E6" s="7" t="n">
        <v>-184.1</v>
      </c>
      <c r="F6" s="7" t="n">
        <v>-181.3</v>
      </c>
      <c r="G6" s="7" t="n">
        <v>-155.7</v>
      </c>
      <c r="H6" s="7" t="n">
        <v>-131.4</v>
      </c>
      <c r="I6" s="7" t="n">
        <v>-138.5</v>
      </c>
      <c r="J6" s="7" t="n">
        <v>-747.4</v>
      </c>
      <c r="K6" s="7" t="n">
        <v>-606.9</v>
      </c>
      <c r="L6" s="7" t="n">
        <v>-516.3</v>
      </c>
    </row>
    <row r="7" spans="1:12">
      <c r="A7" s="4" t="s">
        <v>983</v>
      </c>
      <c r="J7" s="7" t="n">
        <v>-18.6</v>
      </c>
      <c r="K7" s="7" t="n">
        <v>-20.5</v>
      </c>
      <c r="L7" s="7" t="n">
        <v>-21.5</v>
      </c>
    </row>
    <row r="8" spans="1:12">
      <c r="A8" s="4" t="s">
        <v>118</v>
      </c>
      <c r="J8" s="7" t="n">
        <v>-96.7</v>
      </c>
      <c r="K8" s="7" t="n">
        <v>-114.1</v>
      </c>
      <c r="L8" s="7" t="n">
        <v>-155.9</v>
      </c>
    </row>
    <row r="9" spans="1:12">
      <c r="A9" s="4" t="s">
        <v>93</v>
      </c>
      <c r="E9" s="7" t="n">
        <v>-4.9</v>
      </c>
      <c r="F9" s="7" t="n">
        <v>-13.7</v>
      </c>
      <c r="G9" s="7" t="n">
        <v>-4.5</v>
      </c>
      <c r="J9" s="7" t="n">
        <v>-4.9</v>
      </c>
      <c r="K9" s="7" t="n">
        <v>-18.2</v>
      </c>
      <c r="L9" s="7" t="n">
        <v>-33.8</v>
      </c>
    </row>
    <row r="10" spans="1:12">
      <c r="A10" s="4" t="s">
        <v>94</v>
      </c>
      <c r="B10" s="7" t="n">
        <v>-22.4</v>
      </c>
      <c r="C10" s="7" t="n">
        <v>13.9</v>
      </c>
      <c r="D10" s="7" t="n">
        <v>3.1</v>
      </c>
      <c r="E10" s="7" t="n">
        <v>10.8</v>
      </c>
      <c r="F10" s="7" t="n">
        <v>14.4</v>
      </c>
      <c r="G10" s="7" t="n">
        <v>3.9</v>
      </c>
      <c r="H10" s="7" t="n">
        <v>-17.4</v>
      </c>
      <c r="I10" s="7" t="n">
        <v>-11.2</v>
      </c>
      <c r="J10" s="7" t="n">
        <v>5.4</v>
      </c>
      <c r="K10" s="7" t="n">
        <v>-10.3</v>
      </c>
      <c r="L10" s="7" t="n">
        <v>-53.8</v>
      </c>
    </row>
    <row r="11" spans="1:12">
      <c r="A11" s="4" t="s">
        <v>138</v>
      </c>
      <c r="J11" s="5" t="n">
        <v>-1</v>
      </c>
      <c r="K11" s="7" t="n">
        <v>-1.2</v>
      </c>
      <c r="L11" s="7" t="n">
        <v>-1.2</v>
      </c>
    </row>
    <row r="12" spans="1:12">
      <c r="A12" s="4" t="s">
        <v>97</v>
      </c>
      <c r="B12" s="6" t="n">
        <v>20.7</v>
      </c>
      <c r="C12" s="6" t="n">
        <v>44.3</v>
      </c>
      <c r="D12" s="6" t="n">
        <v>34.4</v>
      </c>
      <c r="E12" s="6" t="n">
        <v>28.6</v>
      </c>
      <c r="F12" s="6" t="n">
        <v>34.2</v>
      </c>
      <c r="G12" s="6" t="n">
        <v>27.6</v>
      </c>
      <c r="H12" s="9" t="n">
        <v>20</v>
      </c>
      <c r="I12" s="6" t="n">
        <v>22.3</v>
      </c>
      <c r="J12" s="9" t="n">
        <v>128</v>
      </c>
      <c r="K12" s="6" t="n">
        <v>104.1</v>
      </c>
      <c r="L12" s="6" t="n">
        <v>-6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985</v>
      </c>
    </row>
    <row r="4" spans="1:12">
      <c r="A4" s="4" t="s">
        <v>969</v>
      </c>
      <c r="B4" s="6" t="n">
        <v>657.6</v>
      </c>
      <c r="C4" s="6" t="n">
        <v>649.4</v>
      </c>
      <c r="D4" s="6" t="n">
        <v>653.5</v>
      </c>
      <c r="E4" s="6" t="n">
        <v>643.5</v>
      </c>
      <c r="F4" s="9" t="n">
        <v>638</v>
      </c>
      <c r="G4" s="6" t="n">
        <v>550.2</v>
      </c>
      <c r="H4" s="6" t="n">
        <v>506.7</v>
      </c>
      <c r="I4" s="6" t="n">
        <v>504.9</v>
      </c>
      <c r="J4" s="9" t="n">
        <v>2604</v>
      </c>
      <c r="K4" s="6" t="n">
        <v>2199.8</v>
      </c>
      <c r="L4" s="6" t="n">
        <v>1721.7</v>
      </c>
    </row>
    <row r="5" spans="1:12">
      <c r="A5" s="4" t="s">
        <v>986</v>
      </c>
      <c r="B5" s="7" t="n">
        <v>6866.9</v>
      </c>
      <c r="F5" s="7" t="n">
        <v>6384.6</v>
      </c>
      <c r="J5" s="7" t="n">
        <v>6866.9</v>
      </c>
      <c r="K5" s="7" t="n">
        <v>6384.6</v>
      </c>
      <c r="L5" s="7" t="n">
        <v>5115.9</v>
      </c>
    </row>
    <row r="6" spans="1:12">
      <c r="A6" s="4" t="s">
        <v>708</v>
      </c>
    </row>
    <row r="7" spans="1:12">
      <c r="A7" s="3" t="s">
        <v>985</v>
      </c>
    </row>
    <row r="8" spans="1:12">
      <c r="A8" s="4" t="s">
        <v>969</v>
      </c>
      <c r="J8" s="7" t="n">
        <v>2017.4</v>
      </c>
      <c r="K8" s="5" t="n">
        <v>1610</v>
      </c>
      <c r="L8" s="7" t="n">
        <v>1334.1</v>
      </c>
    </row>
    <row r="9" spans="1:12">
      <c r="A9" s="4" t="s">
        <v>986</v>
      </c>
      <c r="B9" s="7" t="n">
        <v>5929.5</v>
      </c>
      <c r="F9" s="7" t="n">
        <v>5504.7</v>
      </c>
      <c r="J9" s="7" t="n">
        <v>5929.5</v>
      </c>
      <c r="K9" s="7" t="n">
        <v>5504.7</v>
      </c>
      <c r="L9" s="7" t="n">
        <v>4236.1</v>
      </c>
    </row>
    <row r="10" spans="1:12">
      <c r="A10" s="4" t="s">
        <v>987</v>
      </c>
    </row>
    <row r="11" spans="1:12">
      <c r="A11" s="3" t="s">
        <v>985</v>
      </c>
    </row>
    <row r="12" spans="1:12">
      <c r="A12" s="4" t="s">
        <v>969</v>
      </c>
      <c r="J12" s="7" t="n">
        <v>199.4</v>
      </c>
      <c r="K12" s="7" t="n">
        <v>176.5</v>
      </c>
      <c r="L12" s="7" t="n">
        <v>174.1</v>
      </c>
    </row>
    <row r="13" spans="1:12">
      <c r="A13" s="4" t="s">
        <v>986</v>
      </c>
      <c r="B13" s="7" t="n">
        <v>537.2</v>
      </c>
      <c r="F13" s="7" t="n">
        <v>521.3</v>
      </c>
      <c r="J13" s="7" t="n">
        <v>537.2</v>
      </c>
      <c r="K13" s="7" t="n">
        <v>521.3</v>
      </c>
      <c r="L13" s="7" t="n">
        <v>527.8</v>
      </c>
    </row>
    <row r="14" spans="1:12">
      <c r="A14" s="4" t="s">
        <v>988</v>
      </c>
    </row>
    <row r="15" spans="1:12">
      <c r="A15" s="3" t="s">
        <v>985</v>
      </c>
    </row>
    <row r="16" spans="1:12">
      <c r="A16" s="4" t="s">
        <v>969</v>
      </c>
      <c r="J16" s="7" t="n">
        <v>384.2</v>
      </c>
      <c r="K16" s="5" t="n">
        <v>412</v>
      </c>
      <c r="L16" s="7" t="n">
        <v>213.3</v>
      </c>
    </row>
    <row r="17" spans="1:12">
      <c r="A17" s="4" t="s">
        <v>986</v>
      </c>
      <c r="B17" s="7" t="n">
        <v>381.7</v>
      </c>
      <c r="F17" s="7" t="n">
        <v>335.8</v>
      </c>
      <c r="J17" s="7" t="n">
        <v>381.7</v>
      </c>
      <c r="K17" s="7" t="n">
        <v>335.8</v>
      </c>
      <c r="L17" s="7" t="n">
        <v>326.4</v>
      </c>
    </row>
    <row r="18" spans="1:12">
      <c r="A18" s="4" t="s">
        <v>918</v>
      </c>
    </row>
    <row r="19" spans="1:12">
      <c r="A19" s="3" t="s">
        <v>985</v>
      </c>
    </row>
    <row r="20" spans="1:12">
      <c r="A20" s="4" t="s">
        <v>969</v>
      </c>
      <c r="J20" s="5" t="n">
        <v>3</v>
      </c>
      <c r="K20" s="7" t="n">
        <v>1.3</v>
      </c>
      <c r="L20" s="7" t="n">
        <v>0.2</v>
      </c>
    </row>
    <row r="21" spans="1:12">
      <c r="A21" s="4" t="s">
        <v>986</v>
      </c>
      <c r="B21" s="6" t="n">
        <v>18.5</v>
      </c>
      <c r="F21" s="6" t="n">
        <v>22.8</v>
      </c>
      <c r="J21" s="6" t="n">
        <v>18.5</v>
      </c>
      <c r="K21" s="6" t="n">
        <v>22.8</v>
      </c>
      <c r="L21" s="6" t="n">
        <v>2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343</v>
      </c>
      <c r="J1" s="2" t="s">
        <v>1</v>
      </c>
    </row>
    <row r="2" spans="1:12">
      <c r="B2" s="2" t="s">
        <v>2</v>
      </c>
      <c r="C2" s="2" t="s">
        <v>346</v>
      </c>
      <c r="D2" s="2" t="s">
        <v>4</v>
      </c>
      <c r="E2" s="2" t="s">
        <v>347</v>
      </c>
      <c r="F2" s="2" t="s">
        <v>32</v>
      </c>
      <c r="G2" s="2" t="s">
        <v>348</v>
      </c>
      <c r="H2" s="2" t="s">
        <v>349</v>
      </c>
      <c r="I2" s="2" t="s">
        <v>350</v>
      </c>
      <c r="J2" s="2" t="s">
        <v>2</v>
      </c>
      <c r="K2" s="2" t="s">
        <v>32</v>
      </c>
      <c r="L2" s="2" t="s">
        <v>82</v>
      </c>
    </row>
    <row r="3" spans="1:12">
      <c r="A3" s="3" t="s">
        <v>201</v>
      </c>
    </row>
    <row r="4" spans="1:12">
      <c r="A4" s="4" t="s">
        <v>84</v>
      </c>
      <c r="B4" s="6" t="n">
        <v>657.6</v>
      </c>
      <c r="C4" s="6" t="n">
        <v>649.4</v>
      </c>
      <c r="D4" s="6" t="n">
        <v>653.5</v>
      </c>
      <c r="E4" s="6" t="n">
        <v>643.5</v>
      </c>
      <c r="F4" s="9" t="n">
        <v>638</v>
      </c>
      <c r="G4" s="6" t="n">
        <v>550.2</v>
      </c>
      <c r="H4" s="6" t="n">
        <v>506.7</v>
      </c>
      <c r="I4" s="6" t="n">
        <v>504.9</v>
      </c>
      <c r="J4" s="9" t="n">
        <v>2604</v>
      </c>
      <c r="K4" s="6" t="n">
        <v>2199.8</v>
      </c>
      <c r="L4" s="6" t="n">
        <v>1721.7</v>
      </c>
    </row>
    <row r="5" spans="1:12">
      <c r="A5" s="3" t="s">
        <v>85</v>
      </c>
    </row>
    <row r="6" spans="1:12">
      <c r="A6" s="4" t="s">
        <v>990</v>
      </c>
      <c r="B6" s="7" t="n">
        <v>239.3</v>
      </c>
      <c r="C6" s="7" t="n">
        <v>234.9</v>
      </c>
      <c r="D6" s="5" t="n">
        <v>232</v>
      </c>
      <c r="E6" s="7" t="n">
        <v>235.7</v>
      </c>
      <c r="F6" s="7" t="n">
        <v>234.2</v>
      </c>
      <c r="G6" s="5" t="n">
        <v>195</v>
      </c>
      <c r="H6" s="7" t="n">
        <v>179.9</v>
      </c>
      <c r="I6" s="7" t="n">
        <v>173.8</v>
      </c>
      <c r="J6" s="7" t="n">
        <v>941.9</v>
      </c>
      <c r="K6" s="7" t="n">
        <v>782.9</v>
      </c>
      <c r="L6" s="7" t="n">
        <v>578.7</v>
      </c>
    </row>
    <row r="7" spans="1:12">
      <c r="A7" s="4" t="s">
        <v>394</v>
      </c>
      <c r="B7" s="7" t="n">
        <v>121.9</v>
      </c>
      <c r="C7" s="5" t="n">
        <v>118</v>
      </c>
      <c r="D7" s="7" t="n">
        <v>121.6</v>
      </c>
      <c r="E7" s="7" t="n">
        <v>128.3</v>
      </c>
      <c r="F7" s="7" t="n">
        <v>117.1</v>
      </c>
      <c r="G7" s="7" t="n">
        <v>108.8</v>
      </c>
      <c r="H7" s="7" t="n">
        <v>104.7</v>
      </c>
      <c r="I7" s="7" t="n">
        <v>105.6</v>
      </c>
      <c r="J7" s="7" t="n">
        <v>489.8</v>
      </c>
      <c r="K7" s="7" t="n">
        <v>436.2</v>
      </c>
      <c r="L7" s="7" t="n">
        <v>386.4</v>
      </c>
    </row>
    <row r="8" spans="1:12">
      <c r="A8" s="4" t="s">
        <v>88</v>
      </c>
      <c r="B8" s="7" t="n">
        <v>176.2</v>
      </c>
      <c r="C8" s="7" t="n">
        <v>191.2</v>
      </c>
      <c r="D8" s="7" t="n">
        <v>195.9</v>
      </c>
      <c r="E8" s="7" t="n">
        <v>184.1</v>
      </c>
      <c r="F8" s="7" t="n">
        <v>181.3</v>
      </c>
      <c r="G8" s="7" t="n">
        <v>155.7</v>
      </c>
      <c r="H8" s="7" t="n">
        <v>131.4</v>
      </c>
      <c r="I8" s="7" t="n">
        <v>138.5</v>
      </c>
      <c r="J8" s="7" t="n">
        <v>747.4</v>
      </c>
      <c r="K8" s="7" t="n">
        <v>606.9</v>
      </c>
      <c r="L8" s="7" t="n">
        <v>516.3</v>
      </c>
    </row>
    <row r="9" spans="1:12">
      <c r="A9" s="4" t="s">
        <v>89</v>
      </c>
      <c r="B9" s="7" t="n">
        <v>537.4</v>
      </c>
      <c r="C9" s="7" t="n">
        <v>544.1</v>
      </c>
      <c r="D9" s="7" t="n">
        <v>549.5</v>
      </c>
      <c r="E9" s="7" t="n">
        <v>548.1</v>
      </c>
      <c r="F9" s="7" t="n">
        <v>532.6</v>
      </c>
      <c r="G9" s="7" t="n">
        <v>459.5</v>
      </c>
      <c r="H9" s="5" t="n">
        <v>416</v>
      </c>
      <c r="I9" s="7" t="n">
        <v>417.9</v>
      </c>
      <c r="J9" s="7" t="n">
        <v>2179.1</v>
      </c>
      <c r="K9" s="5" t="n">
        <v>1826</v>
      </c>
      <c r="L9" s="7" t="n">
        <v>1481.4</v>
      </c>
    </row>
    <row r="10" spans="1:12">
      <c r="A10" s="4" t="s">
        <v>90</v>
      </c>
      <c r="B10" s="7" t="n">
        <v>120.2</v>
      </c>
      <c r="C10" s="7" t="n">
        <v>105.3</v>
      </c>
      <c r="D10" s="5" t="n">
        <v>104</v>
      </c>
      <c r="E10" s="7" t="n">
        <v>95.40000000000001</v>
      </c>
      <c r="F10" s="7" t="n">
        <v>105.4</v>
      </c>
      <c r="G10" s="7" t="n">
        <v>90.7</v>
      </c>
      <c r="H10" s="7" t="n">
        <v>90.7</v>
      </c>
      <c r="I10" s="5" t="n">
        <v>87</v>
      </c>
      <c r="J10" s="7" t="n">
        <v>424.9</v>
      </c>
      <c r="K10" s="7" t="n">
        <v>373.8</v>
      </c>
      <c r="L10" s="7" t="n">
        <v>240.3</v>
      </c>
    </row>
    <row r="11" spans="1:12">
      <c r="A11" s="3" t="s">
        <v>91</v>
      </c>
    </row>
    <row r="12" spans="1:12">
      <c r="A12" s="4" t="s">
        <v>92</v>
      </c>
      <c r="B12" s="7" t="n">
        <v>-77.8</v>
      </c>
      <c r="C12" s="7" t="n">
        <v>-75.3</v>
      </c>
      <c r="D12" s="7" t="n">
        <v>-73.09999999999999</v>
      </c>
      <c r="E12" s="7" t="n">
        <v>-73.59999999999999</v>
      </c>
      <c r="F12" s="7" t="n">
        <v>-71.5</v>
      </c>
      <c r="G12" s="5" t="n">
        <v>-63</v>
      </c>
      <c r="H12" s="7" t="n">
        <v>-53.7</v>
      </c>
      <c r="I12" s="7" t="n">
        <v>-53.3</v>
      </c>
      <c r="J12" s="7" t="n">
        <v>-299.8</v>
      </c>
      <c r="K12" s="7" t="n">
        <v>-241.5</v>
      </c>
      <c r="L12" s="7" t="n">
        <v>-220.1</v>
      </c>
    </row>
    <row r="13" spans="1:12">
      <c r="A13" s="4" t="s">
        <v>93</v>
      </c>
      <c r="E13" s="7" t="n">
        <v>-4.9</v>
      </c>
      <c r="F13" s="7" t="n">
        <v>-13.7</v>
      </c>
      <c r="G13" s="7" t="n">
        <v>-4.5</v>
      </c>
      <c r="J13" s="7" t="n">
        <v>-4.9</v>
      </c>
      <c r="K13" s="7" t="n">
        <v>-18.2</v>
      </c>
      <c r="L13" s="7" t="n">
        <v>-33.8</v>
      </c>
    </row>
    <row r="14" spans="1:12">
      <c r="A14" s="4" t="s">
        <v>94</v>
      </c>
      <c r="B14" s="7" t="n">
        <v>-22.4</v>
      </c>
      <c r="C14" s="7" t="n">
        <v>13.9</v>
      </c>
      <c r="D14" s="7" t="n">
        <v>3.1</v>
      </c>
      <c r="E14" s="7" t="n">
        <v>10.8</v>
      </c>
      <c r="F14" s="7" t="n">
        <v>14.4</v>
      </c>
      <c r="G14" s="7" t="n">
        <v>3.9</v>
      </c>
      <c r="H14" s="7" t="n">
        <v>-17.4</v>
      </c>
      <c r="I14" s="7" t="n">
        <v>-11.2</v>
      </c>
      <c r="J14" s="7" t="n">
        <v>5.4</v>
      </c>
      <c r="K14" s="7" t="n">
        <v>-10.3</v>
      </c>
      <c r="L14" s="7" t="n">
        <v>-53.8</v>
      </c>
    </row>
    <row r="15" spans="1:12">
      <c r="A15" s="4" t="s">
        <v>991</v>
      </c>
      <c r="B15" s="7" t="n">
        <v>0.7</v>
      </c>
      <c r="C15" s="7" t="n">
        <v>0.4</v>
      </c>
      <c r="D15" s="7" t="n">
        <v>0.4</v>
      </c>
      <c r="E15" s="7" t="n">
        <v>0.9</v>
      </c>
      <c r="F15" s="7" t="n">
        <v>-0.4</v>
      </c>
      <c r="G15" s="7" t="n">
        <v>0.5</v>
      </c>
      <c r="H15" s="7" t="n">
        <v>0.4</v>
      </c>
      <c r="I15" s="7" t="n">
        <v>-0.2</v>
      </c>
      <c r="J15" s="7" t="n">
        <v>2.4</v>
      </c>
      <c r="K15" s="7" t="n">
        <v>0.3</v>
      </c>
      <c r="L15" s="7" t="n">
        <v>-0.3</v>
      </c>
    </row>
    <row r="16" spans="1:12">
      <c r="A16" s="4" t="s">
        <v>96</v>
      </c>
      <c r="B16" s="7" t="n">
        <v>-99.5</v>
      </c>
      <c r="C16" s="5" t="n">
        <v>-61</v>
      </c>
      <c r="D16" s="7" t="n">
        <v>-69.59999999999999</v>
      </c>
      <c r="E16" s="7" t="n">
        <v>-66.8</v>
      </c>
      <c r="F16" s="7" t="n">
        <v>-71.2</v>
      </c>
      <c r="G16" s="7" t="n">
        <v>-63.1</v>
      </c>
      <c r="H16" s="7" t="n">
        <v>-70.7</v>
      </c>
      <c r="I16" s="7" t="n">
        <v>-64.7</v>
      </c>
      <c r="J16" s="7" t="n">
        <v>-296.9</v>
      </c>
      <c r="K16" s="7" t="n">
        <v>-269.7</v>
      </c>
      <c r="L16" s="5" t="n">
        <v>-308</v>
      </c>
    </row>
    <row r="17" spans="1:12">
      <c r="A17" s="4" t="s">
        <v>97</v>
      </c>
      <c r="B17" s="7" t="n">
        <v>20.7</v>
      </c>
      <c r="C17" s="7" t="n">
        <v>44.3</v>
      </c>
      <c r="D17" s="7" t="n">
        <v>34.4</v>
      </c>
      <c r="E17" s="7" t="n">
        <v>28.6</v>
      </c>
      <c r="F17" s="7" t="n">
        <v>34.2</v>
      </c>
      <c r="G17" s="7" t="n">
        <v>27.6</v>
      </c>
      <c r="H17" s="5" t="n">
        <v>20</v>
      </c>
      <c r="I17" s="7" t="n">
        <v>22.3</v>
      </c>
      <c r="J17" s="5" t="n">
        <v>128</v>
      </c>
      <c r="K17" s="7" t="n">
        <v>104.1</v>
      </c>
      <c r="L17" s="7" t="n">
        <v>-67.7</v>
      </c>
    </row>
    <row r="18" spans="1:12">
      <c r="A18" s="4" t="s">
        <v>98</v>
      </c>
      <c r="B18" s="7" t="n">
        <v>-23.1</v>
      </c>
      <c r="C18" s="7" t="n">
        <v>20.9</v>
      </c>
      <c r="D18" s="7" t="n">
        <v>22.9</v>
      </c>
      <c r="E18" s="7" t="n">
        <v>5.4</v>
      </c>
      <c r="F18" s="5" t="n">
        <v>11</v>
      </c>
      <c r="G18" s="7" t="n">
        <v>0.6</v>
      </c>
      <c r="H18" s="7" t="n">
        <v>0.2</v>
      </c>
      <c r="I18" s="7" t="n">
        <v>6.6</v>
      </c>
      <c r="J18" s="7" t="n">
        <v>26.1</v>
      </c>
      <c r="K18" s="7" t="n">
        <v>18.4</v>
      </c>
      <c r="L18" s="7" t="n">
        <v>8.5</v>
      </c>
    </row>
    <row r="19" spans="1:12">
      <c r="A19" s="4" t="s">
        <v>396</v>
      </c>
      <c r="B19" s="6" t="n">
        <v>43.8</v>
      </c>
      <c r="C19" s="6" t="n">
        <v>23.4</v>
      </c>
      <c r="D19" s="6" t="n">
        <v>11.5</v>
      </c>
      <c r="E19" s="6" t="n">
        <v>23.2</v>
      </c>
      <c r="F19" s="6" t="n">
        <v>23.2</v>
      </c>
      <c r="G19" s="9" t="n">
        <v>27</v>
      </c>
      <c r="H19" s="6" t="n">
        <v>19.8</v>
      </c>
      <c r="I19" s="6" t="n">
        <v>15.7</v>
      </c>
      <c r="J19" s="6" t="n">
        <v>101.9</v>
      </c>
      <c r="K19" s="6" t="n">
        <v>85.7</v>
      </c>
      <c r="L19" s="6" t="n">
        <v>-76.2</v>
      </c>
    </row>
    <row r="20" spans="1:12">
      <c r="A20" s="3" t="s">
        <v>103</v>
      </c>
    </row>
    <row r="21" spans="1:12">
      <c r="A21" s="4" t="s">
        <v>104</v>
      </c>
      <c r="B21" s="10" t="n">
        <v>0.18</v>
      </c>
      <c r="C21" s="10" t="n">
        <v>0.09</v>
      </c>
      <c r="D21" s="10" t="n">
        <v>0.05</v>
      </c>
      <c r="E21" s="10" t="n">
        <v>0.09</v>
      </c>
      <c r="F21" s="10" t="n">
        <v>0.09</v>
      </c>
      <c r="G21" s="10" t="n">
        <v>0.11</v>
      </c>
      <c r="H21" s="10" t="n">
        <v>0.08</v>
      </c>
      <c r="I21" s="10" t="n">
        <v>0.06</v>
      </c>
      <c r="J21" s="10" t="n">
        <v>0.41</v>
      </c>
      <c r="K21" s="10" t="n">
        <v>0.35</v>
      </c>
      <c r="L21" s="10" t="n">
        <v>-0.31</v>
      </c>
    </row>
    <row r="22" spans="1:12">
      <c r="A22" s="4" t="s">
        <v>992</v>
      </c>
      <c r="B22" s="6" t="n">
        <v>-23.9</v>
      </c>
      <c r="C22" s="6" t="n">
        <v>4.6</v>
      </c>
      <c r="D22" s="6" t="n">
        <v>44.1</v>
      </c>
      <c r="J22" s="6" t="n">
        <v>2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3</v>
      </c>
      <c r="B1" s="2" t="s">
        <v>1</v>
      </c>
    </row>
    <row r="2" spans="1:3">
      <c r="B2" s="2" t="s">
        <v>2</v>
      </c>
      <c r="C2" s="2" t="s">
        <v>994</v>
      </c>
    </row>
    <row r="3" spans="1:3">
      <c r="A3" s="3" t="s">
        <v>203</v>
      </c>
    </row>
    <row r="4" spans="1:3">
      <c r="A4" s="4" t="s">
        <v>995</v>
      </c>
      <c r="B4" s="6" t="n">
        <v>1.6</v>
      </c>
    </row>
    <row r="5" spans="1:3">
      <c r="A5" s="4" t="s">
        <v>996</v>
      </c>
    </row>
    <row r="6" spans="1:3">
      <c r="A6" s="3" t="s">
        <v>203</v>
      </c>
    </row>
    <row r="7" spans="1:3">
      <c r="A7" s="4" t="s">
        <v>475</v>
      </c>
      <c r="C7" s="9" t="n">
        <v>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6:59:45Z</dcterms:created>
  <dcterms:modified xmlns:dcterms="http://purl.org/dc/terms/" xmlns:xsi="http://www.w3.org/2001/XMLSchema-instance" xsi:type="dcterms:W3CDTF">2018-09-20T16:59:45Z</dcterms:modified>
</cp:coreProperties>
</file>